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oncentration and Risks" sheetId="10" state="visible" r:id="rId10"/>
    <sheet xmlns:r="http://schemas.openxmlformats.org/officeDocument/2006/relationships" name="Fair Value Measurement"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Taxation" sheetId="17" state="visible" r:id="rId17"/>
    <sheet xmlns:r="http://schemas.openxmlformats.org/officeDocument/2006/relationships" name="Redeemable Convertible Preferre"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ADDITIONAL INFORMATION_ CONDENS" sheetId="24" state="visible" r:id="rId24"/>
    <sheet xmlns:r="http://schemas.openxmlformats.org/officeDocument/2006/relationships" name="Principal Accounting Policies (" sheetId="25" state="visible" r:id="rId25"/>
    <sheet xmlns:r="http://schemas.openxmlformats.org/officeDocument/2006/relationships" name="Organization and Principal Ac26" sheetId="26" state="visible" r:id="rId26"/>
    <sheet xmlns:r="http://schemas.openxmlformats.org/officeDocument/2006/relationships" name="Principal Accounting Policies27" sheetId="27" state="visible" r:id="rId27"/>
    <sheet xmlns:r="http://schemas.openxmlformats.org/officeDocument/2006/relationships" name="Concentration and Risks (Tables" sheetId="28" state="visible" r:id="rId28"/>
    <sheet xmlns:r="http://schemas.openxmlformats.org/officeDocument/2006/relationships" name="Accounts Receivable (Tables)" sheetId="29" state="visible" r:id="rId29"/>
    <sheet xmlns:r="http://schemas.openxmlformats.org/officeDocument/2006/relationships" name="Prepayments and Other Current30" sheetId="30" state="visible" r:id="rId30"/>
    <sheet xmlns:r="http://schemas.openxmlformats.org/officeDocument/2006/relationships" name="Property, Equipment and Softw31" sheetId="31" state="visible" r:id="rId31"/>
    <sheet xmlns:r="http://schemas.openxmlformats.org/officeDocument/2006/relationships" name="Accrued Expenses and Other Cu32" sheetId="32" state="visible" r:id="rId32"/>
    <sheet xmlns:r="http://schemas.openxmlformats.org/officeDocument/2006/relationships" name="Taxation (Tables)" sheetId="33" state="visible" r:id="rId33"/>
    <sheet xmlns:r="http://schemas.openxmlformats.org/officeDocument/2006/relationships" name="Redeemable Convertible Prefer34"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ADDITIONAL INFORMATION_ CONDE38" sheetId="38" state="visible" r:id="rId38"/>
    <sheet xmlns:r="http://schemas.openxmlformats.org/officeDocument/2006/relationships" name="Organization and Principal Ac39" sheetId="39" state="visible" r:id="rId39"/>
    <sheet xmlns:r="http://schemas.openxmlformats.org/officeDocument/2006/relationships" name="Organization and Principal Ac40" sheetId="40" state="visible" r:id="rId40"/>
    <sheet xmlns:r="http://schemas.openxmlformats.org/officeDocument/2006/relationships" name="Organization and Principal Ac41" sheetId="41" state="visible" r:id="rId41"/>
    <sheet xmlns:r="http://schemas.openxmlformats.org/officeDocument/2006/relationships" name="Principal Accounting Policies -" sheetId="42" state="visible" r:id="rId42"/>
    <sheet xmlns:r="http://schemas.openxmlformats.org/officeDocument/2006/relationships" name="Principal Accounting Policies43" sheetId="43" state="visible" r:id="rId43"/>
    <sheet xmlns:r="http://schemas.openxmlformats.org/officeDocument/2006/relationships" name="Principal Accounting Policies44" sheetId="44" state="visible" r:id="rId44"/>
    <sheet xmlns:r="http://schemas.openxmlformats.org/officeDocument/2006/relationships" name="Concentration and Risks - Princ" sheetId="45" state="visible" r:id="rId45"/>
    <sheet xmlns:r="http://schemas.openxmlformats.org/officeDocument/2006/relationships" name="Concentration and Risks - Addit" sheetId="46" state="visible" r:id="rId46"/>
    <sheet xmlns:r="http://schemas.openxmlformats.org/officeDocument/2006/relationships" name="Accounts Receivable - Schedule " sheetId="47" state="visible" r:id="rId47"/>
    <sheet xmlns:r="http://schemas.openxmlformats.org/officeDocument/2006/relationships" name="Accounts Receivable - Additiona" sheetId="48" state="visible" r:id="rId48"/>
    <sheet xmlns:r="http://schemas.openxmlformats.org/officeDocument/2006/relationships" name="Accounts Receivable - Allowance" sheetId="49" state="visible" r:id="rId49"/>
    <sheet xmlns:r="http://schemas.openxmlformats.org/officeDocument/2006/relationships" name="Prepayments and Other Current50" sheetId="50" state="visible" r:id="rId50"/>
    <sheet xmlns:r="http://schemas.openxmlformats.org/officeDocument/2006/relationships" name="Property, Equipment and Softw51" sheetId="51" state="visible" r:id="rId51"/>
    <sheet xmlns:r="http://schemas.openxmlformats.org/officeDocument/2006/relationships" name="Property, Equipment and Softw52" sheetId="52" state="visible" r:id="rId52"/>
    <sheet xmlns:r="http://schemas.openxmlformats.org/officeDocument/2006/relationships" name="Short-term Bank Loans - Additio" sheetId="53" state="visible" r:id="rId53"/>
    <sheet xmlns:r="http://schemas.openxmlformats.org/officeDocument/2006/relationships" name="Accrued Expenses and Other Cu54" sheetId="54" state="visible" r:id="rId54"/>
    <sheet xmlns:r="http://schemas.openxmlformats.org/officeDocument/2006/relationships" name="Taxation - Additional Informati" sheetId="55" state="visible" r:id="rId55"/>
    <sheet xmlns:r="http://schemas.openxmlformats.org/officeDocument/2006/relationships" name="Taxation - Component of Income " sheetId="56" state="visible" r:id="rId56"/>
    <sheet xmlns:r="http://schemas.openxmlformats.org/officeDocument/2006/relationships" name="Taxation - Reconciliation of Di" sheetId="57" state="visible" r:id="rId57"/>
    <sheet xmlns:r="http://schemas.openxmlformats.org/officeDocument/2006/relationships" name="Taxation - Components of Aggreg" sheetId="58" state="visible" r:id="rId58"/>
    <sheet xmlns:r="http://schemas.openxmlformats.org/officeDocument/2006/relationships" name="Taxation - Changes in Valuation" sheetId="59" state="visible" r:id="rId59"/>
    <sheet xmlns:r="http://schemas.openxmlformats.org/officeDocument/2006/relationships" name="Redeemable Convertible Prefer60" sheetId="60" state="visible" r:id="rId60"/>
    <sheet xmlns:r="http://schemas.openxmlformats.org/officeDocument/2006/relationships" name="Redeemable Convertible Prefer61" sheetId="61" state="visible" r:id="rId61"/>
    <sheet xmlns:r="http://schemas.openxmlformats.org/officeDocument/2006/relationships" name="Ordinary Shares - Additional In" sheetId="62" state="visible" r:id="rId62"/>
    <sheet xmlns:r="http://schemas.openxmlformats.org/officeDocument/2006/relationships" name="Share-based Compensation - Addi" sheetId="63" state="visible" r:id="rId63"/>
    <sheet xmlns:r="http://schemas.openxmlformats.org/officeDocument/2006/relationships" name="Share-based Compensation - Assu" sheetId="64" state="visible" r:id="rId64"/>
    <sheet xmlns:r="http://schemas.openxmlformats.org/officeDocument/2006/relationships" name="Share-based Compensation - Summ" sheetId="65" state="visible" r:id="rId65"/>
    <sheet xmlns:r="http://schemas.openxmlformats.org/officeDocument/2006/relationships" name="Net Loss per Share - Schedule o" sheetId="66" state="visible" r:id="rId66"/>
    <sheet xmlns:r="http://schemas.openxmlformats.org/officeDocument/2006/relationships" name="Net Loss per Share - Additional"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Restricted Net Assets - Additio" sheetId="70" state="visible" r:id="rId70"/>
    <sheet xmlns:r="http://schemas.openxmlformats.org/officeDocument/2006/relationships" name="Condensed Financial Statements " sheetId="71" state="visible" r:id="rId71"/>
    <sheet xmlns:r="http://schemas.openxmlformats.org/officeDocument/2006/relationships" name="Condensed Financial Statement72" sheetId="72" state="visible" r:id="rId72"/>
    <sheet xmlns:r="http://schemas.openxmlformats.org/officeDocument/2006/relationships" name="Condensed Statements of Operati" sheetId="73" state="visible" r:id="rId73"/>
    <sheet xmlns:r="http://schemas.openxmlformats.org/officeDocument/2006/relationships" name="Condensed Statement of Cash Flo" sheetId="74" state="visible" r:id="rId74"/>
  </sheets>
  <definedNames/>
  <calcPr calcId="124519" fullCalcOnLoad="1"/>
</workbook>
</file>

<file path=xl/sharedStrings.xml><?xml version="1.0" encoding="utf-8"?>
<sst xmlns="http://schemas.openxmlformats.org/spreadsheetml/2006/main" uniqueCount="748">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GSUM</t>
  </si>
  <si>
    <t>Entity Registrant Name</t>
  </si>
  <si>
    <t>Gridsum Holding Inc.</t>
  </si>
  <si>
    <t>Entity Central Index Key</t>
  </si>
  <si>
    <t>Current Fiscal Year End Date</t>
  </si>
  <si>
    <t>--12-31</t>
  </si>
  <si>
    <t>Entity Well-known Seasoned Issuer</t>
  </si>
  <si>
    <t>No</t>
  </si>
  <si>
    <t>Entity Current Reporting Status</t>
  </si>
  <si>
    <t>Yes</t>
  </si>
  <si>
    <t>Entity Filer Category</t>
  </si>
  <si>
    <t>Non-accelerated Filer</t>
  </si>
  <si>
    <t>Class A Ordinary Shares</t>
  </si>
  <si>
    <t>Entity Common Stock, Shares Outstanding</t>
  </si>
  <si>
    <t>Class B Ordinary Shares</t>
  </si>
  <si>
    <t>CONSOLIDATED BALANCE SHEETS ¥ in Thousands, $ in Thousands</t>
  </si>
  <si>
    <t>Dec. 31, 2016CNY (¥)</t>
  </si>
  <si>
    <t>Dec. 31, 2016USD ($)</t>
  </si>
  <si>
    <t>Dec. 31, 2015CNY (¥)</t>
  </si>
  <si>
    <t>Current assets:</t>
  </si>
  <si>
    <t>Cash and cash equivalents</t>
  </si>
  <si>
    <t>Time deposit</t>
  </si>
  <si>
    <t>Accounts receivable, net</t>
  </si>
  <si>
    <t>Prepayments and other current assets</t>
  </si>
  <si>
    <t>Total current assets</t>
  </si>
  <si>
    <t>Non-current assets:</t>
  </si>
  <si>
    <t>Property, equipment and software, net</t>
  </si>
  <si>
    <t>Other non-current assets</t>
  </si>
  <si>
    <t>Total non-current assets</t>
  </si>
  <si>
    <t>Total assets</t>
  </si>
  <si>
    <t>Current liabilities:</t>
  </si>
  <si>
    <t>Short-term bank loans (including short-term bank loans of the consolidated VIEs without recourse to the primary beneficiaries of nil and RMB65,093 as of December 31, 2015 and 2016, respectively)</t>
  </si>
  <si>
    <t>Accounts payable (including accounts payable of the consolidated VIEs without recourse to the primary beneficiaries of RMB103,289 and RMB12,150 as of December 31, 2015 and 2016, respectively)</t>
  </si>
  <si>
    <t>Salary and welfare payables (including salary and welfare payables of the consolidated VIEs without recourse to the primary beneficiaries of RMB32,887 and RMB54,172 as of December 31, 2015 and 2016, respectively)</t>
  </si>
  <si>
    <t>Taxes payable (including taxes payable of the consolidated VIEs without recourse to the primary beneficiaries of RMB16,484 and RMB66,589 as of December 31, 2015 and 2016, respectively)</t>
  </si>
  <si>
    <t>Deferred revenues (including deferred revenues of the consolidated VIEs without recourse to the primary beneficiaries of RMB31,308 and RMB50,110 as of December 31, 2015 and 2016, respectively)</t>
  </si>
  <si>
    <t>Advances from customers (including advances from customers of the consolidated VIEs without recourse to the primary beneficiaries of RMB104,605 and RMB106,570 as of December 31, 2015 and 2016, respectively)</t>
  </si>
  <si>
    <t>Accrued expenses and other current liabilities (including accrued expenses and other current liabilities of the consolidated VIEs without recourse to the primary beneficiaries of RMB68,454 and RMB49,746 as of December 31, 2015 and 2016, respectively)</t>
  </si>
  <si>
    <t>Total current liabilities</t>
  </si>
  <si>
    <t>Total liabilities</t>
  </si>
  <si>
    <t>Commitments and contingencies (Note 15)</t>
  </si>
  <si>
    <t xml:space="preserve"> </t>
  </si>
  <si>
    <t>Mezzanine equity</t>
  </si>
  <si>
    <t>Convertible preferred shares</t>
  </si>
  <si>
    <t>Shareholders' equity/(deficit):</t>
  </si>
  <si>
    <t>Additional paid-in capital</t>
  </si>
  <si>
    <t>Accumulated other comprehensive loss</t>
  </si>
  <si>
    <t>Accumulated deficit</t>
  </si>
  <si>
    <t>Total Gridsum's shareholders' equity/(deficit)</t>
  </si>
  <si>
    <t>Non-controlling interests</t>
  </si>
  <si>
    <t>Total shareholders' equity/(deficit)</t>
  </si>
  <si>
    <t>Total liabilities, mezzanine equity and shareholders' equity/(deficit)</t>
  </si>
  <si>
    <t>Convertible Redeemable Series A Preferred Shares</t>
  </si>
  <si>
    <t>Convertible Redeemable Series A-1 Preferred Shares</t>
  </si>
  <si>
    <t>Convertible Redeemable Series B Preferred Shares</t>
  </si>
  <si>
    <t>Convertible Redeemable Series C Preferred Shares</t>
  </si>
  <si>
    <t>Ordinary shares</t>
  </si>
  <si>
    <t>CONSOLIDATED BALANCE SHEETS (Parenthetical) ¥ in Thousands, $ in Thousands</t>
  </si>
  <si>
    <t>Dec. 31, 2016CNY (¥)shares</t>
  </si>
  <si>
    <t>Dec. 31, 2016USD ($)$ / sharesshares</t>
  </si>
  <si>
    <t>Dec. 31, 2015CNY (¥)shares</t>
  </si>
  <si>
    <t>Dec. 31, 2015$ / shares</t>
  </si>
  <si>
    <t>Mar. 31, 2015shares</t>
  </si>
  <si>
    <t>Jan. 31, 2015shares</t>
  </si>
  <si>
    <t>Dec. 31, 2014shares</t>
  </si>
  <si>
    <t>Dec. 31, 2013shares</t>
  </si>
  <si>
    <t>Oct. 31, 2013shares</t>
  </si>
  <si>
    <t>Jul. 31, 2011shares</t>
  </si>
  <si>
    <t>Sep. 30, 2010shares</t>
  </si>
  <si>
    <t>Short-term bank loans</t>
  </si>
  <si>
    <t>Accounts payable</t>
  </si>
  <si>
    <t>Salary and welfare payables</t>
  </si>
  <si>
    <t>Taxes payable</t>
  </si>
  <si>
    <t>Deferred revenues</t>
  </si>
  <si>
    <t>Advances from customers</t>
  </si>
  <si>
    <t>Accrued expenses and other current liabilities</t>
  </si>
  <si>
    <t>Ordinary share, shares authorized (in shares)</t>
  </si>
  <si>
    <t>Variable Interest Entity</t>
  </si>
  <si>
    <t>Short-term bank loans | ¥</t>
  </si>
  <si>
    <t>Accounts payable | ¥</t>
  </si>
  <si>
    <t>Salary and welfare payables | ¥</t>
  </si>
  <si>
    <t>Taxes payable | ¥</t>
  </si>
  <si>
    <t>Deferred revenues | ¥</t>
  </si>
  <si>
    <t>Advances from customers | ¥</t>
  </si>
  <si>
    <t>Accrued expenses and other current liabilities | ¥</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liquidation preference</t>
  </si>
  <si>
    <t>Ordinary share, par value per share (in dollars) | $ / shares</t>
  </si>
  <si>
    <t>Ordinary share, shares issued</t>
  </si>
  <si>
    <t>Ordinary share, shares outstanding</t>
  </si>
  <si>
    <t>CONSOLIDATED STATEMENTS OF OPERATIONS AND COMPREHENSIVE LOSS ¥ in Thousands, $ in Thousands</t>
  </si>
  <si>
    <t>Dec. 31, 2016CNY (¥)¥ / sharesshares</t>
  </si>
  <si>
    <t>Dec. 31, 2015CNY (¥)¥ / sharesshares</t>
  </si>
  <si>
    <t>Dec. 31, 2014CNY (¥)¥ / sharesshares</t>
  </si>
  <si>
    <t>Revenues:</t>
  </si>
  <si>
    <t>Enterprise</t>
  </si>
  <si>
    <t>e-Government and other</t>
  </si>
  <si>
    <t>Less: Business tax and surcharges</t>
  </si>
  <si>
    <t>Net revenues</t>
  </si>
  <si>
    <t>Cost of Revenues</t>
  </si>
  <si>
    <t>[1]</t>
  </si>
  <si>
    <t>Gross profit</t>
  </si>
  <si>
    <t>Operating expenses:</t>
  </si>
  <si>
    <t>Sales and marketing expenses</t>
  </si>
  <si>
    <t>Research and development expenses</t>
  </si>
  <si>
    <t>General and administrative expenses</t>
  </si>
  <si>
    <t>Total operating expenses</t>
  </si>
  <si>
    <t>Losses from operations</t>
  </si>
  <si>
    <t>Other income/(expense):</t>
  </si>
  <si>
    <t>Foreign currency exchange gain/(loss)</t>
  </si>
  <si>
    <t>Interest income/(expense), net</t>
  </si>
  <si>
    <t>Other income/(expense), net</t>
  </si>
  <si>
    <t>Loss before income tax</t>
  </si>
  <si>
    <t>Income tax expense</t>
  </si>
  <si>
    <t>Net loss</t>
  </si>
  <si>
    <t>Less: Net loss attributable to non-controlling interests</t>
  </si>
  <si>
    <t>Net loss attributable to Gridsum Holding Inc.</t>
  </si>
  <si>
    <t>Accretion to preferred shares redemption value</t>
  </si>
  <si>
    <t>Cumulative dividend to preferred shareholders</t>
  </si>
  <si>
    <t>Net loss attributable to Gridsum's ordinary shareholders</t>
  </si>
  <si>
    <t>Foreign currency translation adjustment, net of nil tax</t>
  </si>
  <si>
    <t>Comprehensive loss</t>
  </si>
  <si>
    <t>Less: Comprehensive loss attributable to non-controlling interests</t>
  </si>
  <si>
    <t>Comprehensive loss attributable to Gridsum Holding Inc.</t>
  </si>
  <si>
    <t>Net loss per share attributable to Gridsum's ordinary shareholders, basic and diluted | (per share)</t>
  </si>
  <si>
    <t>Weighted average shares outstanding used in computing net income per share attributable to Gridsum's ordinary shareholders</t>
  </si>
  <si>
    <t>Share-based compensation expenses were allocated in cost of revenues and operating expenses as follows:                      Cost of revenues       71       335       319       46       Sales and marketing expenses       370       1,651       2,252       324       Research and development expenses       449       3,347       3,955       570       General and administrative expenses       2,992       3,473       4,103       591</t>
  </si>
  <si>
    <t>CONSOLIDATED STATEMENTS OF OPERATIONS AND COMPREHENSIVE LOSS (Parenthetical) ¥ in Thousands, $ in Thousands</t>
  </si>
  <si>
    <t>Dec. 31, 2014CNY (¥)</t>
  </si>
  <si>
    <t>Share-based compensation expenses</t>
  </si>
  <si>
    <t>Sales and Marketing Expenses</t>
  </si>
  <si>
    <t>Research and Development Expenses</t>
  </si>
  <si>
    <t>General and Administrative Expenses</t>
  </si>
  <si>
    <t>CONSOLIDATED STATEMENTS OF CHANGES IN SHAREHOLDERS EQUITY(DEFICIT) ¥ in Thousands</t>
  </si>
  <si>
    <t>CNY (¥)</t>
  </si>
  <si>
    <t>USD ($)</t>
  </si>
  <si>
    <t>Class B Ordinary SharesCNY (¥)shares</t>
  </si>
  <si>
    <t>Ordinary SharesCNY (¥)shares</t>
  </si>
  <si>
    <t>Ordinary SharesUSD ($)shares</t>
  </si>
  <si>
    <t>Ordinary SharesClass B Ordinary SharesCNY (¥)shares</t>
  </si>
  <si>
    <t>Additional Paid-in CapitalCNY (¥)</t>
  </si>
  <si>
    <t>Additional Paid-in CapitalClass B Ordinary SharesCNY (¥)</t>
  </si>
  <si>
    <t>Accumulated Other Comprehensive Income/(Loss)CNY (¥)</t>
  </si>
  <si>
    <t>Accumulated DeficitCNY (¥)</t>
  </si>
  <si>
    <t>Non-controlling InterestCNY (¥)</t>
  </si>
  <si>
    <t>Balance, Beginning at Dec. 31, 2013</t>
  </si>
  <si>
    <t>Balance, Share Beginning at Dec. 31, 2013 | shares</t>
  </si>
  <si>
    <t>Preferred shares accretion</t>
  </si>
  <si>
    <t>Foreign currency translation adjustments, net of tax</t>
  </si>
  <si>
    <t>Balance, Ending at Dec. 31, 2014</t>
  </si>
  <si>
    <t>Balance, Share Ending at Dec. 31, 2014 | shares</t>
  </si>
  <si>
    <t>Capital injection in a subsidiary by non-controlling interests shareholder</t>
  </si>
  <si>
    <t>Balance, Ending at Dec. 31, 2015</t>
  </si>
  <si>
    <t>Balance, Share Ending at Dec. 31, 2015 | shares</t>
  </si>
  <si>
    <t>Issuance of ordinary shares upon Initial public offering ("IPO")</t>
  </si>
  <si>
    <t>Initial public offering costs</t>
  </si>
  <si>
    <t>Conversion of preferred shares to Class B ordinary shares (in shares) | shares</t>
  </si>
  <si>
    <t>Conversion of preferred shares to Class B ordinary shares</t>
  </si>
  <si>
    <t>Balance, Ending at Dec. 31, 2016</t>
  </si>
  <si>
    <t>Balance, Share Ending at Dec. 31, 2016 | shares</t>
  </si>
  <si>
    <t>CONSOLIDATED STATEMENTS OF CASH FLOWS ¥ in Thousands, $ in Thousands</t>
  </si>
  <si>
    <t>Cash flows from operating activities:</t>
  </si>
  <si>
    <t>Adjustments to reconcile net loss to net cash provided by/(used in) operating activities:</t>
  </si>
  <si>
    <t>Provision for allowance for doubtful accounts</t>
  </si>
  <si>
    <t>Depreciation and amortization expenses</t>
  </si>
  <si>
    <t>Foreign currency exchange gain/(loss), net</t>
  </si>
  <si>
    <t>Loss on disposal of property, equipment and software</t>
  </si>
  <si>
    <t>Changes in operating assets and liabilities:</t>
  </si>
  <si>
    <t>Accounts receivable</t>
  </si>
  <si>
    <t>Amounts due to related parties</t>
  </si>
  <si>
    <t>Salary and welfare payable</t>
  </si>
  <si>
    <t>Net cash provided by/(used in) operating activities</t>
  </si>
  <si>
    <t>Cash flows from investing activities:</t>
  </si>
  <si>
    <t>Purchase of property, equipment and software</t>
  </si>
  <si>
    <t>Proceeds from disposal of property, equipment and software</t>
  </si>
  <si>
    <t>Transfer to time deposit</t>
  </si>
  <si>
    <t>Net cash used in investing activities</t>
  </si>
  <si>
    <t>Cash flows from financing activities:</t>
  </si>
  <si>
    <t>Proceeds from issuance of Series C preferred shares</t>
  </si>
  <si>
    <t>Payment of financing costs in connection with the issuance of Series C preferred shares</t>
  </si>
  <si>
    <t>Proceeds of bank loans</t>
  </si>
  <si>
    <t>Repayment of bank loan</t>
  </si>
  <si>
    <t>Proceeds from issuance of ordinary shares</t>
  </si>
  <si>
    <t>Payment for IPO costs</t>
  </si>
  <si>
    <t>Capital injection from non-controlling interests</t>
  </si>
  <si>
    <t>Net cash provided by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schedule of non-cash investing activities:</t>
  </si>
  <si>
    <t>Fixed asset purchases financed by accrued expenses and other current liabilities</t>
  </si>
  <si>
    <t>Fixed asset purchases transferred from other non-current assets</t>
  </si>
  <si>
    <t>Supplemental schedule of non-cash financing activities:</t>
  </si>
  <si>
    <t>Accretions to preferred shares redemption value</t>
  </si>
  <si>
    <t>Organization and Principal Activities</t>
  </si>
  <si>
    <t>Dec. 31, 2016</t>
  </si>
  <si>
    <t>1. Organization and Principal
Activities
(a) Principal activities
Gridsum Holding Inc. (“Company”), through its
consolidated subsidiaries and variable interest entities
(“VIEs”) (collectively referred to as the
“Group”), provides sophisticated data analysis software
for multinational and domestic enterprises and government agencies
in the People’s Republic of China (“PRC”).
The accompanying consolidated financial statements include the
financial statements of the Company, its subsidiaries, VIEs and VIE
subsidiaries. As of December 31, 2016, the Company’s
operating subsidiaries, operating VIE and operating VIE
subsidiaries were as follows:
Operating Subsidiaries Equity interests held
Place and Date of Incorporation
Gridsum Holding (China) Limited 100 % Hong Kong, July 2014
Dissector (Beijing) Technology Co., Ltd. 100 % PRC, October 2014
Operating VIE Economic
Place and Date of Incorporation
Gridsum Holding (Beijing) Co., Ltd 100 % PRC, August 2014
Operating VIE Subsidiaries Economic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80 % PRC, August 2015
Beijing Gridsum Yizhun Technology Co., Ltd 100 % PRC, February 2016
(b) Reorganization
The Company was incorporated in the Cayman Islands on July 21,
2014.
The Group began operations in December 2005 through Beijing Gridsum
Technology Co., Ltd (“Beijing Gridsum”), a PRC domestic
company established by our founders. Beijing Gridsum established
two wholly owned subsidiaries, Beijing Moment Everlasting Ad Co.,
Ltd. (“Beijing Moment”) and Guoxinjunhe (Beijing)
Technology Co., Ltd. (“Guoxinjunhe”), in January 2011
and April 2012, respectively. Beijing Moment established a wholly
owned subsidiary, Beijing Yunyang Ad Co., Ltd. (“Beijing
Yunyang”) in March 2013.
From July to December 2014, the Group undertook a reorganization
(“2014 Restructuring”) and established the Company
under the laws of the Cayman Islands; the Company established a
wholly owned Hong Kong subsidiary, Gridsum Holding (China) Limited
(“Gridsum HK”), which in turn established a wholly
owned subsidiary in China, Dissector (Beijing) Technology Co. Ltd.
(“WFOE”). Also as part of this 2014 Restructuring,
Gridsum Holding (Beijing) Co., Ltd. (“Gridsum PRC
Holding”) was established to acquire full ownership of
Beijing Gridsum, Beijing Moment and Guoxinjunhe from Beijing
Gridsum.
On December 22, 2014, the WFOE entered into a series of
contractual agreements (“VIE agreements”) with Gridsum
PRC Holding and the shareholders of Gridsum PRC Holding, as a
result of which Gridsum PRC Holding became a VIE of which the
Company is the primary beneficiary, and the Company consolidates
the financial results of Gridsum PRC Holding and its subsidiaries.
Prior to the 2014 Restructuring, the Group was controlled by a
predecessor Cayman Islands entity, which through another
restructuring in 2010 (“2010 Restructuring”) controlled
the Group entities in China according to a set of contractual
arrangements containing terms and conditions identical to those of
the VIE agreements. The 2010 Restructuring was undertaken in order
to facilitate an international financing completed in September
2010 as well as to comply with relevant government regulations and
policies in the PRC. The VIE agreements have superseded the 2010
contractual arrangements. Prior to the 2010 Restructuring, the
Group’s founders and management held 100% of the beneficial
ownership interest in Beijing Gridsum. In the 2010 Restructuring,
the predecessor Cayman Islands entity was established with the same
beneficial ownership structure as Beijing Gridsum. Therefore, the
Group’s founders and management held 100% of the beneficial
ownership interests in, and maintained control of, the Group
immediately before and after the 2010 Restructuring.
In the 2014 Restructuring, the Company was established with the
same beneficial ownership structure as the predecessor Cayman
Islands entity. Therefore, the Group’s founders, management
and the then outstanding Preferred Shareholders held 100% of the
beneficial ownership interests in, and maintained control of, the
Group immediately before and after the 2014 Restructuring.
The entities included in the 2010 Restructuring and 2014
Restructuring were under common control and the two reorganizations
have been accounted for in a manner akin to a pooling of interest
as if the Company, through its wholly owned subsidiaries, had been
in existence and been the primary beneficiary of the VIEs
throughout the periods presented in the consolidated financial
statements.
(c) Contracts with Variable Interest
Entitles
To comply with applicable PRC laws and regulations, the Group
conducts operations in China principally through Beijing Gridsum,
Beijing Moment, Guoxinjunhe, Beijing Yunyang, Beijing Guoxinwangyan
Technology Co., Ltd. and Beijing Gridsum Yizhun Technology Co.,
Ltd. The WFOE has entered into a series of contractual arrangements
with the parent of these companies, Gridsum PRC Holding, and the
shareholders of Gridsum PRC Holding. These contractual arrangements
allow the Company to exercise effective control over Gridsum PRC
Holding and to receive substantially all of the economic benefits
of Gridsum PRC Holding. As a result of these contractual
arrangements, the Company is the primary beneficiary of Gridsum PRC
Holding, and the Company treats it as a VIE in accordance with
accounting principles generally accepted in the United States of
America (“U.S. GAAP”). The following is a summary of
the currently effective contractual arrangements among the WFOE,
Gridsum PRC Holding and the shareholders of Gridsum PRC
Holding:
Exclusive Business Cooperation Agreement.
Exclusive Option Agreements.
Shareholders’ Voting Rights Proxy Agreements.
Equity Pledge Agreements.
In addition to the contractual agreements described above, the
Company has entered into an Exclusive Rights Arrangement with the
predecessor Cayman Islands entity on December 22, 2014. Under
this agreement, the Company exercises effective control over the
predecessor Cayman Islands entity and receives substantially all of
the economic benefits of the predecessor Cayman Islands entity. As
a result of this agreement, the Company is the primary beneficiary
of the predecessor Cayman Islands entity, and the Company treats it
as a VIE. The Company consolidates the financial results of the
predecessor Cayman Islands entity and its subsidiaries in the
Company’s consolidated financial statements. The following is
a summary of the Exclusive Rights Arrangement among the Company,
the predecessor Cayman Islands entity and the shareholders of the
predecessor Cayman Islands entity that was in effect until
termination on August 10, 2015 in connection with the
completion of the 2014 Restructuring.
All the shareholders agreed to irrevocably assign and entrust to
the Company any and all of their respective voting rights and
dividends rights with respect to any and all of the equity
securities they held in the predecessor Cayman Islands entity. All
the actions associated with any shareholder’s voting rights
conducted by the Company shall be deemed as such
shareholders’ own actions, and all the shareholders’
resolutions executed by the Company shall be deemed to be executed
by all of the shareholders themselves. Each shareholder agreed to
refrain from exercising any of the voting rights associated with
its shareholding in the predecessor Cayman Islands entity, all of
which have been authorized and entrusted to the Company. If a
dividend or other distribution is declared, paid or set aside, each
shareholder shall immediately transfer to the Company any and all
of such dividend or distribution. No dividend or distribution,
whether in cash, in property or in any other equity securities of
the predecessor Cayman Islands entity, shall be declared, paid, set
aside or made without the written consent of the Company.
Risks in relation to the VIE structure
In the opinion of the Company’s management, the contractual
arrangements discussed above have resulted in the Company and the
WFOE having the power to direct activities that most significantly
impact the VIEs and VIE subsidiaries, including appointing key
management, setting up operating policies, exerting financial
controls and transferring profit or assets out of the VIEs and VIE
subsidiaries at its discretion. The Company and the WFOE believe
they have the right to receive all the benefits and assets of the
VIEs and VIE subsidiaries, except for registered capital of the
VIEs and VIE subsidiaries totaling RMB25,000, RMB124,000 and
RMB124,000 as of December 31, 2014, 2015 and 2016,
respectively. As the VIEs and VIE subsidiaries organized in the PRC
were established as limited liability companies under PRC law,
their creditors do not have recourse to the general credit of the
WFOE for the liabilities of these VIEs and VIE subsidiaries, and
the WFOE does not have the obligation to assume the liabilities of
these VIEs and VIE subsidiaries.
The Company believes that its contractual arrangements with the
VIEs are in compliance with PRC law and are legally enforceable. In
addition, the shareholders of Gridsum PRC Holding are also
beneficial owners of the Company and therefore have no current
interest in seeking to act contrary to the contractual
arrangements. However, uncertainties in the PRC legal system could
limit the Group’s ability to enforce the VIE agre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our VIE
arrangements, and as a result our PRC-organized
The Company’s ability to control Gridsum PRC Holding and its
subsidiaries also depends on the WFOE’s rights, under the
Shareholders’ Voting Rights Proxy Agreements, to vote on all
matters requiring shareholder approval. As noted above, the Company
believes these Shareholders’ Voting Rights Proxy Agreements
are legally enforceable, but yet they may not be as effective as
direct equity ownership. In addition, if the corporate structure of
the Group or the contractual arrangements between the WFOE, Gridsum
PRC Holding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Group 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Company to lose the right to direct
the activities of the Gridsum PRC Holding or the right to receive
its economic benefits, the Company would no longer be able to
consolidate the financial statements of Gridsum PRC Holding and its
subsidiaries. The Company believes the likelihood of losing the
benefits of the Group’s current ownership structure and
contractual arrangements with Gridsum PRC Holding is remote based
on the current facts and circumstances.
There is no VIE in which the Group has a variable interest but is
not the primary beneficiary. Currently there is no contractual
arrangement that could require the Group to provide additional
financial support to the VIEs.
The consolidated financial information of the VIEs and VIE
subsidiaries, including the inter-group transactions with other
entities in the Group, has been included in the accompanying
consolidated financial statements of the Group as follows:
As of December 31,
2015 2016
RMB RMB
Cash and cash equivalents 166,421 76,766
Accounts receivable, net 279,537 412,301
Prepayments and other current assets 100,905 152,787
Property, equipment and software, net 36,243 56,107
Other non-current 4,558 3,947
Total assets 587,664 701,908
Short-term bank loans
— 65,093
Accounts payable 103,289 12,150
Amounts due to related parties 248,982 160,903
Salary and welfare payables 32,887 54,172
Taxes payable 16,484 66,589
Deferred revenues 31,308 50,110
Advances from customers 104,605 106,570
Accrued expenses and other current liabilities 68,454 49,746
Total liabilities 606,009 565,333
For the year ended
December 31,
2014 2015 2016
RMB RMB RMB
Net revenues 124,520 278,114 579,594
Net income/(loss) (32,462 ) 55,694 154,920
For the year ended
December 31,
2014 2015 2016
RMB RMB RMB
Net cash provided by/(used in) operating rating activities 4,773 129,026 (109,738 )
Net cash used in investing activities (25,931 ) (20,425 ) (42,468 )
Net cash provided by/(used in) financing activities 4,000 (4,000 ) 62,551
In accordance with various contractual agreements, the Company has
the power to direct the activities of the VIEs and can have assets
transferred out of the VIEs. Therefore, the Company considers that
there are no assets in the consolidated VIEs that can be used only
to settle obligations of the consolidated VIEs, except for
registered capital of the VIEs and VIE subsidiaries totaling
RMB25,000, RMB124,000 and RMB124,000 as of December 31, 2014,
2015 and 2016, respectively. As the consolidated VIEs are
incorporated as limited liability companies under the PRC Company
Law, creditors do not have recourse to the general credit of the
Company for the liabilities of the consolidated VIEs.
Liquidity
The Group has been incurring recurring losses from operations since
inception. Accumulated losses from operations were RMB183,179, and
RMB250,872 as of December 31, 2015 and 2016, respectively. The
net cash provided by operating activities was RMB4,773, used in
operating activities was RMB99,840 and used in operating activities
was RMB239,815 for the years ended December 31, 2014, 2015 and
2016, respectively.
The Group’s ability to fund operations is based on its
ability to generate cash, its ability to attract investors and its
ability to borrow funds on reasonable economic terms. Historically,
the Group has relied principally on both operational sources of
cash and non-operational
(d) Initial public offering
The Company completed its initial public offering
(“IPO”) on September 23, 2016 on the NASDAQ Global
Select Market and the underwriters subsequently exercised their
over-allotment option on October 3, 2016. The Company issued
and sold a total of 7,705,000 American Depositary Shares
(“ADSs”) pursuant to these transactions. Each ADS
represents one common shares. The net proceeds received by the
Company, after deducting commissions and offering expenses,
amounted to approximately US$87.1 million. Upon the completion of
the IPO, all of the Company’s outstanding preferred shares
were converted into common shares immediately as of the same
date.</t>
  </si>
  <si>
    <t>Principal Accounting Policies</t>
  </si>
  <si>
    <t>2. Principal Accounting Policies
(a) Basis of presentation
The Company’s consolidated financial statements have been
prepared in accordance with U.S. GAAP. Significant accounting
policies followed by the Company in the preparation of the
accompanying consolidated financial statements are summarized
below.
Following the issuance of the 2014 financial statements in the
Company’s F-1 submitted for IPO pre-approval, the Company
identified an error in the calculation of the cumulative dividend
to preferred shareholders, net loss attributable to Gridsum’s
ordinary shareholders and basic and diluted net loss per share
attributable to Gridsum’s ordinary shareholders. The error
was due to the incorrect calculation of cumulative dividend to
preferred shareholders, resulting in an error in calculating net
loss attributable to Gridsum’s ordinary shareholders and
basic and diluted net loss per share attributable to
Gridsum’s ordinary shareholders for the year ended
December 31, 2014.
The Company has evaluated the impact of these items under the
guidance in ASC 250, “Accounting Changes and Error
Corrections” and SEC Staff Accounting Bulletin No. 99,
“Materiality” and concluded that the error was not
material to the consolidated financial statements. The Company has
revised the consolidated financial statements for the fiscal year
ended December 31, 2014 to reflect the correction of these
items. The amounts of the corrections are shown in the Revision
column in the tables below.
For the Year Ended
December 31, 2014
Consolidated Statements of Comprehensive Loss As previously Revision As revised
RMB RMB RMB
Cumulative dividend to preferred shareholders (35,495 ) 19,168 (16,327 )
Net loss attributable to Gridsum’s ordinary shareholders (82,235 ) 19,168 (63,067 )
Net loss per share attributable to Gridsum’s ordinary
shareholders, basic and diluted (8.22 ) 1.91 (6.31 )
(b) 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
(c) 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
(d) Foreign currency
translation
The Group used U.S. Dollar as its reporting currency, and
subsequently changed to RMB effective January 1, 2016 which
applied retrospectivel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deficit.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balances in the consolidated balance sheets,
consolidated statements of operation and comprehensive loss and
statements of cash flows from RMB into U.S. Dollar as of and
for the year ended December 31, 2016 are solely for the
convenience of the reader and were calculated at the rate of
US$1.00 = RMB6.9430, representing the noon buying rate in The City
of New York for cable transfers of RMB as certified for customs
purposes by the Federal Reserve Bank of New York on
December 31, 2016. No representation is made that the RMB
amounts represent or could have been, or could be, converted,
realized or settled into U.S. Dollar at that rate on
December 31, 2016, or at any other rate.
(f) Cash and Cash Equivalents
Cash and cash equivalents represent cash on hand and demand
deposits with term less than three months which are unrestricted as
to withdrawal and use.
(g) Time Deposit
Time deposit represent demand deposits placed with banks with
original maturities of more than three months but less than one
year. Interest earned is recorded as interest income in the
consolidated statements of comprehensive loss during the periods.
Time deposit are valued based on the prevailing interest rates in
the market.
(h) 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 The allowance for
doubtful accounts was RMB92, RMB1,264 and RMB7,125 as of
December 31, 2014, 2015 and 2016, respectively.
(i) Property, Equipment and Software,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and software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
(j)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triggering events and no impairment charge was
recognized for any of the periods presented.
(k) 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prepayments and
other current assets, accounts payable, amounts due to related
parties, taxes payable, advances from customers and accrued
expenses and other current liabilities. As of December 31,
2015 and 2016, the carrying values of these financial instruments
approximated their fair values due to the short-term maturity of
these instruments.
(l) Revenue Recognition
Revenues are generated from sales of the Company’s marketing
automation solutions and e-Government e-Government
Revenues are recognized when:
• persuasive evidence of an arrangement
exists;
• the Group’s platform is made
available and services have been delivered to the customer;
• the fee is fixed or determinable;
and
•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Where customers purchase multiple solutions in a single contract,
the Company allocates the total consideration to the various
elements based on the relative selling price method and recognizes
revenues as services are rendered. In accordance with ASC
605-25,
Enterprise
The Company generates enterprise revenue primarily by providing
marketing automation solutions including bid management and data
analysis solutions to enterprise customers. The Company earns and
records service fee revenues over the contractual period, in
proportion to ad spending or the completion of milestones that are
stipulated in the contracts. In addition,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we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The Company generates revenues by entering into service contracts
with governmental agencies for its e-government
(m) 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
(n) 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
(o) Research and Development
Expenses
Research and development costs include payroll, stock-based
compensation expense and other operating costs such as outside
services, supplies and allocated overhead costs. Research and
development costs are expensed as incurred.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
(p) 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RMB18, nil and
RMB7,486 for the years ended December 31, 2014, 2015 and 2016,
respectively.
(q)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r) Operating Leases
Leases where substantially all the rewards and risks of ownership
of assets remain with the lessor are accounted for as operating
leases. Payments made under operating leases are charged to the
consolidated statements of operations and comprehensive loss on a
straight-line basis over the terms of underlying lease.
(s) 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
(t) 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1,394 and RMB2,244 as
of December 31, 2015 and 2016, respectively.
Employee social benefits included as expenses in the accompanying
consolidated statements of operations and comprehensive loss
amounted to RMB16,817, RMB26,365 and RMB49,557 for the years ended
December 31, 2014, 2015 and 2016, respectively.
(u) Non-controlling interests
In August 2015, the Group established an operating VIE subsidiary,
named Beijing Guoxinwangyan Technology Co., Ltd., in which the
Group owns an 80% economic interest.
(v)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e effect on deferred taxes arising from a change in tax
rates is recognized in the consolidated statements of operations
and comprehensive loss in the period of change.
The Group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uncertain tax positions. Accordingly, unrecognized tax
benefits are periodically reviewed and re-assessed.
(w) Comprehensive Loss
Comprehensive loss is defined to include all changes in deficit of
the Group during a period arising from transactions and other
events and circumstances other than those resulting from
investments by shareholders and distributions to shareholders. For
the years ended December 31, 2014, 2015 and 2016, the
Group’s comprehensive loss included net loss and foreign
currency translation adjustments.
(x) Loss per Share
Basic loss per share is computed by dividing net loss attributable
to holders of ordinary shares, considering the accretions to
redemption value of the preferred shares, by the weighted average
number of ordinary shares outstanding during the period using the
two-class two-class if-converted
(y) Segment Reporting
The Group provided various services to its customers, commercial
companies and also government agencies or state-owned entities,
including keyword bidding, graphical and non-graphical
(z) Statutory Reserves
The Company’s subsidiaries, VIEs and VIE subsidiaries
established in the PRC are required to make appropriations to
certain non-distributable
In accordance with PRC laws applicable to foreign investment
enterprises (“FIE”) established in the PRC, the
Company’s subsidiaries registered as wholly foreign owned
enterprise have to make appropriations from their after-tax non-distributable after-tax
In addition, in accordance with the PRC Company Laws, the VIEs and
VIE subsidiaries, registered as Chinese domestic companies, must
make appropriations from their after-tax non-distributable after-tax
The Group has made no appropriations to statutory surplus fund and
other reserve funds for the years ended December 31, 2014,
2015 and 2016 as the Company’s subsidiaries, VIEs and VIE
subsidiaries in the PRC were in accumulated loss positions.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aa) Recent Accounting
Pronouncements
In May 2014, the FASB issued ASU No. 2014-09, No.2015-14 No. 2014-09 2014-09
In November 2015, the FASB issued ASU No. 2015-17, non-current
In February 2016, the FASB issued ASU No. 2016-02, right-of-use No. 2016-02
In March 2016, the FASB issued ASU No. 2016-09,
On August 6, 2016, the FASB issued ASU 2016-15, “Statement
In January 2017, the FASB issued Accounting Standards Update
(“ASU”) No. 2017-01, “Business</t>
  </si>
  <si>
    <t>Concentration and Risks</t>
  </si>
  <si>
    <t>3. Concentration and Risks
Concentration of credit risk
Assets that potentially subject the Group to significant
concentrations of credit risk primarily consist of cash and cash
equivalents and accounts receivable. As of December 31, 2015
and 2016, all of the Group’s cash and cash equivalents were
held by reputable financial institutions located in the PRC, Hong
Kong and the United States, which management believes are of high
credit quality and financially sound based on publicly available
information.
Accounts receivable is typically unsecured and is generally derived
from revenues earned from marketing automation solutions. Customers
with a receivable balance exceeding 10% of the total accounts
receivable balance, net of allowance for doubtful accounts, as of
December 31, 2015 and 2016, are listed as follows:
December 31, 2015 December 31, 2016
Customer A 31.8 % 19.3 %
Concentration of customer risk
The top 20 customers accounted for 58%, 56% and 51% of the total
revenues for the years ended December 31, 2014, 2015 and 2016,
respectively.
Currency risk
The Group’s operation transactions and its assets and
liabilities are primarily denominated in RMB, which is not freely
convertible into foreign currencies. The Group’s cash and
cash equivalents denominated in RMB are subject to such government
controls and amounted to RMB178,577 and RMB77,124 as of
December 31, 2015 and 2016, respectively.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t>
  </si>
  <si>
    <t>Fair Value Measurement</t>
  </si>
  <si>
    <t>4. Fair Value Measurement
The Group measured its financial assets and liabilities which
consist entirely of cash and cash equivalents at fair value on a
recurring basis as of December 31, 2015 and 2016. Cash and
cash equivalents are classified within Level 1 of the fair
value hierarchy because they are valued based on the quoted market
price in an active market.
Short-term bank loans are financial liabilities with carrying
values that approximate fair value due to their short-term nature.
The rates of interest under the loan agreements with the lending
banks were determined based on the prevailing interest rates in the
market. The Company classifies the valuation techniques that use
these inputs as Level 2 of fair value measurements of
short-term bank loans.</t>
  </si>
  <si>
    <t>Accounts Receivable</t>
  </si>
  <si>
    <t>5. Accounts Receivable
The following summarizes the Group’s accounts receivable as
of December 31, 2015 and 2016:
As of December 31,
2015 2016
RMB RMB
Accounts receivable 280,801 419,426
Less: Allowance for doubtful accounts (1,264 ) (7,125 )
Accounts receivable, net 279,537 412,301
The amount of payments to service providers on behalf of customers
included in accounts receivable was RMB230,884 and RMB284,764 as of
December 31, 2015 and 2016, respectively.
The following table sets out the movements of the allowance for
doubtful accounts for the years ended December 31, 2014, 2015
and 2016:
As of December 31,
2014 2015 2016
RMB RMB RMB
Balance at beginning of the year (25 ) (92 ) (1,264 )
Charged to costs and expenses (67 ) (1,172 ) (5,861 )
Balance at end of the year (92 ) (1,264 ) (7,125 )</t>
  </si>
  <si>
    <t>Prepayments and Other Current Assets</t>
  </si>
  <si>
    <t>6. Prepayments and Other Current
Assets
The following is a summary of prepayments and other current
assets:
As of
December 31,
2015 2016
RMB RMB
Deposits to search engine service providers 85,417 95,229
Prepayments to suppliers 12,574 44,658
Advances to employees 3,709 10,689
Prepaid rental and other deposits 4,272 8,229
Others 1,074 1,282
Total 107,046 160,087
Deposits to search engine service providers represent deposits to
guarantee the minimum amount of ad spending by the Group’s
customers and are refunded annually when the minimum ad spending
requirement is met.</t>
  </si>
  <si>
    <t>Property, Equipment and Software, net</t>
  </si>
  <si>
    <t>7. Property, Equipment and Software,
net
The following is a summary of property, equipment and software,
net:
As of
December 31,
2015 2016
RMB RMB
Computers and software 36,988 70,320
Furniture, fixtures and equipment 3,304 3,641
Vehicles 1,833 3,770
Leasehold improvements 16,341 23,200
Total 58,466 100,931
Less: accumulated depreciation and amortization (22,223 ) (44,824 )
Property, equipment and software, net 36,243 56,107
Depreciation and amortization expenses for the years ended
December 31, 2014, 2015 and 2016 were RMB7,037, RMB13,048 and
RMB24,572 respectively.</t>
  </si>
  <si>
    <t>Short-term Bank Loans</t>
  </si>
  <si>
    <t>8. Short-term Bank Loans
In 2016, the Group entered into several short-term guaranteed loan
agreements. Each of the revolving credit facilities has a maturity
term of twelve months. The guarantees on these loans were provided
by Guosheng Qi, the Co-Founder, Sci-tech
Short-term bank loans as of December 31, 2016 amounted to
RMB65,093, which consisted of several bank borrowings denominated
in RMB. All of these bank borrowings were repayable within one
year. The weighted average interest rate for the outstanding
borrowings as of December 31, 2016 was approximately
5.24%.</t>
  </si>
  <si>
    <t>Accrued Expenses and Other Current Liabilities</t>
  </si>
  <si>
    <t>9. Accrued Expenses and Other Current
Liabilities
The following is a summary of accrued expenses and other current
liabilities:
As of December 31,
2015 2016
RMB RMB
Customer deposits 54,677 30,570
Accrued expenses 11,919 21,172
Accrued Property, Equipment and Software related payables 3,570 5,714
Others 742 1,017
Total 70,908 58,473</t>
  </si>
  <si>
    <t>Taxation</t>
  </si>
  <si>
    <t>10. Taxation
(a) Value added tax
The Group’s revenues are subject to VAT at the rate of 6%.
The Group’s VAT payable balance amounted to RMB9,513 and
RMB22,637 as of December 31, 2015 and 2016, respectively.
(b)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PRC
The Group’s subsidiaries, VIEs and VIE subsidiaries in the
PRC are subject to the PRC Corporate Income Tax Law (“CIT
Law”) and are taxed at the statutory income tax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High and new technology enterprises (“HNTE”) will enjoy
a preferential enterprise income tax rate of 15% under the CIT Law.
Beijing Gridsum Technology Co., Ltd. and Guoxinjunhe (Beijing)
Technology Co., Ltd, the Group’s consolidated affiliated
entities in the PRC, which are qualified as a HNTE under the CIT
Law, is eligible for a preferential enterprise income tax rate of
15% for the period from 2014 to 2016, so long as they obtain
approval from relevant tax authority if they are profitable during
the period. In 2016, Beijing Moment Everlasting Ad Co., Ltd. and
Beijing Yunyang Ad Co., Ltd. obtained the qualification of
“HNTE” with a preferential enterprise income tax rate
of 15% for the period from 2016 to 2018.
Withholding tax on undistributed dividends
The CIT law also imposes a withholding income tax of 10% on
dividends distributed by a FIE to its immediate holding company
outside of China, if such immediate holding company is considered
as a non-resident
The following table sets forth the component of income tax expenses
of the Company for the years ended December 31, 2014, 2015 and
2016:
For the Year Ended December 31,
2014 2015 2016
RMB RMB RMB
Current tax expenses 476 4,693 28,387
Deferred tax expenses
—
—
—
Income tax expenses 476 4,693 28,387
Reconciliation of the differences between PRC statutory income tax
rate and the Group’s effective income tax rate for the years
ended December 31, 2014, 2015 and 2016 is as follows:
For the year ended December 31,
2014 2015 2016
% % %
PRC statutory tax rate 25.0 25.0 25.0
Effect of overseas tax-exempt (4.5 ) (14.4 ) (111.8 )
Effect of lower tax rate entities (1.2 ) 3.7 42.3
Permanent book-tax (5.8 ) (9.0 ) (17.4 )
Changes in valuation allowance (14.8 ) (15.7 ) (8.4 )
Change of tax rate
—
— (1.8 )
Effective tax rate (1.3 ) (10.4 ) (72.1 )
(c) Deferred tax assets
The following table sets forth the significant components of the
aggregate deferred tax assets and liabilities:
As of December 31,
2015 2016
RMB RMB
Deferred tax assets—current
Education expense 349 118
Accrued expenses and others 546 1,328
Total current deferred tax assets 895 1,446
Less: Valuation allowance (895 ) (1,446 )
Total current deferred tax assets, net
—
—
Deferred tax assets—non-current
Loss carry-forward 14,168 16,920
Total non-current 14,168 16,920
Less: Valuation allowance (14,168 ) (16,920 )
Total non-current
—
—
As of December 31, 2016, the Group had net operating loss
carryforwards of approximately RMB2,496 attributable to the Hong
Kong subsidiary and of approximately RMB66,034 attributable to the
PRC subsidiaries, VIEs and VIEs’ subsidiaries. The loss
carried forward by the Hong Kong subsidiary can be carried forward
to net against future taxable income without a time limit, while
the loss carried forward by the PRC companies will expire during
the period from Year 2017 to Year 2021.
A valuation allowance is provided against deferred tax assets when
the Group determines that it is more likely than not that the
deferred tax assets will not be utilized in the foreseeable future.
In making such determination, the Group evaluates a variety of
factors including the Group’s operating history, accumulated
deficit, existence of taxable temporary differences and reversal
periods.
The Group has incurred accumulated net operating losses for income
tax purposes since its inception. The Group believes that it is
more likely than not that these accumulated net operating losses
and other deferred tax assets will not be utilized in the
foreseeable future. Accordingly, the Group has provided full
valuation allowance for the deferred tax assets as of
December 31, 2015 and 2016.
Changes in valuation allowance are as follows:
As of December 31,
2014 2015 2016
RMB RMB RMB
Balance at beginning of the year 13,571 19,377 15,063
Provision 5,806 (4,314 ) 3,303
Balance at end of the year 19,377 15,063 18,366</t>
  </si>
  <si>
    <t>Redeemable Convertible Preferred Shares</t>
  </si>
  <si>
    <t>11. Redeemable Convertible Preferred
Shares
In September 2010, the Group issued 3,125,000 Series A convertible
and redeemable preferred shares for an aggregate proceeds of
RMB35,707 (US$5,250).
In July 2011, the Group issued 1,302,084 Series A-1
In October 2013, the Group issued 2,962,239 Series B convertible
and redeemable preferred shares for aggregate proceeds of
RMB107,100 (US$17,500).
In January and March 2015, the Group issued 4,640,843 Series C
convertible and redeemable preferred shares for aggregate proceeds
of RMB262,561 (US$42,000).
In September 2016, Series A, Series A-1,
The Group has classified the Series A, A-1,
The Group has determined that conversion and redemption features
embedded in the Preferred Shares are not required to be bifurcated
and accounted for as derivatives,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Group has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by
charges against additional paid-in paid-in
The rights, preferences and privileges of the preferred shares are
as follows:
Redemption Rights
At any time after September 6, 2017 (“Redemption Start
Date”), if a qualified initial public offering has not
occurred, holders of more than 50% of the then outstanding Series
A, A-1, B and C preferred shares may request redemption of the
preferred shares of such series. On receipt of a redemption request
from the holders, the Company shall redeem all or part, as
requested, of the outstanding preferred shares of such series.
If any holder of any series of preferred shares exercises its
redemption right, any holder of other series of preferred shares
shall have the right to exercise the redemption of its series at
the same time.
The redemption price shall be 125% of original issuance price of
Series A, Series A1 and Series B preferred shares, 110% of original
issuance price of Series C preferred shares, plus all declared but
unpaid dividends up to redemption closing date. The Group shall
execute and deliver to each Series A, A1, B and C preferred shares
holders a promissory note for the full amount of the redemption
payment due but not paid. That such promissory note shall be due
and payable no later than one year anniversary of the closing date
of the redemption and shall accrue interest daily at a rate of ten
percent per annum.
The following table sets forth the changes of each of the
convertible redeemable preferred shares for the years ended
December 31, 2014, 2015 and 2016:
Series A Preferred Shares Series A-1 Preferred Shares Series B Preferred Shares Series C Preferred Shares
Number of Amount Number of Amount Number of Amount Number of Amount Total
RMB RMB RMB RMB RMB
As of December 31, 2013 3,125,000 35,113 1,302,084 24,680 2,962,239 103,531
—
— 163,324
Accretion
— 1,219
— 972
— 7,289
—
— 9,480
Accumulated other comprehensive income
— 884
— 621
— 2,632
—
— 4,137
As of December 31, 2014 3,125,000 37,216 1,302,084 26,273 2,962,239 113,452
—
— 176,941
Accretion
— 1,286
— 1,029
— 7,945 9,447 19,707
Gross proceeds from the issuance
—
—
—
—
—
— 4,640,843 262,561 262,561
Issuance cost of Series C
—
—
—
—
—
—
— (1,061 ) (1,061 )
Accumulated other comprehensive income
— 1,679
— 1,190
— 5,244
— 9,757 17,870
As of December 31, 2015 3,125,000 40,181 1,302,084 28,492 2,962,239 126,641 4,640,843 280,704 476,018
Accretion
— 1,033
— 830
— 6,573
— 8,289 16,725
Accumulated other comprehensive income
— 1,226
— 870
— 3,910
— 8,578 14,584
Conversion to Class B ordinary shares (3,125,000 ) (42,440 ) (1,302,084 ) (30,192 ) (2,962,239 ) (137,124 ) (4,640,843 ) (297,571 ) (507,327 )
As of December 31, 2016
—
—
—
—
—
—
—
—
—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5, each
preferred share is convertible into one ordinary Class B
share.
Each preferred share shall automatically be converted into ordinary
shares, at the then applicable preferred share conversion price,
upon closing of a qualified initial public offering.
Prior to the Series B preferred shares issuance on October 1,
2013, a “Qualified Initial Public Offering” was defined
as an initial public offering with net offering proceeds no less
than US$30 million and implied market capitalization of the
Company of no less than US$160 million prior to such initial
public offering. Upon the issuance of the Series B preferred
shares, the net offering proceeds and market capitalization
criteria for a “Qualified Initial Public Offering” was
increased to US$100 million and US$235 million,
respectively. Upon the issuance of the Series C preferred shares,
the market capitalization criterion for a “Qualified Initial
Public Offering” was increased to US$360 million. An
extraordinary general meeting held in August 2016, the shareholders
of the Company passed a special resolution to amend (the
“August 2016 Amendment”) the definition of QIPO in the
fourth amended and restated memorandum and articles of association
of the Company by replacing the existing definition of QIPO with
the following: “QIPO means the closing of the first firm
commitment fully underwritten public offering of Ordinary Shares of
the Company and the listing of such Ordinary Shares on the New York
Stock Exchange, the Nasdaq Global Market System, the Main Board of
the Hong Kong Stock Exchange, Shanghai Stock Exchange, Shenzhen
Stock Exchange or any other reputable international exchange or
quotation system that is approved in writing by the Preferred
Shareholder Majority.”
Voting rights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Dividend Rights
Preferred shares holders are entitled to receive dividends if
declared by the Board of Directors, in an amount equal to 10% of
the original issuance price of the respective series of preferred
shares per annum, prior and in preference to any dividend on the
ordinary shares. The dividends for Series A, Series A-1, non-compounding. non-cumulative non-compounding.
The remaining undistributed earnings of the Company after full
payment of the above amounts on the preferred shares, shall be
distributed on a prorate basis to the holders of ordinary shares
and preferred shares on as-if-converted
Liquidation Preferences
Upon any liquidation event, including deemed liquidation,
dissolution or winding up of the Company, the assets of the Company
shall be distributed in the following order:
(i) First, before any distribution or
payment to holders of Series A, A-1
(ii) Second, following payment in full of
the Series C preferred shares amount, but before any distribution
or payment to Series A and Series A-1
(iii) Third, following payment in full of
the Series C and Series B preferred shares amount, but before any
distribution or payment to ordinary shareholders, each holder of
the Series A and Series A-1 A-1
(iv) If there are assets of the Company
available for distribution after payment of the above items i),
ii), and iii) the remaining assets shall be distributed ratably
among the holders of ordinary shares and preferred shares on an as
if converted basis.</t>
  </si>
  <si>
    <t>Ordinary Shares</t>
  </si>
  <si>
    <t>12. Ordinary Shares
The Company is authorized to issue a maximum of 50,000,000 shares
with a par value of $0.001 per share, comprised of 37,969,834
ordinary shares and 12,030,166 preferred shares.
On January 26, 2015, the Company approved the designation of
all the issued and outstanding ordinary shares of the Company as
Class A Ordinary Shares or Class B Ordinary Shares. The
holders of Class A Ordinary Shares shall have two votes in
respect of each Class A Ordinary Share held, the holders of
Class B Ordinary Shares shall have one vote in respect of each
Class B Ordinary Share held, and holder of preferred shares
shall be entitled to such number of votes as equals the whole
number of Class B Ordinary Shares on an as-converted
As of December 31, 2015, the Company was authorized to issue a
maximum of 50,000,000 shares with a par value of $0.001 per share,
comprised of 4,543,461 Class A Ordinary Shares, 33,426,373
Class B Ordinary Shares and 12,030,166 preferred shares.
On September 23, 2016, the Company completed its initial
public offering in which the Company newly issued 7,705,000
Class B ordinary shares and all of the Company’s Series
A, Series A-1,
As of December 31, 2016, the Company was authorized to issue a
maximum of 50,000,000 shares with a par value of $0.001 per share,
comprised of 4,543,461 Class A Ordinary Shares and 45,456,539
Class B Ordinary Shares. 20,264,834 Class B ordinary
shares were non-vested</t>
  </si>
  <si>
    <t>Share-based Compensation</t>
  </si>
  <si>
    <t>13. Share-based Compensation
Share Incentive Plan
In 2014, the Group amended its employment-related stock option
plan, which the Group originally adopted in 2011 (“2014
Plan”, subsequently revised to “Stock Option
Plan”) under which 2,500,000 Class B ordinary shares are
available for issuance. The Stock Option Plan will terminate
automatically in December 2019, unless terminated earlier.
From 2011 to 2015, the Group granted options with an average
exercise price of $0.42 per share under the Stock Option plan. All
of the options were to be vested over four years, one fourth (1/4)
vesting and exercisable upon the first anniversary of the date of
grant, and the remaining vesting monthly thereafter in 36 equal
monthly installments.
Valuation Assumptions:
For the year ended
December 31,
2014 2015 2016
Exercise price US$0.42 US$0.42
—
Risk free rate of interest 2.77%-3.63% 2.59%-2.95%
—
Dividend yield
—
—
—
Life of option (years) 10 10
—
Volatility 50%-52% 46%-49%
—
Exercise multiple (years) 2.2 2.2
—
The Group estimated the risk free rate based on the yield to
maturity of US treasury bonds denominated in U.S. Dollar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A summary of the Group’s stock option activities for the
years ended December 31, 2014, 2015 and 2016 is presented
below:
Number of Options Weighted Average Exercise Price Weighted Average Remaining Contractual Life Aggregate Intrinsic Value
US$ In years US$
Outstanding as of December 31, 2013 1,687,250 $ 0.42 8.42 3,937
Granted 593,036 $ 0.42
—
—
Forfeited/expired (88,125 ) $ 0.42
—
—
Outstanding as of December 31, 2014 2,192,161 $ 0.42 7.98 16,471
Granted 331,000 $ 0.42
—
—
Forfeited/expired (24,000 ) $ 0.42
—
—
Outstanding as of December 31, 2015 2,499,161 $ 0.42 7.28 28,540
Granted
— $ 0.42
—
—
Forfeited/expired (62,500 ) $ 0.42
—
—
Outstanding as of December 31, 2016 2,436,661 $ 0.42 6.24 34,423
Exercisable as of December 31, 2016 2,149,931 $ 0.42 5.91 28,709
The weighted average grant date fair value of options granted for
the year ended December 31, 2014 and 2015 was $4.48 and $8.81
and no options granted for the year ended December 31,
2016.
Share-based compensation expenses for the share-based awards which
are based on service conditions are recognized using the
straight-line attribution approach.
For the years ended December 31, 2014, 2015 and 2016, the
Group recognized share-based compensation expenses of RMB3,882,
RMB8,806 and RMB10,629 respectively, for the stock options
granted.
As of December 31, 2016, there was RMB17,467 of total
unrecognized compensation expense, adjusted for estimated
forfeitures, related to non-vested</t>
  </si>
  <si>
    <t>Net Loss per Share</t>
  </si>
  <si>
    <t>14. Net Loss per Share
The following table sets forth the basic and diluted net loss per
share computation and provides a reconciliation of the numerator
and denominator for the periods presented:
For the year ended
December 31,
2014 2015 2016
Numerator: RMB RMB RMB
Net loss attributable to Gridsum Holding Inc. (37,260 ) (48,819 ) (67,693 )
Accretion to convertible redeemable preferred share (1,219 ) (1,286 ) (1,033 )
Accretion to convertible redeemable preferred share value—A-1 (972 ) (1,029 ) (830 )
Accretion to convertible redeemable preferred share (7,289 ) (7,945 ) (6,573 )
Accretion to convertible redeemable preferred share
— (9,447 ) (8,289 )
Cumulative dividend to convertible redeemable (3,235 ) (3,297 ) (2,571 )
Cumulative dividend to convertible redeemable shareholders—A-1 (2,310 ) (2,355 ) (1,837 )
Cumulative dividend to convertible redeemable (10,782 ) (10,990 ) (8,570 )
Numerator for basic and diluted net loss per share (63,067 ) (85,168 ) (97,396 )
Denominator:
Weighted average number of ordinary shares outstanding, basic and
diluted 10,000,000 10,000,000 15,054,865
Net loss per share attributable to Gridsum’s ordinary
shareholders —Basic and diluted (6.31 ) (8.52 ) (6.47 )
Basic net loss per share is computed using the weighted average
number of the ordinary shares outstanding during the period.
Diluted net loss per share is computed using the weighted average
number of ordinary shares and dilutive ordinary share equivalents
outstanding during the period. For the years ended
December 31, 2014, 2015 and 2016, options to purchase ordinary
shares that were anti-dilutive and excluded from the calculation of
diluted net loss per share was 1,970,490, 1,888,049 and 2,118,054
on a weighted average basis, respectively. For the years ended
December 31, 2014, 2015 and 2016, the Series A, Series
A-1,</t>
  </si>
  <si>
    <t>Commitments and Contingencies</t>
  </si>
  <si>
    <t>15. Commitments and Contingencies
(a) Commitments
The Group leases its offices and facilities under non-cancelable
As of December 31, 2016, future minimum lease under
non-cancelable
Rental Other Total
RMB RMB RMB
2017 29,473 6,221 35,694
2018 14,244 5,609 19,853
2019 8,388 4,596 12,984
2020 and thereafter 4,086 4,846 8,932
56,191 21,272 77,463
(b) Litigation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Company’s financial position, results of
operations or cash flows.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si>
  <si>
    <t>Restricted Net Assets</t>
  </si>
  <si>
    <t>16. Restricted Net Assets
Relevant PRC laws and regulations permit payments of dividends by
the subsidiaries and the VIEs incorporated in the PRC only out of
their retained earnings, if any, as determined in accordance with
PRC accounting standards and regulations. In addition, each of the
Company’s subsidiaries and VIEs is required to annually
appropriate 10% of net after-tax</t>
  </si>
  <si>
    <t>ADDITIONAL INFORMATION: CONDENSED FINANCIAL STATEMENTS OF PARENT COMPANY</t>
  </si>
  <si>
    <t>ADDITIONAL INFORMATION: CONDENSED FINANCIAL STATEMENTS OF PARENT
COMPANY
Rules 12-04(a) 4-08(e)(3) S-X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5 and 2016,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4,
2015 and 2016, which were previously recognised at the parent
company level, had been pushed down to the WFOE/VIE level given the
majority of services were provided to the WFOE/VIE entities.
Condensed Balance Sheets of Parent Company
As of
December 31,
2015 2016 2016
RMB RMB US$
ASSETS
Current assets:
Cash and cash equivalents 19,616 316,210 45,544
Amounts due from subsidiaries and VIEs 64,550 290,646 41,862
Prepayments and other current assets 3,556 3,187 459
Total current assets 87,722 610,043 87,865
Non-current
Investment in subsidiaries and VIEs 177,921 214,348 30,873
Total non-current 177,921 214,348 30,873
Total assets 265,643 824,391 118,738
LIABILITY, MEZZANINE EQUITY AND SHAREHOLDERS’
(DEFICIT)/EQUITY
Current liabilities:
Accrued expenses and other current liabilities 253 12,160 1,753
Total current liabilities 253 12,160 1,753
Total liabilities 253 12,160 1,753
Commitments and contingencies
Mezzanine equity
Series A convertible preferred shares (US$0.001 par value;
3,125,000 shares authorized, issued and outstanding as of
December 31, 2015; aggregate liquidation value of nil as of
December 31, 2015, none issued and outstanding as of
December 31, 2016) 40,181
—
—
Series A-1 28,492
—
—
Series B convertible preferred shares (US$0.001 par value;
2,962,239 shares authorized, issued and outstanding as of
December 31, 2015; aggregate liquidation value of nil as of
December 31, 2015, none issued and outstanding as of
December 31, 2016) 126,641
—
—
Series C convertible preferred shares (US$0.001 par value;
4,640,843 shares authorized, issued and outstanding as of
December 31, 2015; aggregate liquidation value of nil as of
December 31, 2015, none issued and outstanding as of
December 31, 2016) 280,704
—
—
Total mezzanine equity 476,018
—
—
Shareholders’ equity/(deficit):
Ordinary shares —Class A(US$0.001 par value; 4,543,461
shares authorized, issued and outstanding as of December 31,
2015 and 2016, respectively) 31 31 4
Ordinary shares —Class B(US$0.001 par value; 33,426,373
and 45,456,539 shares authorized, 5,456,539 and 25,191,705 shares,
issued and outstanding as of December 31, 2015 and 2016,
respectively) 37 168 24
Additional paid-in
— 1,090,992 157,136
Accumulated other comprehensive loss (19,052 ) (10,879 ) (1,567 )
Accumulated deficit (191,644 ) (268,081 ) (38,612 )
Gridsum’s shareholders’ equity/(deficit) (210,628 ) 812,231 116,985
Total liabilities, mezzanine equity and shareholders’
equity/(deficit) 265,643 824,391 118,738
Condensed Statements of Operations and Comprehensive Loss of
Parent Company
For the year ended December 31,
2014 2015 2016 2016
RMB RMB RMB US$
Revenues
—
—
—
—
Cost of Revenues
—
—
—
—
Gross Profit
—
—
—
—
Operating expenses:
Sales and marketing expenses
—
—
—
—
Research and development expenses
—
—
—
—
General and administrative expenses (198 ) (565 ) (822 ) (118 )
Total operating expenses (198 ) (565 ) (822 ) (118 )
Loss from operations (198 ) (565 ) (822 ) (118 )
Loss from subsidiaries and VIEs (37,062 ) (48,254 ) (66,871 ) (9,631 )
Net loss (37,260 ) (48,819 ) (67,693 ) (9,749 )
Accretions to preferred shares redemption value (9,480 ) (19,707 ) (16,725 ) (2,409 )
Cumulative dividend to preferred shareholders (16,327 ) (16,642 ) (12,978 ) (1,869 )
Net loss attributable to Gridsum’s ordinary shareholders (63,067 ) (85,168 ) (97,396 ) (14,027 )
Comprehensive loss (39,266 ) (68,207 ) (59,573 ) (8,580 )
Condensed Statements of Cash Flows of Parent
Company
For the Year
Ended December 31,
2015 2016
RMB RMB US$
Cash flows from operating activities:
Net cash used in operating activities (56,436 ) (188,097 ) (27,091 )
Cash Flows from investing activities:
Investment of subsidiaries and VIEs (185,448 ) (103,298 ) (14,878 )
Net cash used in investing activities (185,448 ) (103,298 ) (14,878 )
Cash flows from financing activities:
Proceeds from issuance of Series C preferred shares 262,561
—
—
Proceeds from issuance of ordinary shares
— 615,032 88,583
Payment of financing costs in connection with the issuance of
Series C preferred shares (1,061 )
—
—
Payment for IPO costs
— (27,043 ) (3,895 )
Net cash provided by financing activities 261,500 587,989 84,688
Net increase in cash and cash equivalents 19,616 296,594 42,719
Cash and cash equivalents at the beginning of the year
— 19,616 2,825
Cash and cash equivalents at the end of the year 19,616 316,210 45,544
Supplemental schedule of non-cash
Accretions to preferred shares redemption value 19,707 16,725 2,409
There were no cash flows of Gridsum Holding Inc. for the year ended
December 31, 2014.</t>
  </si>
  <si>
    <t>Principal Accounting Policies (Policies)</t>
  </si>
  <si>
    <t>Basis of presentation</t>
  </si>
  <si>
    <t xml:space="preserve">Basis of presentation
The Company’s consolidated financial statements have been
prepared in accordance with U.S. GAAP. Significant accounting
policies followed by the Company in the preparation of the
accompanying consolidated financial statements are summarized
below.
Following the issuance of the 2014 financial statements in the
Company’s F-1 submitted for IPO pre-approval, the Company
identified an error in the calculation of the cumulative dividend
to preferred shareholders, net loss attributable to Gridsum’s
ordinary shareholders and basic and diluted net loss per share
attributable to Gridsum’s ordinary shareholders. The error
was due to the incorrect calculation of cumulative dividend to
preferred shareholders, resulting in an error in calculating net
loss attributable to Gridsum’s ordinary shareholders and
basic and diluted net loss per share attributable to
Gridsum’s ordinary shareholders for the year ended
December 31, 2014.
The Company has evaluated the impact of these items under the
guidance in ASC 250, “Accounting Changes and Error
Corrections” and SEC Staff Accounting Bulletin No. 99,
“Materiality” and concluded that the error was not
material to the consolidated financial statements. The Company has
revised the consolidated financial statements for the fiscal year
ended December 31, 2014 to reflect the correction of these
items. The amounts of the corrections are shown in the Revision
column in the tables below.
For the Year Ended
December 31, 2014
Consolidated Statements of Comprehensive Loss As previously Revision As revised
RMB RMB RMB
Cumulative dividend to preferred shareholders (35,495 ) 19,168 (16,327 )
Net loss attributable to Gridsum’s ordinary shareholders (82,235 ) 19,168 (63,067 )
Net loss per share attributable to Gridsum’s ordinary
shareholders, basic and diluted (8.22 ) 1.91 (6.31 ) </t>
  </si>
  <si>
    <t>Principles of Consolidation</t>
  </si>
  <si>
    <t>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t>
  </si>
  <si>
    <t>Use of Estimates</t>
  </si>
  <si>
    <t>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t>
  </si>
  <si>
    <t>Foreign currency translation</t>
  </si>
  <si>
    <t>Foreign currency
translation
The Group used U.S. Dollar as its reporting currency, and
subsequently changed to RMB effective January 1, 2016 which
applied retrospectivel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deficit.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si>
  <si>
    <t>Convenience Translation</t>
  </si>
  <si>
    <t>Convenience Translation
Translations of balances in the consolidated balance sheets,
consolidated statements of operation and comprehensive loss and
statements of cash flows from RMB into U.S. Dollar as of and
for the year ended December 31, 2016 are solely for the
convenience of the reader and were calculated at the rate of
US$1.00 = RMB6.9430, representing the noon buying rate in The City
of New York for cable transfers of RMB as certified for customs
purposes by the Federal Reserve Bank of New York on
December 31, 2016. No representation is made that the RMB
amounts represent or could have been, or could be, converted,
realized or settled into U.S. Dollar at that rate on
December 31, 2016, or at any other rate.</t>
  </si>
  <si>
    <t>Cash and Cash Equivalents</t>
  </si>
  <si>
    <t>Cash and Cash Equivalents
Cash and cash equivalents represent cash on hand and demand
deposits with term less than three months which are unrestricted as
to withdrawal and use.</t>
  </si>
  <si>
    <t>Time Deposit</t>
  </si>
  <si>
    <t>Time Deposit
Time deposit represent demand deposits placed with banks with
original maturities of more than three months but less than one
year. Interest earned is recorded as interest income in the
consolidated statements of comprehensive loss during the periods.
Time deposit are valued based on the prevailing interest rates in
the market.</t>
  </si>
  <si>
    <t>Accounts Receivable, net</t>
  </si>
  <si>
    <t>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 The allowance for
doubtful accounts was RMB92, RMB1,264 and RMB7,125 as of
December 31, 2014, 2015 and 2016, respectively.</t>
  </si>
  <si>
    <t>Property, Equipment and Software,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and software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t>
  </si>
  <si>
    <t>Impairment of Long-lived Assets</t>
  </si>
  <si>
    <t>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triggering events and no impairment charge was
recognized for any of the periods presented.</t>
  </si>
  <si>
    <t>Fair Value</t>
  </si>
  <si>
    <t>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prepayments and
other current assets, accounts payable, amounts due to related
parties, taxes payable, advances from customers and accrued
expenses and other current liabilities. As of December 31,
2015 and 2016, the carrying values of these financial instruments
approximated their fair values due to the short-term maturity of
these instruments.</t>
  </si>
  <si>
    <t>Revenue Recognition</t>
  </si>
  <si>
    <t>Revenue Recognition
Revenues are generated from sales of the Company’s marketing
automation solutions and e-Government e-Government
Revenues are recognized when:
• persuasive evidence of an arrangement
exists;
• the Group’s platform is made
available and services have been delivered to the customer;
• the fee is fixed or determinable;
and
•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Where customers purchase multiple solutions in a single contract,
the Company allocates the total consideration to the various
elements based on the relative selling price method and recognizes
revenues as services are rendered. In accordance with ASC
605-25,
Enterprise
The Company generates enterprise revenue primarily by providing
marketing automation solutions including bid management and data
analysis solutions to enterprise customers. The Company earns and
records service fee revenues over the contractual period, in
proportion to ad spending or the completion of milestones that are
stipulated in the contracts. In addition,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we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The Company generates revenues by entering into service contracts
with governmental agencies for its e-government</t>
  </si>
  <si>
    <t>Advances from Customers and Deferred Revenues</t>
  </si>
  <si>
    <t>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t>
  </si>
  <si>
    <t>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t>
  </si>
  <si>
    <t>Research and Development
Expenses
Research and development costs include payroll, stock-based
compensation expense and other operating costs such as outside
services, supplies and allocated overhead costs. Research and
development costs are expensed as incurred.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t>
  </si>
  <si>
    <t>Marketing Expenses</t>
  </si>
  <si>
    <t>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RMB18, nil and
RMB7,486 for the years ended December 31, 2014, 2015 and 2016,
respectively.</t>
  </si>
  <si>
    <t>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si>
  <si>
    <t>Operating Leases</t>
  </si>
  <si>
    <t>Operating Leases
Leases where substantially all the rewards and risks of ownership
of assets remain with the lessor are accounted for as operating
leases. Payments made under operating leases are charged to the
consolidated statements of operations and comprehensive loss on a
straight-line basis over the terms of underlying lease.</t>
  </si>
  <si>
    <t>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t>
  </si>
  <si>
    <t>Employee Benefits</t>
  </si>
  <si>
    <t>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1,394 and RMB2,244 as
of December 31, 2015 and 2016, respectively.
Employee social benefits included as expenses in the accompanying
consolidated statements of operations and comprehensive loss
amounted to RMB16,817, RMB26,365 and RMB49,557 for the years ended
December 31, 2014, 2015 and 2016, respectively.</t>
  </si>
  <si>
    <t>Non-controlling interests
In August 2015, the Group established an operating VIE subsidiary,
named Beijing Guoxinwangyan Technology Co., Ltd., in which the
Group owns an 80% economic interest.</t>
  </si>
  <si>
    <t>Income Tax</t>
  </si>
  <si>
    <t>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e effect on deferred taxes arising from a change in tax
rates is recognized in the consolidated statements of operations
and comprehensive loss in the period of change.
The Group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uncertain tax positions. Accordingly, unrecognized tax
benefits are periodically reviewed and re-assessed.</t>
  </si>
  <si>
    <t>Comprehensive Loss</t>
  </si>
  <si>
    <t>Comprehensive Loss
Comprehensive loss is defined to include all changes in deficit of
the Group during a period arising from transactions and other
events and circumstances other than those resulting from
investments by shareholders and distributions to shareholders. For
the years ended December 31, 2014, 2015 and 2016, the
Group’s comprehensive loss included net loss and foreign
currency translation adjustments.</t>
  </si>
  <si>
    <t>Loss per Share</t>
  </si>
  <si>
    <t>Loss per Share
Basic loss per share is computed by dividing net loss attributable
to holders of ordinary shares, considering the accretions to
redemption value of the preferred shares, by the weighted average
number of ordinary shares outstanding during the period using the
two-class two-class if-converted</t>
  </si>
  <si>
    <t>Segment Reporting</t>
  </si>
  <si>
    <t>Segment Reporting
The Group provided various services to its customers, commercial
companies and also government agencies or state-owned entities,
including keyword bidding, graphical and non-graphical</t>
  </si>
  <si>
    <t>Statutory Reserves</t>
  </si>
  <si>
    <t>Statutory Reserves
The Company’s subsidiaries, VIEs and VIE subsidiaries
established in the PRC are required to make appropriations to
certain non-distributable
In accordance with PRC laws applicable to foreign investment
enterprises (“FIE”) established in the PRC, the
Company’s subsidiaries registered as wholly foreign owned
enterprise have to make appropriations from their after-tax non-distributable after-tax
In addition, in accordance with the PRC Company Laws, the VIEs and
VIE subsidiaries, registered as Chinese domestic companies, must
make appropriations from their after-tax non-distributable after-tax
The Group has made no appropriations to statutory surplus fund and
other reserve funds for the years ended December 31, 2014,
2015 and 2016 as the Company’s subsidiaries, VIEs and VIE
subsidiaries in the PRC were in accumulated loss positions.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t>
  </si>
  <si>
    <t>Recent Accounting Pronouncements</t>
  </si>
  <si>
    <t>Recent Accounting
Pronouncements
In May 2014, the FASB issued ASU No. 2014-09, No.2015-14 No. 2014-09 2014-09
In November 2015, the FASB issued ASU No. 2015-17, non-current
In February 2016, the FASB issued ASU No. 2016-02, right-of-use No. 2016-02
In March 2016, the FASB issued ASU No. 2016-09,
On August 6, 2016, the FASB issued ASU 2016-15, “Statement
In January 2017, the FASB issued Accounting Standards Update
(“ASU”) No. 2017-01, “Business</t>
  </si>
  <si>
    <t>Organization and Principal Activities (Tables)</t>
  </si>
  <si>
    <t>Company's Operating Subsidiaries, Operating VIE and Operating VIE Subsidiaries</t>
  </si>
  <si>
    <t>As of December 31, 2016, the Company’s operating
subsidiaries, operating VIE and operating VIE subsidiaries were as
follows:
Operating Subsidiaries Equity interests held
Place and Date of Incorporation
Gridsum Holding (China) Limited 100 % Hong Kong, July 2014
Dissector (Beijing) Technology Co., Ltd. 100 % PRC, October 2014
Operating VIE Economic
Place and Date of Incorporation
Gridsum Holding (Beijing) Co., Ltd 100 % PRC, August 2014
Operating VIE Subsidiaries Economic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80 % PRC, August 2015
Beijing Gridsum Yizhun Technology Co., Ltd 100 % PRC, February 2016</t>
  </si>
  <si>
    <t>Consolidated Financial Information of VIEs and VIE Subsidiaries including Inter-Group Transactions with Other Entities in Group</t>
  </si>
  <si>
    <t xml:space="preserve">The consolidated financial information of the VIEs and VIE
subsidiaries, including the inter-group transactions with other
entities in the Group, has been included in the accompanying
consolidated financial statements of the Group as follows:
As of December 31,
2015 2016
RMB RMB
Cash and cash equivalents 166,421 76,766
Accounts receivable, net 279,537 412,301
Prepayments and other current assets 100,905 152,787
Property, equipment and software, net 36,243 56,107
Other non-current 4,558 3,947
Total assets 587,664 701,908
Short-term bank loans
— 65,093
Accounts payable 103,289 12,150
Amounts due to related parties 248,982 160,903
Salary and welfare payables 32,887 54,172
Taxes payable 16,484 66,589
Deferred revenues 31,308 50,110
Advances from customers 104,605 106,570
Accrued expenses and other current liabilities 68,454 49,746
Total liabilities 606,009 565,333
For the year ended
December 31,
2014 2015 2016
RMB RMB RMB
Net revenues 124,520 278,114 579,594
Net income/(loss) (32,462 ) 55,694 154,920
For the year ended
December 31,
2014 2015 2016
RMB RMB RMB
Net cash provided by/(used in) operating rating activities 4,773 129,026 (109,738 )
Net cash used in investing activities (25,931 ) (20,425 ) (42,468 )
Net cash provided by/(used in) financing activities 4,000 (4,000 ) 62,551 </t>
  </si>
  <si>
    <t>Principal Accounting Policies (Tables)</t>
  </si>
  <si>
    <t>Schedule of Amounts of Corrections in Consolidated Financial Statements</t>
  </si>
  <si>
    <t xml:space="preserve">The amounts of the corrections are shown in the Revision column in
the tables below.
For the Year Ended
December 31, 2014
Consolidated Statements of Comprehensive Loss As previously Revision As revised
RMB RMB RMB
Cumulative dividend to preferred shareholders (35,495 ) 19,168 (16,327 )
Net loss attributable to Gridsum’s ordinary shareholders (82,235 ) 19,168 (63,067 )
Net loss per share attributable to Gridsum’s ordinary
shareholders, basic and diluted (8.22 ) 1.91 (6.31 ) </t>
  </si>
  <si>
    <t>Estimated Useful Lives of Property, Equipment and Software, Net</t>
  </si>
  <si>
    <t>The estimated useful lives are as follows:
Computers and software 3 years
Furniture, fixtures and equipment 5 years
Vehicles 5 years
Leasehold improvements Over the shorter of lease terms or the
estimated useful lives of assets</t>
  </si>
  <si>
    <t>Concentration and Risks (Tables)</t>
  </si>
  <si>
    <t>Accounts Receivable | Credit Concentration Risk</t>
  </si>
  <si>
    <t>Schedule of Concentration and Risks</t>
  </si>
  <si>
    <t xml:space="preserve">Customers with a receivable balance exceeding 10% of the total
accounts receivable balance, net of allowance for doubtful
accounts, as of December 31, 2015 and 2016, are listed as
follows:
December 31, 2015 December 31, 2016
Customer A 31.8 % 19.3 % </t>
  </si>
  <si>
    <t>Accounts Receivable (Tables)</t>
  </si>
  <si>
    <t>Schedule of Accounts Receivable</t>
  </si>
  <si>
    <t>The following summarizes the Group’s accounts receivable as
of December 31, 2015 and 2016:
As of December 31,
2015 2016
RMB RMB
Accounts receivable 280,801 419,426
Less: Allowance for doubtful accounts (1,264 ) (7,125 )
Accounts receivable, net 279,537 412,301</t>
  </si>
  <si>
    <t>Allowance for Doubtful Accounts</t>
  </si>
  <si>
    <t>The following table sets out the movements of the allowance for
doubtful accounts for the years ended December 31, 2014, 2015
and 2016:
As of December 31,
2014 2015 2016
RMB RMB RMB
Balance at beginning of the year (25 ) (92 ) (1,264 )
Charged to costs and expenses (67 ) (1,172 ) (5,861 )
Balance at end of the year (92 ) (1,264 ) (7,125 )</t>
  </si>
  <si>
    <t>Prepayments and Other Current Assets (Tables)</t>
  </si>
  <si>
    <t>Summary of Prepayments and Other Current Assets</t>
  </si>
  <si>
    <t>The following is a summary of prepayments and other current
assets:
As of
December 31,
2015 2016
RMB RMB
Deposits to search engine service providers 85,417 95,229
Prepayments to suppliers 12,574 44,658
Advances to employees 3,709 10,689
Prepaid rental and other deposits 4,272 8,229
Others 1,074 1,282
Total 107,046 160,087</t>
  </si>
  <si>
    <t>Property, Equipment and Software, net (Tables)</t>
  </si>
  <si>
    <t>Summary of Property, Equipment and Software, Net</t>
  </si>
  <si>
    <t>The following is a summary of property, equipment and software,
net:
As of
December 31,
2015 2016
RMB RMB
Computers and software 36,988 70,320
Furniture, fixtures and equipment 3,304 3,641
Vehicles 1,833 3,770
Leasehold improvements 16,341 23,200
Total 58,466 100,931
Less: accumulated depreciation and amortization (22,223 ) (44,824 )
Property, equipment and software, net 36,243 56,107</t>
  </si>
  <si>
    <t>Accrued Expenses and Other Current Liabilities (Tables)</t>
  </si>
  <si>
    <t>Summary of Accrued Expenses and Other Current Liabilities</t>
  </si>
  <si>
    <t>The following is a summary of accrued expenses and other current
liabilities:
As of December 31,
2015 2016
RMB RMB
Customer deposits 54,677 30,570
Accrued expenses 11,919 21,172
Accrued Property, Equipment and Software related payables 3,570 5,714
Others 742 1,017
Total 70,908 58,473</t>
  </si>
  <si>
    <t>Taxation (Tables)</t>
  </si>
  <si>
    <t>Component of Income Tax Expenses</t>
  </si>
  <si>
    <t>The following table sets forth the component of income tax expenses
of the Company for the years ended December 31, 2014, 2015 and
2016:
For the Year Ended December 31,
2014 2015 2016
RMB RMB RMB
Current tax expenses 476 4,693 28,387
Deferred tax expenses
—
—
—
Income tax expenses 476 4,693 28,387</t>
  </si>
  <si>
    <t>Reconciliation of Differences Between Statutory Tax Rate and Effective Tax Rate</t>
  </si>
  <si>
    <t>Reconciliation of the differences between PRC statutory income tax
rate and the Group’s effective income tax rate for the years
ended December 31, 2014, 2015 and 2016 is as follows:
For the year ended December 31,
2014 2015 2016
% % %
PRC statutory tax rate 25.0 25.0 25.0
Effect of overseas tax-exempt (4.5 ) (14.4 ) (111.8 )
Effect of lower tax rate entities (1.2 ) 3.7 42.3
Permanent book-tax (5.8 ) (9.0 ) (17.4 )
Changes in valuation allowance (14.8 ) (15.7 ) (8.4 )
Change of tax rate
—
— (1.8 )
Effective tax rate (1.3 ) (10.4 ) (72.1 )</t>
  </si>
  <si>
    <t>Schedule Deferred Tax Assets and Liabilities</t>
  </si>
  <si>
    <t>The following table sets forth the significant components of the
aggregate deferred tax assets and liabilities:
As of December 31,
2015 2016
RMB RMB
Deferred tax assets—current
Education expense 349 118
Accrued expenses and others 546 1,328
Total current deferred tax assets 895 1,446
Less: Valuation allowance (895 ) (1,446 )
Total current deferred tax assets, net
—
—
Deferred tax assets—non-current
Loss carry-forward 14,168 16,920
Total non-current 14,168 16,920
Less: Valuation allowance (14,168 ) (16,920 )
Total non-current
—
—</t>
  </si>
  <si>
    <t>Changes in Valuation Allowance</t>
  </si>
  <si>
    <t>Changes in valuation allowance are as follows:
As of December 31,
2014 2015 2016
RMB RMB RMB
Balance at beginning of the year 13,571 19,377 15,063
Provision 5,806 (4,314 ) 3,303
Balance at end of the year 19,377 15,063 18,366</t>
  </si>
  <si>
    <t>Redeemable Convertible Preferred Shares (Tables)</t>
  </si>
  <si>
    <t>Changes of Convertible Redeemable Preferred Shares</t>
  </si>
  <si>
    <t>The following table sets forth the changes of each of the
convertible redeemable preferred shares for the years ended
December 31, 2014, 2015 and 2016:
Series A Preferred Shares Series A-1 Preferred Shares Series B Preferred Shares Series C Preferred Shares
Number of Amount Number of Amount Number of Amount Number of Amount Total
RMB RMB RMB RMB RMB
As of December 31, 2013 3,125,000 35,113 1,302,084 24,680 2,962,239 103,531
—
— 163,324
Accretion
— 1,219
— 972
— 7,289
—
— 9,480
Accumulated other comprehensive income
— 884
— 621
— 2,632
—
— 4,137
As of December 31, 2014 3,125,000 37,216 1,302,084 26,273 2,962,239 113,452
—
— 176,941
Accretion
— 1,286
— 1,029
— 7,945 9,447 19,707
Gross proceeds from the issuance
—
—
—
—
—
— 4,640,843 262,561 262,561
Issuance cost of Series C
—
—
—
—
—
—
— (1,061 ) (1,061 )
Accumulated other comprehensive income
— 1,679
— 1,190
— 5,244
— 9,757 17,870
As of December 31, 2015 3,125,000 40,181 1,302,084 28,492 2,962,239 126,641 4,640,843 280,704 476,018
Accretion
— 1,033
— 830
— 6,573
— 8,289 16,725
Accumulated other comprehensive income
— 1,226
— 870
— 3,910
— 8,578 14,584
Conversion to Class B ordinary shares (3,125,000 ) (42,440 ) (1,302,084 ) (30,192 ) (2,962,239 ) (137,124 ) (4,640,843 ) (297,571 ) (507,327 )
As of December 31, 2016
—
—
—
—
—
—
—
—
—</t>
  </si>
  <si>
    <t>Share-based Compensation (Tables)</t>
  </si>
  <si>
    <t>Assumptions Used for Calculating Fair Value of Stock Options Granted</t>
  </si>
  <si>
    <t xml:space="preserve">The fair value of each option grant is estimated on the date of
grant with the following assumptions:
For the year ended
December 31,
2014 2015 2016
Exercise price US$0.42 US$0.42
—
Risk free rate of interest 2.77%-3.63% 2.59%-2.95%
—
Dividend yield
—
—
—
Life of option (years) 10 10
—
Volatility 50%-52% 46%-49%
—
Exercise multiple (years) 2.2 2.2
— </t>
  </si>
  <si>
    <t>Summary of Stock Option Activity</t>
  </si>
  <si>
    <t>A summary of the Group’s stock option activities for the
years ended December 31, 2014, 2015 and 2016 is presented
below:
Number of Options Weighted Average Exercise Price Weighted Average Remaining Contractual Life Aggregate Intrinsic Value
US$ In years US$
Outstanding as of December 31, 2013 1,687,250 $ 0.42 8.42 3,937
Granted 593,036 $ 0.42
—
—
Forfeited/expired (88,125 ) $ 0.42
—
—
Outstanding as of December 31, 2014 2,192,161 $ 0.42 7.98 16,471
Granted 331,000 $ 0.42
—
—
Forfeited/expired (24,000 ) $ 0.42
—
—
Outstanding as of December 31, 2015 2,499,161 $ 0.42 7.28 28,540
Granted
— $ 0.42
—
—
Forfeited/expired (62,500 ) $ 0.42
—
—
Outstanding as of December 31, 2016 2,436,661 $ 0.42 6.24 34,423
Exercisable as of December 31, 2016 2,149,931 $ 0.42 5.91 28,709</t>
  </si>
  <si>
    <t>Net Loss per Share (Tables)</t>
  </si>
  <si>
    <t>Schedule of Earnings Per Share</t>
  </si>
  <si>
    <t xml:space="preserve">The following table sets forth the basic and diluted net loss per
share computation and provides a reconciliation of the numerator
and denominator for the periods presented:
For the year ended
December 31,
2014 2015 2016
Numerator: RMB RMB RMB
Net loss attributable to Gridsum Holding Inc. (37,260 ) (48,819 ) (67,693 )
Accretion to convertible redeemable preferred share (1,219 ) (1,286 ) (1,033 )
Accretion to convertible redeemable preferred share value—A-1 (972 ) (1,029 ) (830 )
Accretion to convertible redeemable preferred share (7,289 ) (7,945 ) (6,573 )
Accretion to convertible redeemable preferred share
— (9,447 ) (8,289 )
Cumulative dividend to convertible redeemable (3,235 ) (3,297 ) (2,571 )
Cumulative dividend to convertible redeemable shareholders—A-1 (2,310 ) (2,355 ) (1,837 )
Cumulative dividend to convertible redeemable (10,782 ) (10,990 ) (8,570 )
Numerator for basic and diluted net loss per share (63,067 ) (85,168 ) (97,396 )
Denominator:
Weighted average number of ordinary shares outstanding, basic and
diluted 10,000,000 10,000,000 15,054,865
Net loss per share attributable to Gridsum’s ordinary
shareholders —Basic and diluted (6.31 ) (8.52 ) (6.47 ) </t>
  </si>
  <si>
    <t>Commitments and Contingencies (Tables)</t>
  </si>
  <si>
    <t>Future Minimum Lease under Non-Cancelable Operating Lease and Other Agreements</t>
  </si>
  <si>
    <t>As of December 31, 2016, future minimum lease under
non-cancelable
Rental Other Total
RMB RMB RMB
2017 29,473 6,221 35,694
2018 14,244 5,609 19,853
2019 8,388 4,596 12,984
2020 and thereafter 4,086 4,846 8,932
56,191 21,272 77,463</t>
  </si>
  <si>
    <t>ADDITIONAL INFORMATION: CONDENSED FINANCIAL STATEMENTS OF PARENT COMPANY (Tables)</t>
  </si>
  <si>
    <t>Condensed Balance Sheets of Parent Company</t>
  </si>
  <si>
    <t>Condensed Balance Sheets of Parent Company
As of
December 31,
2015 2016 2016
RMB RMB US$
ASSETS
Current assets:
Cash and cash equivalents 19,616 316,210 45,544
Amounts due from subsidiaries and VIEs 64,550 290,646 41,862
Prepayments and other current assets 3,556 3,187 459
Total current assets 87,722 610,043 87,865
Non-current
Investment in subsidiaries and VIEs 177,921 214,348 30,873
Total non-current 177,921 214,348 30,873
Total assets 265,643 824,391 118,738
LIABILITY, MEZZANINE EQUITY AND SHAREHOLDERS’
(DEFICIT)/EQUITY
Current liabilities:
Accrued expenses and other current liabilities 253 12,160 1,753
Total current liabilities 253 12,160 1,753
Total liabilities 253 12,160 1,753
Commitments and contingencies
Mezzanine equity
Series A convertible preferred shares (US$0.001 par value;
3,125,000 shares authorized, issued and outstanding as of
December 31, 2015; aggregate liquidation value of nil as of
December 31, 2015, none issued and outstanding as of
December 31, 2016) 40,181
—
—
Series A-1 28,492
—
—
Series B convertible preferred shares (US$0.001 par value;
2,962,239 shares authorized, issued and outstanding as of
December 31, 2015; aggregate liquidation value of nil as of
December 31, 2015, none issued and outstanding as of
December 31, 2016) 126,641
—
—
Series C convertible preferred shares (US$0.001 par value;
4,640,843 shares authorized, issued and outstanding as of
December 31, 2015; aggregate liquidation value of nil as of
December 31, 2015, none issued and outstanding as of
December 31, 2016) 280,704
—
—
Total mezzanine equity 476,018
—
—
Shareholders’ equity/(deficit):
Ordinary shares —Class A(US$0.001 par value; 4,543,461
shares authorized, issued and outstanding as of December 31,
2015 and 2016, respectively) 31 31 4
Ordinary shares —Class B(US$0.001 par value; 33,426,373
and 45,456,539 shares authorized, 5,456,539 and 25,191,705 shares,
issued and outstanding as of December 31, 2015 and 2016,
respectively) 37 168 24
Additional paid-in
— 1,090,992 157,136
Accumulated other comprehensive loss (19,052 ) (10,879 ) (1,567 )
Accumulated deficit (191,644 ) (268,081 ) (38,612 )
Gridsum’s shareholders’ equity/(deficit) (210,628 ) 812,231 116,985
Total liabilities, mezzanine equity and shareholders’
equity/(deficit) 265,643 824,391 118,738</t>
  </si>
  <si>
    <t>Condensed Statements of Operations and Comprehensive Loss of Parent Company</t>
  </si>
  <si>
    <t>Condensed Statements of Operations and Comprehensive Loss of
Parent Company
For the year ended December 31,
2014 2015 2016 2016
RMB RMB RMB US$
Revenues
—
—
—
—
Cost of Revenues
—
—
—
—
Gross Profit
—
—
—
—
Operating expenses:
Sales and marketing expenses
—
—
—
—
Research and development expenses
—
—
—
—
General and administrative expenses (198 ) (565 ) (822 ) (118 )
Total operating expenses (198 ) (565 ) (822 ) (118 )
Loss from operations (198 ) (565 ) (822 ) (118 )
Loss from subsidiaries and VIEs (37,062 ) (48,254 ) (66,871 ) (9,631 )
Net loss (37,260 ) (48,819 ) (67,693 ) (9,749 )
Accretions to preferred shares redemption value (9,480 ) (19,707 ) (16,725 ) (2,409 )
Cumulative dividend to preferred shareholders (16,327 ) (16,642 ) (12,978 ) (1,869 )
Net loss attributable to Gridsum’s ordinary shareholders (63,067 ) (85,168 ) (97,396 ) (14,027 )
Comprehensive loss (39,266 ) (68,207 ) (59,573 ) (8,580 )</t>
  </si>
  <si>
    <t>Condensed Statement of Cash Flows of Parent Company</t>
  </si>
  <si>
    <t>Condensed Statements of Cash Flows of Parent
Company
For the Year
Ended December 31,
2015 2016
RMB RMB US$
Cash flows from operating activities:
Net cash used in operating activities (56,436 ) (188,097 ) (27,091 )
Cash Flows from investing activities:
Investment of subsidiaries and VIEs (185,448 ) (103,298 ) (14,878 )
Net cash used in investing activities (185,448 ) (103,298 ) (14,878 )
Cash flows from financing activities:
Proceeds from issuance of Series C preferred shares 262,561
—
—
Proceeds from issuance of ordinary shares
— 615,032 88,583
Payment of financing costs in connection with the issuance of
Series C preferred shares (1,061 )
—
—
Payment for IPO costs
— (27,043 ) (3,895 )
Net cash provided by financing activities 261,500 587,989 84,688
Net increase in cash and cash equivalents 19,616 296,594 42,719
Cash and cash equivalents at the beginning of the year
— 19,616 2,825
Cash and cash equivalents at the end of the year 19,616 316,210 45,544
Supplemental schedule of non-cash
Accretions to preferred shares redemption value 19,707 16,725 2,409</t>
  </si>
  <si>
    <t>Organization and Principal Activities - Company's Operating Subsidiaries, Operating VIE and Operating VIE Subsidiaries (Detail)</t>
  </si>
  <si>
    <t>Aug. 15, 2015</t>
  </si>
  <si>
    <t>Gridsum Holding (China) Limited | Operating Subsidiaries</t>
  </si>
  <si>
    <t>Subsidiary or Equity Method Investee [Line Items]</t>
  </si>
  <si>
    <t>Equity/Economic interests held</t>
  </si>
  <si>
    <t>100.00%</t>
  </si>
  <si>
    <t>Place of Incorporation</t>
  </si>
  <si>
    <t>Hong Kong</t>
  </si>
  <si>
    <t>Date of Incorporation</t>
  </si>
  <si>
    <t>2014-07</t>
  </si>
  <si>
    <t>Dissector (Beijing) Technology Co., Ltd. | Operating Subsidiaries</t>
  </si>
  <si>
    <t>PRC</t>
  </si>
  <si>
    <t>2014-10</t>
  </si>
  <si>
    <t>Gridsum Holding (Beijing) Co., Ltd. | Operating VIE</t>
  </si>
  <si>
    <t>2014-08</t>
  </si>
  <si>
    <t>Beijing Gridsum Technology Co., Ltd. | Operating VIE Subsidiaries</t>
  </si>
  <si>
    <t>2005-12</t>
  </si>
  <si>
    <t>Beijing Moment Everlasting Ad Co., Ltd. | Operating VIE Subsidiaries</t>
  </si>
  <si>
    <t>2011-01</t>
  </si>
  <si>
    <t>Guoxinjunhe (Beijing) Technology Co., Ltd. | Operating VIE Subsidiaries</t>
  </si>
  <si>
    <t>2012-04</t>
  </si>
  <si>
    <t>Beijing Yunyang Ad Co., Ltd. | Operating VIE Subsidiaries</t>
  </si>
  <si>
    <t>2013-03</t>
  </si>
  <si>
    <t>Beijing Guoxinwangyan Technology Co., Ltd. | Operating VIE Subsidiaries</t>
  </si>
  <si>
    <t>80.00%</t>
  </si>
  <si>
    <t>2015-08</t>
  </si>
  <si>
    <t>Beijing Gridsum Yizhun Technology Co., Ltd | Operating VIE Subsidiaries</t>
  </si>
  <si>
    <t>2016-02</t>
  </si>
  <si>
    <t>Organization and Principal Activities - Additional Information (Detail) ¥ / shares in Units, $ in Thousands</t>
  </si>
  <si>
    <t>Oct. 03, 2016USD ($)shares</t>
  </si>
  <si>
    <t>Dec. 22, 2014CNY (¥)¥ / shares</t>
  </si>
  <si>
    <t>Dec. 31, 2016CNY (¥)Subsidiary</t>
  </si>
  <si>
    <t>Dec. 31, 2016USD ($)Subsidiary</t>
  </si>
  <si>
    <t>Dec. 31, 2013CNY (¥)</t>
  </si>
  <si>
    <t>Related Party Transaction [Line Items]</t>
  </si>
  <si>
    <t>Number of wholly owned subsidiaries | Subsidiary</t>
  </si>
  <si>
    <t>Accumulated losses from operation</t>
  </si>
  <si>
    <t>Net cash (used in)/provided by operating activities</t>
  </si>
  <si>
    <t>Registered capital of the VIEs and VIE subsidiaries</t>
  </si>
  <si>
    <t>Assets in the consolidated VIEs</t>
  </si>
  <si>
    <t>IPO [Member] | American Depositary Shares</t>
  </si>
  <si>
    <t>American Depositary Shares issued | shares</t>
  </si>
  <si>
    <t>Initial offering period</t>
  </si>
  <si>
    <t>The Company completed its initial public offering ("IPO") on September 23, 2016  on the NASDAQ Global Select Market and the underwriters subsequently exercised  their over-allotment option on October 3, 2016.</t>
  </si>
  <si>
    <t>Number of common stock issuable on conversion | shares</t>
  </si>
  <si>
    <t>Proceeds from issuance of American Depositary Shares | $</t>
  </si>
  <si>
    <t>Exclusive Business Cooperation Agreement | Gridsum PRC Holding</t>
  </si>
  <si>
    <t>Percentage of net income as service fee</t>
  </si>
  <si>
    <t>90.00%</t>
  </si>
  <si>
    <t>Agreement term</t>
  </si>
  <si>
    <t>10 years</t>
  </si>
  <si>
    <t>Notice period for agreement termination</t>
  </si>
  <si>
    <t>30 days</t>
  </si>
  <si>
    <t>Exclusive Option Agreement | Gridsum PRC Holding</t>
  </si>
  <si>
    <t>Equity interest purchase price, per share | ¥ / shares</t>
  </si>
  <si>
    <t>Exclusive Option Agreement | Gridsum PRC Holding | Maximum</t>
  </si>
  <si>
    <t>Material contract, value</t>
  </si>
  <si>
    <t>Restructuring Plan 2010</t>
  </si>
  <si>
    <t>Ownership Interest</t>
  </si>
  <si>
    <t>Organization and Principal Activities - Consolidated Financial Information of VIEs and VIE Subsidiaries including Inter-Group Transactions with Other Entities in Group (Detail) ¥ in Thousands, $ in Thousands</t>
  </si>
  <si>
    <t>Dec. 31, 2015USD ($)</t>
  </si>
  <si>
    <t>Variable Interest Entity [Line Items]</t>
  </si>
  <si>
    <t>Net income/(loss)</t>
  </si>
  <si>
    <t>Net cash provided by/(used in) operating rating activities</t>
  </si>
  <si>
    <t>Net cash provided by/(used in) financing activities</t>
  </si>
  <si>
    <t>Principal Accounting Policies - Schedule of Amounts of Corrections in Consolidated Financial Statements (Detail) ¥ / shares in Units, $ / shares in Units, ¥ in Thousands, $ in Thousands</t>
  </si>
  <si>
    <t>Dec. 31, 2016CNY (¥)¥ / shares</t>
  </si>
  <si>
    <t>Dec. 31, 2016USD ($)$ / shares</t>
  </si>
  <si>
    <t>Dec. 31, 2015CNY (¥)¥ / shares</t>
  </si>
  <si>
    <t>Dec. 31, 2014CNY (¥)¥ / shares</t>
  </si>
  <si>
    <t>Quantifying Misstatement in Current Year Financial Statements [Line Items]</t>
  </si>
  <si>
    <t>As Previously Reported</t>
  </si>
  <si>
    <t>Net loss per share attributable to Gridsum's ordinary shareholders, basic and diluted | ¥ / shares</t>
  </si>
  <si>
    <t>Revision</t>
  </si>
  <si>
    <t>Principal Accounting Policies - Additional Information (Detail) ¥ in Thousands</t>
  </si>
  <si>
    <t>Dec. 31, 2016CNY (¥)Segment¥ / $</t>
  </si>
  <si>
    <t>Significant Accounting Policies [Line Items]</t>
  </si>
  <si>
    <t>Exchange rate used for conversion of financial statements from RMB to US dollar | ¥ / $</t>
  </si>
  <si>
    <t>Accounts receivable - allowance for doubtful accounts</t>
  </si>
  <si>
    <t>Property, plant and equipment, residual value, percentage</t>
  </si>
  <si>
    <t>5.00%</t>
  </si>
  <si>
    <t>Marketing expense</t>
  </si>
  <si>
    <t>Employee social benefits included as expenses</t>
  </si>
  <si>
    <t>Number of operating segments | Segment</t>
  </si>
  <si>
    <t>Percentage of after tax profits allocated to general reserve</t>
  </si>
  <si>
    <t>10.00%</t>
  </si>
  <si>
    <t>Percentage of reserve fund to registered capital when appropriation not required</t>
  </si>
  <si>
    <t>50.00%</t>
  </si>
  <si>
    <t>Non-cancellable operating lease commitments</t>
  </si>
  <si>
    <t>Employee benefits payable</t>
  </si>
  <si>
    <t>Operating VIE Subsidiaries | Beijing Guoxinwangyan Technology Co., Ltd.</t>
  </si>
  <si>
    <t>Percentage of economic interest ownership</t>
  </si>
  <si>
    <t>Maximum</t>
  </si>
  <si>
    <t>Original maturity period, demand deposit</t>
  </si>
  <si>
    <t>3 months</t>
  </si>
  <si>
    <t>Principal Accounting Policies - Estimated Useful Lives of Property, Equipment and Software, Net (Detail)</t>
  </si>
  <si>
    <t>Computers and Software</t>
  </si>
  <si>
    <t>Property, Plant and Equipment [Line Items]</t>
  </si>
  <si>
    <t>Property, plant and equipment, useful life</t>
  </si>
  <si>
    <t>3 years</t>
  </si>
  <si>
    <t>Furniture, Fixtures and Equipment</t>
  </si>
  <si>
    <t>5 years</t>
  </si>
  <si>
    <t>Vehicles</t>
  </si>
  <si>
    <t>Leasehold Improvements</t>
  </si>
  <si>
    <t>Property, plant and equipment, useful life (description)</t>
  </si>
  <si>
    <t>Over the shorter of lease terms or the estimated useful lives of assets</t>
  </si>
  <si>
    <t>Concentration and Risks - Principal Accounting Policies - Schedule of Customers Accounted for More than 10% of Accounts Receivable (Detail)</t>
  </si>
  <si>
    <t>Dec. 31, 2015</t>
  </si>
  <si>
    <t>Accounts Receivable | Credit Concentration Risk | Customer A</t>
  </si>
  <si>
    <t>Concentration Risk [Line Items]</t>
  </si>
  <si>
    <t>Concentration risk, percentage</t>
  </si>
  <si>
    <t>19.30%</t>
  </si>
  <si>
    <t>31.80%</t>
  </si>
  <si>
    <t>Concentration and Risks - Additional Information (Detail) ¥ in Thousands, $ in Thousands</t>
  </si>
  <si>
    <t>Dec. 31, 2016CNY (¥)Customer</t>
  </si>
  <si>
    <t>Dec. 31, 2015CNY (¥)Customer</t>
  </si>
  <si>
    <t>Dec. 31, 2014CNY (¥)Customer</t>
  </si>
  <si>
    <t>Currency Concentration Risk</t>
  </si>
  <si>
    <t>Cash and cash equivalents | ¥</t>
  </si>
  <si>
    <t>Customer Concentration Risk | Sales Revenue, Net</t>
  </si>
  <si>
    <t>Percentage of revenue accounted</t>
  </si>
  <si>
    <t>51.00%</t>
  </si>
  <si>
    <t>56.00%</t>
  </si>
  <si>
    <t>58.00%</t>
  </si>
  <si>
    <t>Number of customers | Customer</t>
  </si>
  <si>
    <t>Accounts Receivable - Schedule of Accounts Receivable (Detail) ¥ in Thousands, $ in Thousands</t>
  </si>
  <si>
    <t>Accounts, Notes, Loans and Financing Receivable [Line Items]</t>
  </si>
  <si>
    <t>Less: Allowance for doubtful accounts</t>
  </si>
  <si>
    <t>Accounts Receivable - Additional Information (Detail) ¥ in Thousands, $ in Thousands</t>
  </si>
  <si>
    <t>Trade Accounts Receivable</t>
  </si>
  <si>
    <t>Accounts Receivable - Allowance for Doubtful Accounts (Detail) ¥ in Thousands, $ in Thousands</t>
  </si>
  <si>
    <t>Balance at beginning of the year</t>
  </si>
  <si>
    <t>Charged to costs and expenses</t>
  </si>
  <si>
    <t>Balance at end of the year</t>
  </si>
  <si>
    <t>Prepayments and Other Current Assets - Summary of Prepayments and Other Current Assets (Detail) ¥ in Thousands, $ in Thousands</t>
  </si>
  <si>
    <t>Prepaid Expenses And Other Current Assets [Line Items]</t>
  </si>
  <si>
    <t>Deposits to search engine service providers</t>
  </si>
  <si>
    <t>Prepayments to suppliers</t>
  </si>
  <si>
    <t>Advances to employees</t>
  </si>
  <si>
    <t>Prepaid rental and other deposits</t>
  </si>
  <si>
    <t>Others</t>
  </si>
  <si>
    <t>Property, Equipment and Software, net - Summary of Property, Equipment and Software, Net (Detail) ¥ in Thousands, $ in Thousands</t>
  </si>
  <si>
    <t>Property, equipment and software, gross</t>
  </si>
  <si>
    <t>Less: accumulated depreciation and amortization</t>
  </si>
  <si>
    <t>Property, Equipment and Software, net - Additional Information (Detail) ¥ in Thousands, $ in Thousands</t>
  </si>
  <si>
    <t>Short-term Bank Loans - Additional Information (Detail) ¥ in Thousands, $ in Thousands</t>
  </si>
  <si>
    <t>Short-term Debt [Line Items]</t>
  </si>
  <si>
    <t>Short-term bank loan</t>
  </si>
  <si>
    <t>Weighted average interest rate</t>
  </si>
  <si>
    <t>5.24%</t>
  </si>
  <si>
    <t>Accrued Expenses and Other Current Liabilities - Summary of Accrued Expenses and Other Current Liabilities (Detail) ¥ in Thousands, $ in Thousands</t>
  </si>
  <si>
    <t>Accrued Expenses and Other Current Liabilities [Line Items]</t>
  </si>
  <si>
    <t>Customer deposits</t>
  </si>
  <si>
    <t>Accrued expenses</t>
  </si>
  <si>
    <t>Accrued Property, Equipment and Software related payables</t>
  </si>
  <si>
    <t>Taxation - Additional Information (Detail) $ in Thousands</t>
  </si>
  <si>
    <t>Dec. 31, 2014</t>
  </si>
  <si>
    <t>Income Taxes [Line Items]</t>
  </si>
  <si>
    <t>VAT rate</t>
  </si>
  <si>
    <t>6.00%</t>
  </si>
  <si>
    <t>VAT payable</t>
  </si>
  <si>
    <t>Income tax rate</t>
  </si>
  <si>
    <t>(72.10%)</t>
  </si>
  <si>
    <t>(10.40%)</t>
  </si>
  <si>
    <t>(1.30%)</t>
  </si>
  <si>
    <t>Statutory income tax rate</t>
  </si>
  <si>
    <t>25.00%</t>
  </si>
  <si>
    <t>Minimum ownership percentage in foreign invested enterprise by foreign investor</t>
  </si>
  <si>
    <t>Retained earnings</t>
  </si>
  <si>
    <t>Net operating loss carryforwards, expiration beginning year</t>
  </si>
  <si>
    <t>Net operating loss carryforwards, expiration end year</t>
  </si>
  <si>
    <t>Hong Kong Subsidiary</t>
  </si>
  <si>
    <t>Net operating loss carryforwards</t>
  </si>
  <si>
    <t>Hong Kong Subsidiary | Minimum</t>
  </si>
  <si>
    <t>Withholding income tax rate on dividends paid by FIE</t>
  </si>
  <si>
    <t>Gridsum PRC Holding</t>
  </si>
  <si>
    <t>Dividend withholding tax</t>
  </si>
  <si>
    <t>PRC Subsidiaries VIEs and VIEs Subsidiaries</t>
  </si>
  <si>
    <t>Hong Kong Inland Revenue Ordinance</t>
  </si>
  <si>
    <t>16.50%</t>
  </si>
  <si>
    <t>PRC Corporate Income Tax Law</t>
  </si>
  <si>
    <t>Withholding income tax rate on dividends distributed by FIE</t>
  </si>
  <si>
    <t>PRC Corporate Income Tax Law | Beijing Gridsum Technology Co., Ltd. and Guoxinjunhe (Beijing) Technology Co. | 2014 to 2016</t>
  </si>
  <si>
    <t>Preferential enterprise income tax rate</t>
  </si>
  <si>
    <t>15.00%</t>
  </si>
  <si>
    <t>PRC Corporate Income Tax Law | Beijing Moment Everlasting Ad Co., Ltd. and Beijing Yunyang Advertisement Co., Ltd. | 2016 to 2018</t>
  </si>
  <si>
    <t>Taxation - Component of Income Tax Expenses (Detail) ¥ in Thousands, $ in Thousands</t>
  </si>
  <si>
    <t>Current tax expenses</t>
  </si>
  <si>
    <t>Deferred tax expenses</t>
  </si>
  <si>
    <t>Income tax expenses</t>
  </si>
  <si>
    <t>Taxation - Reconciliation of Differences Between PRC Statutory Income Tax Rate and Group's Effective Income Tax Rate (Detail)</t>
  </si>
  <si>
    <t>PRC statutory tax rate</t>
  </si>
  <si>
    <t>Effect of overseas tax-exempt entities</t>
  </si>
  <si>
    <t>(111.80%)</t>
  </si>
  <si>
    <t>(14.40%)</t>
  </si>
  <si>
    <t>(4.50%)</t>
  </si>
  <si>
    <t>Effect of lower tax rate entities</t>
  </si>
  <si>
    <t>42.30%</t>
  </si>
  <si>
    <t>3.70%</t>
  </si>
  <si>
    <t>(1.20%)</t>
  </si>
  <si>
    <t>Permanent book-tax differences</t>
  </si>
  <si>
    <t>(17.40%)</t>
  </si>
  <si>
    <t>(9.00%)</t>
  </si>
  <si>
    <t>(5.80%)</t>
  </si>
  <si>
    <t>Changes in valuation allowance</t>
  </si>
  <si>
    <t>(8.40%)</t>
  </si>
  <si>
    <t>(15.70%)</t>
  </si>
  <si>
    <t>(14.80%)</t>
  </si>
  <si>
    <t>Change of tax rate</t>
  </si>
  <si>
    <t>(1.80%)</t>
  </si>
  <si>
    <t>Effective tax rate</t>
  </si>
  <si>
    <t>Taxation - Components of Aggregate Deferred Tax Assets and liabilities (Detail) - CNY (¥) ¥ in Thousands</t>
  </si>
  <si>
    <t>Deferred tax assets-current</t>
  </si>
  <si>
    <t>Education expense</t>
  </si>
  <si>
    <t>Accrued expenses and others</t>
  </si>
  <si>
    <t>Total current deferred tax assets</t>
  </si>
  <si>
    <t>Less: Valuation allowance</t>
  </si>
  <si>
    <t>Total current deferred tax assets, net</t>
  </si>
  <si>
    <t>Deferred tax assets-non-current</t>
  </si>
  <si>
    <t>Loss carry-forward</t>
  </si>
  <si>
    <t>Total non-current deferred tax assets</t>
  </si>
  <si>
    <t>Total non-current deferred tax assets, net</t>
  </si>
  <si>
    <t>Taxation - Changes in Valuation Allowance (Detail) - CNY (¥) ¥ in Thousands</t>
  </si>
  <si>
    <t>Provision</t>
  </si>
  <si>
    <t>Redeemable Convertible Preferred Shares - Additional Information (Detail) ¥ in Thousands</t>
  </si>
  <si>
    <t>Dec. 31, 2015shares</t>
  </si>
  <si>
    <t>Sep. 23, 2016shares</t>
  </si>
  <si>
    <t>Mar. 31, 2015CNY (¥)shares</t>
  </si>
  <si>
    <t>Mar. 31, 2015USD ($)shares</t>
  </si>
  <si>
    <t>Jan. 31, 2015CNY (¥)shares</t>
  </si>
  <si>
    <t>Jan. 31, 2015USD ($)shares</t>
  </si>
  <si>
    <t>Oct. 31, 2013CNY (¥)shares</t>
  </si>
  <si>
    <t>Oct. 31, 2013USD ($)shares</t>
  </si>
  <si>
    <t>Jul. 31, 2011CNY (¥)shares</t>
  </si>
  <si>
    <t>Jul. 31, 2011USD ($)shares</t>
  </si>
  <si>
    <t>Sep. 30, 2010CNY (¥)shares</t>
  </si>
  <si>
    <t>Sep. 30, 2010USD ($)shares</t>
  </si>
  <si>
    <t>Temporary Equity [Line Items]</t>
  </si>
  <si>
    <t>Redemption start date</t>
  </si>
  <si>
    <t>Sep. 6,
		2017</t>
  </si>
  <si>
    <t>Minimum redemption rights percentage threshold of outstanding preferred shares</t>
  </si>
  <si>
    <t>Accrue interest daily rate</t>
  </si>
  <si>
    <t>Minimum number of stock issuance value required for qualified initial public offering | $</t>
  </si>
  <si>
    <t>Minimum market capitalization value required for qualified initial public offering | $</t>
  </si>
  <si>
    <t>Preferred Stock, Dividend Rate, Percentage</t>
  </si>
  <si>
    <t>Convertible preferred stock, shares issued (in shares) | shares</t>
  </si>
  <si>
    <t>Aggregate proceeds of convertible preferred stock</t>
  </si>
  <si>
    <t>Redemption price percentage of original issuance price</t>
  </si>
  <si>
    <t>125.00%</t>
  </si>
  <si>
    <t>Liquidation preferences percentage</t>
  </si>
  <si>
    <t>150.00%</t>
  </si>
  <si>
    <t>Convertible preferred stock conversion basis</t>
  </si>
  <si>
    <t>Each preferred share is convertible into one ordinary Class B share.</t>
  </si>
  <si>
    <t>110.00%</t>
  </si>
  <si>
    <t>Number of common stock issued upon conversion | shares</t>
  </si>
  <si>
    <t>Redeemable Convertible Preferred Shares - Changes of Convertible Redeemable Preferred Shares (Detail) ¥ in Thousands</t>
  </si>
  <si>
    <t>Dec. 31, 2016USD ($)shares</t>
  </si>
  <si>
    <t>Dec. 31, 2014CNY (¥)shares</t>
  </si>
  <si>
    <t>Beginning Balance</t>
  </si>
  <si>
    <t>Accretion</t>
  </si>
  <si>
    <t>Gross proceeds from the issuance</t>
  </si>
  <si>
    <t>Issuance cost</t>
  </si>
  <si>
    <t>Accumulated other comprehensive income</t>
  </si>
  <si>
    <t>Conversion to Class B ordinary shares</t>
  </si>
  <si>
    <t>Ending Balance</t>
  </si>
  <si>
    <t>Beginning Balance | shares</t>
  </si>
  <si>
    <t>Conversion to Class B ordinary shares, shares | shares</t>
  </si>
  <si>
    <t>Ending Balance | shares</t>
  </si>
  <si>
    <t>Gross proceeds from the issuance, shares | shares</t>
  </si>
  <si>
    <t>Ordinary Shares - Additional Information (Detail)</t>
  </si>
  <si>
    <t>Sep. 23, 2016CNY (¥)shares</t>
  </si>
  <si>
    <t>Jan. 26, 2015Vote</t>
  </si>
  <si>
    <t>Dec. 31, 2016$ / sharesshares</t>
  </si>
  <si>
    <t>Sep. 22, 2016shares</t>
  </si>
  <si>
    <t>Class of Stock [Line Items]</t>
  </si>
  <si>
    <t>Shares authorized</t>
  </si>
  <si>
    <t>Shares par value | $ / shares</t>
  </si>
  <si>
    <t>Preferred shares, shares authorized</t>
  </si>
  <si>
    <t>Shares issued in IPO | ¥</t>
  </si>
  <si>
    <t>Number of votes per share | Vote</t>
  </si>
  <si>
    <t>Number of common stock issued upon conversion</t>
  </si>
  <si>
    <t>Non-vested restricted shares</t>
  </si>
  <si>
    <t>Share-based Compensation - Additional Information (Detail) $ / shares in Units, ¥ in Thousands, $ in Thousands</t>
  </si>
  <si>
    <t>Dec. 31, 2014$ / sharesshares</t>
  </si>
  <si>
    <t>Dec. 31, 2013$ / shares</t>
  </si>
  <si>
    <t>Dec. 31, 2012$ / shares</t>
  </si>
  <si>
    <t>Dec. 31, 2011$ / shares</t>
  </si>
  <si>
    <t>Share-based Compensation Arrangement by Share-based Payment Award [Line Items]</t>
  </si>
  <si>
    <t>Weighted average exercise price of share</t>
  </si>
  <si>
    <t>Weighted average grant date fair value of options granted</t>
  </si>
  <si>
    <t>Two Thousand And Fourteen Stock Incentive Plan</t>
  </si>
  <si>
    <t>Vesting period of options granted</t>
  </si>
  <si>
    <t>4 years</t>
  </si>
  <si>
    <t>Percentage of options granted to vest at the end of one year</t>
  </si>
  <si>
    <t>Number of shares vesting in equal monthly installments</t>
  </si>
  <si>
    <t>36 months</t>
  </si>
  <si>
    <t>Stock-based compensation cost, unrecognized, related to non-vested awards | ¥</t>
  </si>
  <si>
    <t>Unrecognized compensation cost related to stock awards, weighted-average period (in years)</t>
  </si>
  <si>
    <t>1 year 4 days</t>
  </si>
  <si>
    <t>Two Thousand And Fourteen Stock Incentive Plan | Class B Ordinary Shares</t>
  </si>
  <si>
    <t>Ordinary shares available for issuance | shares</t>
  </si>
  <si>
    <t>Share incentive plan termination date</t>
  </si>
  <si>
    <t>2019-12</t>
  </si>
  <si>
    <t>Share-based Compensation - Assumptions Used for Calculating Fair Value of Stock Options Granted (Detail) - $ / shares</t>
  </si>
  <si>
    <t>Exercise price</t>
  </si>
  <si>
    <t>Risk free rate of interest</t>
  </si>
  <si>
    <t>0.00%</t>
  </si>
  <si>
    <t>Risk free rate of interest, minimum</t>
  </si>
  <si>
    <t>2.59%</t>
  </si>
  <si>
    <t>2.77%</t>
  </si>
  <si>
    <t>Risk free rate of interest, maximum</t>
  </si>
  <si>
    <t>2.95%</t>
  </si>
  <si>
    <t>3.63%</t>
  </si>
  <si>
    <t>Dividend yield</t>
  </si>
  <si>
    <t>Life of option (years)</t>
  </si>
  <si>
    <t>Volatility</t>
  </si>
  <si>
    <t>Volatility, minimum</t>
  </si>
  <si>
    <t>46.00%</t>
  </si>
  <si>
    <t>Volatility, maximum</t>
  </si>
  <si>
    <t>49.00%</t>
  </si>
  <si>
    <t>52.00%</t>
  </si>
  <si>
    <t>Exercise multiple (years)</t>
  </si>
  <si>
    <t>2 years 2 months 12 days</t>
  </si>
  <si>
    <t>Share-based Compensation - Summary of Stock Option Activity (Detail) - USD ($) $ / shares in Units, $ in Thousands</t>
  </si>
  <si>
    <t>Dec. 31, 2013</t>
  </si>
  <si>
    <t>Number of Options Outstanding, Beginning Balance</t>
  </si>
  <si>
    <t>Weighted Average Exercise Price Outstanding, Beginning Balance</t>
  </si>
  <si>
    <t>Number of Options, Granted</t>
  </si>
  <si>
    <t>Number of Options, Forfeited/expired</t>
  </si>
  <si>
    <t>Number of Options Outstanding, Ending Balance</t>
  </si>
  <si>
    <t>Number of Options, Exercisable</t>
  </si>
  <si>
    <t>Weighted Average Exercise Price, Granted</t>
  </si>
  <si>
    <t>Weighted Average Exercise Price, Forfeited/expired</t>
  </si>
  <si>
    <t>Weighted Average Exercise Price Outstanding, Ending Balance</t>
  </si>
  <si>
    <t>Weighted Average Exercise Price Exercisable</t>
  </si>
  <si>
    <t>Weighted Average Remaining Contractual Life, Outstanding</t>
  </si>
  <si>
    <t>6 years 2 months 27 days</t>
  </si>
  <si>
    <t>7 years 3 months 11 days</t>
  </si>
  <si>
    <t>7 years 11 months 23 days</t>
  </si>
  <si>
    <t>8 years 5 months 1 day</t>
  </si>
  <si>
    <t>Weighted Average Remaining Contractual Life, Exercisable</t>
  </si>
  <si>
    <t>5 years 10 months 28 days</t>
  </si>
  <si>
    <t>Aggregate Intrinsic Value Outstanding</t>
  </si>
  <si>
    <t>Aggregate Intrinsic Value Exercisable</t>
  </si>
  <si>
    <t>Net Loss per Share - Schedule of Earnings Per Share (Detail) ¥ / shares in Units, $ / shares in Units, ¥ in Thousands, $ in Thousands</t>
  </si>
  <si>
    <t>Numerator:</t>
  </si>
  <si>
    <t>Denominator:</t>
  </si>
  <si>
    <t>Weighted average number of ordinary shares outstanding, basic and diluted | shares</t>
  </si>
  <si>
    <t>Net loss per share attributable to Gridsum's ordinary shareholders -Basic and diluted | (per share)</t>
  </si>
  <si>
    <t>Accretion to convertible redeemable preferred share redemption value</t>
  </si>
  <si>
    <t>Cumulative dividend to convertible redeemable preferred shareholders</t>
  </si>
  <si>
    <t>Net Loss per Share - Additional Information (Detail) - Weighted Average - shares</t>
  </si>
  <si>
    <t>Series Redeemable Convertible Preferred Stock</t>
  </si>
  <si>
    <t>Antidilutive Securities Excluded from Computation of Earnings Per Share [Line Items]</t>
  </si>
  <si>
    <t>Antidilutive securities excluded from computation of earnings per share</t>
  </si>
  <si>
    <t>Employee Stock Option</t>
  </si>
  <si>
    <t>Commitments and Contingencies - Additional Information (Detail) - CNY (¥) ¥ in Thousands</t>
  </si>
  <si>
    <t>Commitments and Contingencies [Line Items]</t>
  </si>
  <si>
    <t>Rental expenses</t>
  </si>
  <si>
    <t>Commitments and Contingencies - Future Minimum Lease under Non-Cancelable Operating Lease and Other Agreements (Detail) ¥ in Thousands</t>
  </si>
  <si>
    <t>Operating Leases, Future Minimum Payments Due</t>
  </si>
  <si>
    <t>2020 and thereafter</t>
  </si>
  <si>
    <t>Other commitments</t>
  </si>
  <si>
    <t>Other Commitment, Total</t>
  </si>
  <si>
    <t>Total</t>
  </si>
  <si>
    <t>Contractual Obligation, Total</t>
  </si>
  <si>
    <t>Restricted Net Assets - Additional Information (Detail) ¥ in Thousands</t>
  </si>
  <si>
    <t>Restricted Net Assets [Line Items]</t>
  </si>
  <si>
    <t>Restricted net assets</t>
  </si>
  <si>
    <t>Condensed Financial Statements of Parent Company (Detail) ¥ in Thousands, $ in Thousands</t>
  </si>
  <si>
    <t>Commitments and contingencies</t>
  </si>
  <si>
    <t>Gridsum's shareholders' equity/(deficit)</t>
  </si>
  <si>
    <t>Amounts due from subsidiaries and VIEs</t>
  </si>
  <si>
    <t>Investment in subsidiaries and VIEs</t>
  </si>
  <si>
    <t>Gridsum Holding Inc. | Convertible Redeemable Series A Preferred Shares</t>
  </si>
  <si>
    <t>Gridsum Holding Inc. | Convertible Redeemable Series A-1 Preferred Shares</t>
  </si>
  <si>
    <t>Gridsum Holding Inc. | Convertible Redeemable Series B Preferred Shares</t>
  </si>
  <si>
    <t>Gridsum Holding Inc. | Convertible Redeemable Series C Preferred Shares</t>
  </si>
  <si>
    <t>Gridsum Holding Inc. | Class A Ordinary Shares</t>
  </si>
  <si>
    <t>Gridsum Holding Inc. | Class B Ordinary Shares</t>
  </si>
  <si>
    <t>Condensed Financial Statements of Parent Company (Parenthetical) (Detail) $ / shares in Units, ¥ in Thousands, $ in Thousands</t>
  </si>
  <si>
    <t>Condensed Balance Sheet Statements, Captions [Line Items]</t>
  </si>
  <si>
    <t>Condensed Statements of Operations and Comprehensive Loss of Parent Company (Detail) ¥ in Thousands, $ in Thousands</t>
  </si>
  <si>
    <t>Condensed Income Statements, Captions [Line Items]</t>
  </si>
  <si>
    <t>Revenues</t>
  </si>
  <si>
    <t>Gross Profit</t>
  </si>
  <si>
    <t>Loss from operations</t>
  </si>
  <si>
    <t>Loss from subsidiaries and VIEs</t>
  </si>
  <si>
    <t>Condensed Statement of Cash Flows of Parent Company (Detail) ¥ in Thousands, $ in Thousands</t>
  </si>
  <si>
    <t>Net cash used in operating activities</t>
  </si>
  <si>
    <t>Investment of subsidiaries and V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_);_(&quot;$ &quot;(#,##0.000)" numFmtId="166"/>
    <numFmt formatCode="#,##0.000_);(#,##0.000)" numFmtId="167"/>
    <numFmt formatCode="_(&quot;¥ &quot;#,##0.00_);_(&quot;¥ &quot;(#,##0.00)" numFmtId="168"/>
    <numFmt formatCode="_(&quot;$ &quot;#,##0.00_);_(&quot;$ &quot;(#,##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64733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4543461</v>
      </c>
    </row>
    <row r="19" spans="1:2">
      <c r="A19" s="4" t="s">
        <v>28</v>
      </c>
    </row>
    <row r="20" spans="1:2">
      <c r="A20" s="3" t="s">
        <v>3</v>
      </c>
    </row>
    <row r="21" spans="1:2">
      <c r="A21" s="4" t="s">
        <v>27</v>
      </c>
      <c r="B21" s="5" t="n">
        <v>25191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16</v>
      </c>
    </row>
    <row r="3" spans="1:2">
      <c r="A3" s="4" t="s">
        <v>220</v>
      </c>
      <c r="B3"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16</v>
      </c>
    </row>
    <row r="3" spans="1:2">
      <c r="A3" s="4" t="s">
        <v>222</v>
      </c>
      <c r="B3"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16</v>
      </c>
    </row>
    <row r="3" spans="1:2">
      <c r="A3" s="4" t="s">
        <v>224</v>
      </c>
      <c r="B3"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16</v>
      </c>
    </row>
    <row r="3" spans="1:2">
      <c r="A3" s="4" t="s">
        <v>226</v>
      </c>
      <c r="B3"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16</v>
      </c>
    </row>
    <row r="3" spans="1:2">
      <c r="A3" s="4" t="s">
        <v>228</v>
      </c>
      <c r="B3"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16</v>
      </c>
    </row>
    <row r="3" spans="1:2">
      <c r="A3" s="4" t="s">
        <v>230</v>
      </c>
      <c r="B3"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16</v>
      </c>
    </row>
    <row r="3" spans="1:2">
      <c r="A3" s="4" t="s">
        <v>232</v>
      </c>
      <c r="B3"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34</v>
      </c>
      <c r="B1" s="2" t="s">
        <v>1</v>
      </c>
    </row>
    <row r="2" spans="1:2">
      <c r="B2" s="2" t="s">
        <v>216</v>
      </c>
    </row>
    <row r="3" spans="1:2">
      <c r="A3" s="4" t="s">
        <v>234</v>
      </c>
      <c r="B3"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16</v>
      </c>
    </row>
    <row r="3" spans="1:2">
      <c r="A3" s="4" t="s">
        <v>236</v>
      </c>
      <c r="B3"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16</v>
      </c>
    </row>
    <row r="3" spans="1:2">
      <c r="A3" s="4" t="s">
        <v>238</v>
      </c>
      <c r="B3"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524454</v>
      </c>
      <c r="C3" s="7" t="n">
        <v>75537</v>
      </c>
      <c r="D3" s="6" t="n">
        <v>198523</v>
      </c>
    </row>
    <row r="4" spans="1:4">
      <c r="A4" s="4" t="s">
        <v>35</v>
      </c>
      <c r="B4" s="5" t="n">
        <v>69430</v>
      </c>
      <c r="C4" s="5" t="n">
        <v>10000</v>
      </c>
    </row>
    <row r="5" spans="1:4">
      <c r="A5" s="4" t="s">
        <v>36</v>
      </c>
      <c r="B5" s="5" t="n">
        <v>412301</v>
      </c>
      <c r="C5" s="5" t="n">
        <v>59384</v>
      </c>
      <c r="D5" s="5" t="n">
        <v>279537</v>
      </c>
    </row>
    <row r="6" spans="1:4">
      <c r="A6" s="4" t="s">
        <v>37</v>
      </c>
      <c r="B6" s="5" t="n">
        <v>160087</v>
      </c>
      <c r="C6" s="5" t="n">
        <v>23057</v>
      </c>
      <c r="D6" s="5" t="n">
        <v>107046</v>
      </c>
    </row>
    <row r="7" spans="1:4">
      <c r="A7" s="4" t="s">
        <v>38</v>
      </c>
      <c r="B7" s="5" t="n">
        <v>1166272</v>
      </c>
      <c r="C7" s="5" t="n">
        <v>167978</v>
      </c>
      <c r="D7" s="5" t="n">
        <v>585106</v>
      </c>
    </row>
    <row r="8" spans="1:4">
      <c r="A8" s="3" t="s">
        <v>39</v>
      </c>
    </row>
    <row r="9" spans="1:4">
      <c r="A9" s="4" t="s">
        <v>40</v>
      </c>
      <c r="B9" s="5" t="n">
        <v>56107</v>
      </c>
      <c r="C9" s="5" t="n">
        <v>8081</v>
      </c>
      <c r="D9" s="5" t="n">
        <v>36243</v>
      </c>
    </row>
    <row r="10" spans="1:4">
      <c r="A10" s="4" t="s">
        <v>41</v>
      </c>
      <c r="B10" s="5" t="n">
        <v>3947</v>
      </c>
      <c r="C10" s="5" t="n">
        <v>568</v>
      </c>
      <c r="D10" s="5" t="n">
        <v>4558</v>
      </c>
    </row>
    <row r="11" spans="1:4">
      <c r="A11" s="4" t="s">
        <v>42</v>
      </c>
      <c r="B11" s="5" t="n">
        <v>60054</v>
      </c>
      <c r="C11" s="5" t="n">
        <v>8649</v>
      </c>
      <c r="D11" s="5" t="n">
        <v>40801</v>
      </c>
    </row>
    <row r="12" spans="1:4">
      <c r="A12" s="4" t="s">
        <v>43</v>
      </c>
      <c r="B12" s="5" t="n">
        <v>1226326</v>
      </c>
      <c r="C12" s="5" t="n">
        <v>176627</v>
      </c>
      <c r="D12" s="5" t="n">
        <v>625907</v>
      </c>
    </row>
    <row r="13" spans="1:4">
      <c r="A13" s="3" t="s">
        <v>44</v>
      </c>
    </row>
    <row r="14" spans="1:4">
      <c r="A14" s="4" t="s">
        <v>45</v>
      </c>
      <c r="B14" s="5" t="n">
        <v>65093</v>
      </c>
      <c r="C14" s="5" t="n">
        <v>9375</v>
      </c>
    </row>
    <row r="15" spans="1:4">
      <c r="A15" s="4" t="s">
        <v>46</v>
      </c>
      <c r="B15" s="5" t="n">
        <v>12150</v>
      </c>
      <c r="C15" s="5" t="n">
        <v>1750</v>
      </c>
      <c r="D15" s="5" t="n">
        <v>103289</v>
      </c>
    </row>
    <row r="16" spans="1:4">
      <c r="A16" s="4" t="s">
        <v>47</v>
      </c>
      <c r="B16" s="5" t="n">
        <v>54779</v>
      </c>
      <c r="C16" s="5" t="n">
        <v>7890</v>
      </c>
      <c r="D16" s="5" t="n">
        <v>33539</v>
      </c>
    </row>
    <row r="17" spans="1:4">
      <c r="A17" s="4" t="s">
        <v>48</v>
      </c>
      <c r="B17" s="5" t="n">
        <v>66589</v>
      </c>
      <c r="C17" s="5" t="n">
        <v>9591</v>
      </c>
      <c r="D17" s="5" t="n">
        <v>16484</v>
      </c>
    </row>
    <row r="18" spans="1:4">
      <c r="A18" s="4" t="s">
        <v>49</v>
      </c>
      <c r="B18" s="5" t="n">
        <v>50110</v>
      </c>
      <c r="C18" s="5" t="n">
        <v>7217</v>
      </c>
      <c r="D18" s="5" t="n">
        <v>31308</v>
      </c>
    </row>
    <row r="19" spans="1:4">
      <c r="A19" s="4" t="s">
        <v>50</v>
      </c>
      <c r="B19" s="5" t="n">
        <v>106570</v>
      </c>
      <c r="C19" s="5" t="n">
        <v>15349</v>
      </c>
      <c r="D19" s="5" t="n">
        <v>104605</v>
      </c>
    </row>
    <row r="20" spans="1:4">
      <c r="A20" s="4" t="s">
        <v>51</v>
      </c>
      <c r="B20" s="5" t="n">
        <v>58473</v>
      </c>
      <c r="C20" s="5" t="n">
        <v>8422</v>
      </c>
      <c r="D20" s="5" t="n">
        <v>70908</v>
      </c>
    </row>
    <row r="21" spans="1:4">
      <c r="A21" s="4" t="s">
        <v>52</v>
      </c>
      <c r="B21" s="5" t="n">
        <v>413764</v>
      </c>
      <c r="C21" s="5" t="n">
        <v>59594</v>
      </c>
      <c r="D21" s="5" t="n">
        <v>360133</v>
      </c>
    </row>
    <row r="22" spans="1:4">
      <c r="A22" s="4" t="s">
        <v>53</v>
      </c>
      <c r="B22" s="5" t="n">
        <v>413764</v>
      </c>
      <c r="C22" s="5" t="n">
        <v>59594</v>
      </c>
      <c r="D22" s="5" t="n">
        <v>360133</v>
      </c>
    </row>
    <row r="23" spans="1:4">
      <c r="A23" s="4" t="s">
        <v>54</v>
      </c>
      <c r="B23" s="4" t="s">
        <v>55</v>
      </c>
      <c r="C23" s="4" t="s">
        <v>55</v>
      </c>
      <c r="D23" s="4" t="s">
        <v>55</v>
      </c>
    </row>
    <row r="24" spans="1:4">
      <c r="A24" s="3" t="s">
        <v>56</v>
      </c>
    </row>
    <row r="25" spans="1:4">
      <c r="A25" s="4" t="s">
        <v>57</v>
      </c>
      <c r="D25" s="5" t="n">
        <v>476018</v>
      </c>
    </row>
    <row r="26" spans="1:4">
      <c r="A26" s="3" t="s">
        <v>58</v>
      </c>
    </row>
    <row r="27" spans="1:4">
      <c r="A27" s="4" t="s">
        <v>59</v>
      </c>
      <c r="B27" s="5" t="n">
        <v>1090992</v>
      </c>
      <c r="C27" s="5" t="n">
        <v>157136</v>
      </c>
    </row>
    <row r="28" spans="1:4">
      <c r="A28" s="4" t="s">
        <v>60</v>
      </c>
      <c r="B28" s="5" t="n">
        <v>-10879</v>
      </c>
      <c r="C28" s="5" t="n">
        <v>-1567</v>
      </c>
      <c r="D28" s="5" t="n">
        <v>-19052</v>
      </c>
    </row>
    <row r="29" spans="1:4">
      <c r="A29" s="4" t="s">
        <v>61</v>
      </c>
      <c r="B29" s="5" t="n">
        <v>-268081</v>
      </c>
      <c r="C29" s="5" t="n">
        <v>-38612</v>
      </c>
      <c r="D29" s="5" t="n">
        <v>-191644</v>
      </c>
    </row>
    <row r="30" spans="1:4">
      <c r="A30" s="4" t="s">
        <v>62</v>
      </c>
      <c r="B30" s="5" t="n">
        <v>812231</v>
      </c>
      <c r="C30" s="5" t="n">
        <v>116985</v>
      </c>
      <c r="D30" s="5" t="n">
        <v>-210628</v>
      </c>
    </row>
    <row r="31" spans="1:4">
      <c r="A31" s="4" t="s">
        <v>63</v>
      </c>
      <c r="B31" s="5" t="n">
        <v>331</v>
      </c>
      <c r="C31" s="5" t="n">
        <v>48</v>
      </c>
      <c r="D31" s="5" t="n">
        <v>384</v>
      </c>
    </row>
    <row r="32" spans="1:4">
      <c r="A32" s="4" t="s">
        <v>64</v>
      </c>
      <c r="B32" s="5" t="n">
        <v>812562</v>
      </c>
      <c r="C32" s="5" t="n">
        <v>117033</v>
      </c>
      <c r="D32" s="5" t="n">
        <v>-210244</v>
      </c>
    </row>
    <row r="33" spans="1:4">
      <c r="A33" s="4" t="s">
        <v>65</v>
      </c>
      <c r="B33" s="5" t="n">
        <v>1226326</v>
      </c>
      <c r="C33" s="5" t="n">
        <v>176627</v>
      </c>
      <c r="D33" s="5" t="n">
        <v>625907</v>
      </c>
    </row>
    <row r="34" spans="1:4">
      <c r="A34" s="4" t="s">
        <v>66</v>
      </c>
    </row>
    <row r="35" spans="1:4">
      <c r="A35" s="3" t="s">
        <v>56</v>
      </c>
    </row>
    <row r="36" spans="1:4">
      <c r="A36" s="4" t="s">
        <v>57</v>
      </c>
      <c r="D36" s="5" t="n">
        <v>40181</v>
      </c>
    </row>
    <row r="37" spans="1:4">
      <c r="A37" s="4" t="s">
        <v>67</v>
      </c>
    </row>
    <row r="38" spans="1:4">
      <c r="A38" s="3" t="s">
        <v>56</v>
      </c>
    </row>
    <row r="39" spans="1:4">
      <c r="A39" s="4" t="s">
        <v>57</v>
      </c>
      <c r="D39" s="5" t="n">
        <v>28492</v>
      </c>
    </row>
    <row r="40" spans="1:4">
      <c r="A40" s="4" t="s">
        <v>68</v>
      </c>
    </row>
    <row r="41" spans="1:4">
      <c r="A41" s="3" t="s">
        <v>56</v>
      </c>
    </row>
    <row r="42" spans="1:4">
      <c r="A42" s="4" t="s">
        <v>57</v>
      </c>
      <c r="D42" s="5" t="n">
        <v>126641</v>
      </c>
    </row>
    <row r="43" spans="1:4">
      <c r="A43" s="4" t="s">
        <v>69</v>
      </c>
    </row>
    <row r="44" spans="1:4">
      <c r="A44" s="3" t="s">
        <v>56</v>
      </c>
    </row>
    <row r="45" spans="1:4">
      <c r="A45" s="4" t="s">
        <v>57</v>
      </c>
      <c r="D45" s="5" t="n">
        <v>280704</v>
      </c>
    </row>
    <row r="46" spans="1:4">
      <c r="A46" s="4" t="s">
        <v>26</v>
      </c>
    </row>
    <row r="47" spans="1:4">
      <c r="A47" s="3" t="s">
        <v>58</v>
      </c>
    </row>
    <row r="48" spans="1:4">
      <c r="A48" s="4" t="s">
        <v>70</v>
      </c>
      <c r="B48" s="5" t="n">
        <v>31</v>
      </c>
      <c r="C48" s="5" t="n">
        <v>4</v>
      </c>
      <c r="D48" s="5" t="n">
        <v>31</v>
      </c>
    </row>
    <row r="49" spans="1:4">
      <c r="A49" s="4" t="s">
        <v>28</v>
      </c>
    </row>
    <row r="50" spans="1:4">
      <c r="A50" s="3" t="s">
        <v>58</v>
      </c>
    </row>
    <row r="51" spans="1:4">
      <c r="A51" s="4" t="s">
        <v>70</v>
      </c>
      <c r="B51" s="6" t="n">
        <v>168</v>
      </c>
      <c r="C51" s="7" t="n">
        <v>24</v>
      </c>
      <c r="D51" s="6" t="n">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16</v>
      </c>
    </row>
    <row r="3" spans="1:2">
      <c r="A3" s="4" t="s">
        <v>240</v>
      </c>
      <c r="B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16</v>
      </c>
    </row>
    <row r="3" spans="1:2">
      <c r="A3" s="4" t="s">
        <v>242</v>
      </c>
      <c r="B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16</v>
      </c>
    </row>
    <row r="3" spans="1:2">
      <c r="A3" s="4" t="s">
        <v>244</v>
      </c>
      <c r="B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16</v>
      </c>
    </row>
    <row r="3" spans="1:2">
      <c r="A3" s="4" t="s">
        <v>246</v>
      </c>
      <c r="B3"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16</v>
      </c>
    </row>
    <row r="3" spans="1:2">
      <c r="A3" s="4" t="s">
        <v>248</v>
      </c>
      <c r="B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16</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28</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116</v>
      </c>
      <c r="B16" s="4" t="s">
        <v>276</v>
      </c>
    </row>
    <row r="17" spans="1:2">
      <c r="A17" s="4" t="s">
        <v>148</v>
      </c>
      <c r="B17" s="4" t="s">
        <v>277</v>
      </c>
    </row>
    <row r="18" spans="1:2">
      <c r="A18" s="4" t="s">
        <v>278</v>
      </c>
      <c r="B18" s="4" t="s">
        <v>279</v>
      </c>
    </row>
    <row r="19" spans="1:2">
      <c r="A19" s="4" t="s">
        <v>149</v>
      </c>
      <c r="B19" s="4" t="s">
        <v>280</v>
      </c>
    </row>
    <row r="20" spans="1:2">
      <c r="A20" s="4" t="s">
        <v>281</v>
      </c>
      <c r="B20" s="4" t="s">
        <v>282</v>
      </c>
    </row>
    <row r="21" spans="1:2">
      <c r="A21" s="4" t="s">
        <v>240</v>
      </c>
      <c r="B21" s="4" t="s">
        <v>283</v>
      </c>
    </row>
    <row r="22" spans="1:2">
      <c r="A22" s="4" t="s">
        <v>284</v>
      </c>
      <c r="B22" s="4" t="s">
        <v>285</v>
      </c>
    </row>
    <row r="23" spans="1:2">
      <c r="A23" s="4" t="s">
        <v>63</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16</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16</v>
      </c>
    </row>
    <row r="3" spans="1:2">
      <c r="A3" s="4" t="s">
        <v>305</v>
      </c>
      <c r="B3" s="4"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16</v>
      </c>
    </row>
    <row r="3" spans="1:2">
      <c r="A3" s="4" t="s">
        <v>31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16</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71</v>
      </c>
      <c r="B1" s="2" t="s">
        <v>72</v>
      </c>
      <c r="C1" s="2" t="s">
        <v>73</v>
      </c>
      <c r="D1" s="2" t="s">
        <v>74</v>
      </c>
      <c r="E1" s="2" t="s">
        <v>75</v>
      </c>
      <c r="F1" s="2" t="s">
        <v>76</v>
      </c>
      <c r="G1" s="2" t="s">
        <v>77</v>
      </c>
      <c r="H1" s="2" t="s">
        <v>78</v>
      </c>
      <c r="I1" s="2" t="s">
        <v>79</v>
      </c>
      <c r="J1" s="2" t="s">
        <v>80</v>
      </c>
      <c r="K1" s="2" t="s">
        <v>81</v>
      </c>
      <c r="L1" s="2" t="s">
        <v>82</v>
      </c>
    </row>
    <row r="2" spans="1:12">
      <c r="A2" s="4" t="s">
        <v>83</v>
      </c>
      <c r="B2" s="6" t="n">
        <v>65093</v>
      </c>
      <c r="C2" s="7" t="n">
        <v>9375</v>
      </c>
    </row>
    <row r="3" spans="1:12">
      <c r="A3" s="4" t="s">
        <v>84</v>
      </c>
      <c r="B3" s="5" t="n">
        <v>12150</v>
      </c>
      <c r="C3" s="5" t="n">
        <v>1750</v>
      </c>
      <c r="D3" s="6" t="n">
        <v>103289</v>
      </c>
    </row>
    <row r="4" spans="1:12">
      <c r="A4" s="4" t="s">
        <v>85</v>
      </c>
      <c r="B4" s="5" t="n">
        <v>54779</v>
      </c>
      <c r="C4" s="5" t="n">
        <v>7890</v>
      </c>
      <c r="D4" s="5" t="n">
        <v>33539</v>
      </c>
    </row>
    <row r="5" spans="1:12">
      <c r="A5" s="4" t="s">
        <v>86</v>
      </c>
      <c r="B5" s="5" t="n">
        <v>66589</v>
      </c>
      <c r="C5" s="5" t="n">
        <v>9591</v>
      </c>
      <c r="D5" s="5" t="n">
        <v>16484</v>
      </c>
    </row>
    <row r="6" spans="1:12">
      <c r="A6" s="4" t="s">
        <v>87</v>
      </c>
      <c r="B6" s="5" t="n">
        <v>50110</v>
      </c>
      <c r="C6" s="5" t="n">
        <v>7217</v>
      </c>
      <c r="D6" s="5" t="n">
        <v>31308</v>
      </c>
    </row>
    <row r="7" spans="1:12">
      <c r="A7" s="4" t="s">
        <v>88</v>
      </c>
      <c r="B7" s="5" t="n">
        <v>106570</v>
      </c>
      <c r="C7" s="5" t="n">
        <v>15349</v>
      </c>
      <c r="D7" s="5" t="n">
        <v>104605</v>
      </c>
    </row>
    <row r="8" spans="1:12">
      <c r="A8" s="4" t="s">
        <v>89</v>
      </c>
      <c r="B8" s="6" t="n">
        <v>58473</v>
      </c>
      <c r="C8" s="7" t="n">
        <v>8422</v>
      </c>
      <c r="D8" s="5" t="n">
        <v>70908</v>
      </c>
    </row>
    <row r="9" spans="1:12">
      <c r="A9" s="4" t="s">
        <v>90</v>
      </c>
      <c r="B9" s="5" t="n">
        <v>37969834</v>
      </c>
      <c r="C9" s="5" t="n">
        <v>37969834</v>
      </c>
    </row>
    <row r="10" spans="1:12">
      <c r="A10" s="4" t="s">
        <v>91</v>
      </c>
    </row>
    <row r="11" spans="1:12">
      <c r="A11" s="4" t="s">
        <v>92</v>
      </c>
      <c r="B11" s="6" t="n">
        <v>65093</v>
      </c>
      <c r="D11" s="5" t="n">
        <v>0</v>
      </c>
    </row>
    <row r="12" spans="1:12">
      <c r="A12" s="4" t="s">
        <v>93</v>
      </c>
      <c r="B12" s="5" t="n">
        <v>12150</v>
      </c>
      <c r="D12" s="5" t="n">
        <v>103289</v>
      </c>
    </row>
    <row r="13" spans="1:12">
      <c r="A13" s="4" t="s">
        <v>94</v>
      </c>
      <c r="B13" s="5" t="n">
        <v>54172</v>
      </c>
      <c r="D13" s="5" t="n">
        <v>32887</v>
      </c>
    </row>
    <row r="14" spans="1:12">
      <c r="A14" s="4" t="s">
        <v>95</v>
      </c>
      <c r="B14" s="5" t="n">
        <v>66589</v>
      </c>
      <c r="D14" s="5" t="n">
        <v>16484</v>
      </c>
    </row>
    <row r="15" spans="1:12">
      <c r="A15" s="4" t="s">
        <v>96</v>
      </c>
      <c r="B15" s="5" t="n">
        <v>50110</v>
      </c>
      <c r="D15" s="5" t="n">
        <v>31308</v>
      </c>
    </row>
    <row r="16" spans="1:12">
      <c r="A16" s="4" t="s">
        <v>97</v>
      </c>
      <c r="B16" s="5" t="n">
        <v>106570</v>
      </c>
      <c r="D16" s="5" t="n">
        <v>104605</v>
      </c>
    </row>
    <row r="17" spans="1:12">
      <c r="A17" s="4" t="s">
        <v>98</v>
      </c>
      <c r="B17" s="6" t="n">
        <v>49746</v>
      </c>
      <c r="D17" s="6" t="n">
        <v>68454</v>
      </c>
    </row>
    <row r="18" spans="1:12">
      <c r="A18" s="4" t="s">
        <v>66</v>
      </c>
    </row>
    <row r="19" spans="1:12">
      <c r="A19" s="4" t="s">
        <v>99</v>
      </c>
      <c r="E19" s="8" t="n">
        <v>0.001</v>
      </c>
    </row>
    <row r="20" spans="1:12">
      <c r="A20" s="4" t="s">
        <v>100</v>
      </c>
      <c r="D20" s="5" t="n">
        <v>3125000</v>
      </c>
    </row>
    <row r="21" spans="1:12">
      <c r="A21" s="4" t="s">
        <v>101</v>
      </c>
      <c r="B21" s="5" t="n">
        <v>0</v>
      </c>
      <c r="C21" s="5" t="n">
        <v>0</v>
      </c>
      <c r="D21" s="5" t="n">
        <v>3125000</v>
      </c>
      <c r="H21" s="5" t="n">
        <v>3125000</v>
      </c>
      <c r="I21" s="5" t="n">
        <v>3125000</v>
      </c>
      <c r="L21" s="5" t="n">
        <v>3125000</v>
      </c>
    </row>
    <row r="22" spans="1:12">
      <c r="A22" s="4" t="s">
        <v>102</v>
      </c>
      <c r="B22" s="5" t="n">
        <v>0</v>
      </c>
      <c r="C22" s="5" t="n">
        <v>0</v>
      </c>
      <c r="D22" s="5" t="n">
        <v>3125000</v>
      </c>
    </row>
    <row r="23" spans="1:12">
      <c r="A23" s="4" t="s">
        <v>103</v>
      </c>
      <c r="B23" s="6" t="n">
        <v>0</v>
      </c>
      <c r="C23" s="7" t="n">
        <v>0</v>
      </c>
      <c r="D23" s="6" t="n">
        <v>0</v>
      </c>
    </row>
    <row r="24" spans="1:12">
      <c r="A24" s="4" t="s">
        <v>67</v>
      </c>
    </row>
    <row r="25" spans="1:12">
      <c r="A25" s="4" t="s">
        <v>99</v>
      </c>
      <c r="E25" s="9" t="n">
        <v>0.001</v>
      </c>
    </row>
    <row r="26" spans="1:12">
      <c r="A26" s="4" t="s">
        <v>100</v>
      </c>
      <c r="D26" s="5" t="n">
        <v>1302084</v>
      </c>
    </row>
    <row r="27" spans="1:12">
      <c r="A27" s="4" t="s">
        <v>101</v>
      </c>
      <c r="B27" s="5" t="n">
        <v>0</v>
      </c>
      <c r="C27" s="5" t="n">
        <v>0</v>
      </c>
      <c r="D27" s="5" t="n">
        <v>1302084</v>
      </c>
      <c r="H27" s="5" t="n">
        <v>1302084</v>
      </c>
      <c r="I27" s="5" t="n">
        <v>1302084</v>
      </c>
      <c r="K27" s="5" t="n">
        <v>1302084</v>
      </c>
    </row>
    <row r="28" spans="1:12">
      <c r="A28" s="4" t="s">
        <v>102</v>
      </c>
      <c r="B28" s="5" t="n">
        <v>0</v>
      </c>
      <c r="C28" s="5" t="n">
        <v>0</v>
      </c>
      <c r="D28" s="5" t="n">
        <v>1302084</v>
      </c>
    </row>
    <row r="29" spans="1:12">
      <c r="A29" s="4" t="s">
        <v>103</v>
      </c>
      <c r="B29" s="6" t="n">
        <v>0</v>
      </c>
      <c r="C29" s="7" t="n">
        <v>0</v>
      </c>
      <c r="D29" s="6" t="n">
        <v>0</v>
      </c>
    </row>
    <row r="30" spans="1:12">
      <c r="A30" s="4" t="s">
        <v>68</v>
      </c>
    </row>
    <row r="31" spans="1:12">
      <c r="A31" s="4" t="s">
        <v>99</v>
      </c>
      <c r="E31" s="9" t="n">
        <v>0.001</v>
      </c>
    </row>
    <row r="32" spans="1:12">
      <c r="A32" s="4" t="s">
        <v>100</v>
      </c>
      <c r="D32" s="5" t="n">
        <v>2962239</v>
      </c>
    </row>
    <row r="33" spans="1:12">
      <c r="A33" s="4" t="s">
        <v>101</v>
      </c>
      <c r="B33" s="5" t="n">
        <v>0</v>
      </c>
      <c r="C33" s="5" t="n">
        <v>0</v>
      </c>
      <c r="D33" s="5" t="n">
        <v>2962239</v>
      </c>
      <c r="H33" s="5" t="n">
        <v>2962239</v>
      </c>
      <c r="I33" s="5" t="n">
        <v>2962239</v>
      </c>
      <c r="J33" s="5" t="n">
        <v>2962239</v>
      </c>
    </row>
    <row r="34" spans="1:12">
      <c r="A34" s="4" t="s">
        <v>102</v>
      </c>
      <c r="B34" s="5" t="n">
        <v>0</v>
      </c>
      <c r="C34" s="5" t="n">
        <v>0</v>
      </c>
      <c r="D34" s="5" t="n">
        <v>2962239</v>
      </c>
    </row>
    <row r="35" spans="1:12">
      <c r="A35" s="4" t="s">
        <v>103</v>
      </c>
      <c r="B35" s="6" t="n">
        <v>0</v>
      </c>
      <c r="C35" s="7" t="n">
        <v>0</v>
      </c>
      <c r="D35" s="6" t="n">
        <v>0</v>
      </c>
    </row>
    <row r="36" spans="1:12">
      <c r="A36" s="4" t="s">
        <v>69</v>
      </c>
    </row>
    <row r="37" spans="1:12">
      <c r="A37" s="4" t="s">
        <v>99</v>
      </c>
      <c r="E37" s="9" t="n">
        <v>0.001</v>
      </c>
    </row>
    <row r="38" spans="1:12">
      <c r="A38" s="4" t="s">
        <v>100</v>
      </c>
      <c r="D38" s="5" t="n">
        <v>4640843</v>
      </c>
    </row>
    <row r="39" spans="1:12">
      <c r="A39" s="4" t="s">
        <v>101</v>
      </c>
      <c r="B39" s="5" t="n">
        <v>0</v>
      </c>
      <c r="C39" s="5" t="n">
        <v>0</v>
      </c>
      <c r="D39" s="5" t="n">
        <v>4640843</v>
      </c>
      <c r="F39" s="5" t="n">
        <v>4640843</v>
      </c>
      <c r="G39" s="5" t="n">
        <v>4640843</v>
      </c>
    </row>
    <row r="40" spans="1:12">
      <c r="A40" s="4" t="s">
        <v>102</v>
      </c>
      <c r="B40" s="5" t="n">
        <v>0</v>
      </c>
      <c r="C40" s="5" t="n">
        <v>0</v>
      </c>
      <c r="D40" s="5" t="n">
        <v>4640843</v>
      </c>
    </row>
    <row r="41" spans="1:12">
      <c r="A41" s="4" t="s">
        <v>103</v>
      </c>
      <c r="B41" s="6" t="n">
        <v>0</v>
      </c>
      <c r="C41" s="7" t="n">
        <v>0</v>
      </c>
      <c r="D41" s="6" t="n">
        <v>0</v>
      </c>
    </row>
    <row r="42" spans="1:12">
      <c r="A42" s="4" t="s">
        <v>26</v>
      </c>
    </row>
    <row r="43" spans="1:12">
      <c r="A43" s="4" t="s">
        <v>104</v>
      </c>
      <c r="C43" s="8" t="n">
        <v>0.001</v>
      </c>
      <c r="E43" s="9" t="n">
        <v>0.001</v>
      </c>
    </row>
    <row r="44" spans="1:12">
      <c r="A44" s="4" t="s">
        <v>90</v>
      </c>
      <c r="B44" s="5" t="n">
        <v>4543461</v>
      </c>
      <c r="C44" s="5" t="n">
        <v>4543461</v>
      </c>
      <c r="D44" s="5" t="n">
        <v>4543461</v>
      </c>
    </row>
    <row r="45" spans="1:12">
      <c r="A45" s="4" t="s">
        <v>105</v>
      </c>
      <c r="B45" s="5" t="n">
        <v>4543461</v>
      </c>
      <c r="C45" s="5" t="n">
        <v>4543461</v>
      </c>
      <c r="D45" s="5" t="n">
        <v>4543461</v>
      </c>
    </row>
    <row r="46" spans="1:12">
      <c r="A46" s="4" t="s">
        <v>106</v>
      </c>
      <c r="B46" s="5" t="n">
        <v>4543461</v>
      </c>
      <c r="C46" s="5" t="n">
        <v>4543461</v>
      </c>
      <c r="D46" s="5" t="n">
        <v>4543461</v>
      </c>
    </row>
    <row r="47" spans="1:12">
      <c r="A47" s="4" t="s">
        <v>28</v>
      </c>
    </row>
    <row r="48" spans="1:12">
      <c r="A48" s="4" t="s">
        <v>104</v>
      </c>
      <c r="C48" s="8" t="n">
        <v>0.001</v>
      </c>
      <c r="E48" s="8" t="n">
        <v>0.001</v>
      </c>
    </row>
    <row r="49" spans="1:12">
      <c r="A49" s="4" t="s">
        <v>90</v>
      </c>
      <c r="B49" s="5" t="n">
        <v>45456539</v>
      </c>
      <c r="C49" s="5" t="n">
        <v>45456539</v>
      </c>
      <c r="D49" s="5" t="n">
        <v>33426373</v>
      </c>
    </row>
    <row r="50" spans="1:12">
      <c r="A50" s="4" t="s">
        <v>105</v>
      </c>
      <c r="B50" s="5" t="n">
        <v>25191705</v>
      </c>
      <c r="C50" s="5" t="n">
        <v>25191705</v>
      </c>
      <c r="D50" s="5" t="n">
        <v>5456539</v>
      </c>
    </row>
    <row r="51" spans="1:12">
      <c r="A51" s="4" t="s">
        <v>106</v>
      </c>
      <c r="B51" s="5" t="n">
        <v>25191705</v>
      </c>
      <c r="C51" s="5" t="n">
        <v>25191705</v>
      </c>
      <c r="D51" s="5" t="n">
        <v>5456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16</v>
      </c>
    </row>
    <row r="3" spans="1:2">
      <c r="A3" s="4" t="s">
        <v>319</v>
      </c>
      <c r="B3"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16</v>
      </c>
    </row>
    <row r="3" spans="1:2">
      <c r="A3" s="4" t="s">
        <v>322</v>
      </c>
      <c r="B3"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16</v>
      </c>
    </row>
    <row r="3" spans="1:2">
      <c r="A3" s="4" t="s">
        <v>325</v>
      </c>
      <c r="B3"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16</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16</v>
      </c>
    </row>
    <row r="3" spans="1:2">
      <c r="A3" s="4" t="s">
        <v>337</v>
      </c>
      <c r="B3"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16</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16</v>
      </c>
    </row>
    <row r="3" spans="1:2">
      <c r="A3" s="4" t="s">
        <v>345</v>
      </c>
      <c r="B3"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16</v>
      </c>
    </row>
    <row r="3" spans="1:2">
      <c r="A3" s="4" t="s">
        <v>348</v>
      </c>
      <c r="B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16</v>
      </c>
    </row>
    <row r="3" spans="1:2">
      <c r="A3" s="4" t="s">
        <v>351</v>
      </c>
      <c r="B3" s="4"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16</v>
      </c>
      <c r="C2" s="2" t="s">
        <v>358</v>
      </c>
    </row>
    <row r="3" spans="1:3">
      <c r="A3" s="4" t="s">
        <v>359</v>
      </c>
    </row>
    <row r="4" spans="1:3">
      <c r="A4" s="3" t="s">
        <v>360</v>
      </c>
    </row>
    <row r="5" spans="1:3">
      <c r="A5" s="4" t="s">
        <v>361</v>
      </c>
      <c r="B5" s="4" t="s">
        <v>362</v>
      </c>
    </row>
    <row r="6" spans="1:3">
      <c r="A6" s="4" t="s">
        <v>363</v>
      </c>
      <c r="B6" s="4" t="s">
        <v>364</v>
      </c>
    </row>
    <row r="7" spans="1:3">
      <c r="A7" s="4" t="s">
        <v>365</v>
      </c>
      <c r="B7" s="4" t="s">
        <v>366</v>
      </c>
    </row>
    <row r="8" spans="1:3">
      <c r="A8" s="4" t="s">
        <v>367</v>
      </c>
    </row>
    <row r="9" spans="1:3">
      <c r="A9" s="3" t="s">
        <v>360</v>
      </c>
    </row>
    <row r="10" spans="1:3">
      <c r="A10" s="4" t="s">
        <v>361</v>
      </c>
      <c r="B10" s="4" t="s">
        <v>362</v>
      </c>
    </row>
    <row r="11" spans="1:3">
      <c r="A11" s="4" t="s">
        <v>363</v>
      </c>
      <c r="B11" s="4" t="s">
        <v>368</v>
      </c>
    </row>
    <row r="12" spans="1:3">
      <c r="A12" s="4" t="s">
        <v>365</v>
      </c>
      <c r="B12" s="4" t="s">
        <v>369</v>
      </c>
    </row>
    <row r="13" spans="1:3">
      <c r="A13" s="4" t="s">
        <v>370</v>
      </c>
    </row>
    <row r="14" spans="1:3">
      <c r="A14" s="3" t="s">
        <v>360</v>
      </c>
    </row>
    <row r="15" spans="1:3">
      <c r="A15" s="4" t="s">
        <v>361</v>
      </c>
      <c r="B15" s="4" t="s">
        <v>362</v>
      </c>
    </row>
    <row r="16" spans="1:3">
      <c r="A16" s="4" t="s">
        <v>363</v>
      </c>
      <c r="B16" s="4" t="s">
        <v>368</v>
      </c>
    </row>
    <row r="17" spans="1:3">
      <c r="A17" s="4" t="s">
        <v>365</v>
      </c>
      <c r="B17" s="4" t="s">
        <v>371</v>
      </c>
    </row>
    <row r="18" spans="1:3">
      <c r="A18" s="4" t="s">
        <v>372</v>
      </c>
    </row>
    <row r="19" spans="1:3">
      <c r="A19" s="3" t="s">
        <v>360</v>
      </c>
    </row>
    <row r="20" spans="1:3">
      <c r="A20" s="4" t="s">
        <v>361</v>
      </c>
      <c r="B20" s="4" t="s">
        <v>362</v>
      </c>
    </row>
    <row r="21" spans="1:3">
      <c r="A21" s="4" t="s">
        <v>363</v>
      </c>
      <c r="B21" s="4" t="s">
        <v>368</v>
      </c>
    </row>
    <row r="22" spans="1:3">
      <c r="A22" s="4" t="s">
        <v>365</v>
      </c>
      <c r="B22" s="4" t="s">
        <v>373</v>
      </c>
    </row>
    <row r="23" spans="1:3">
      <c r="A23" s="4" t="s">
        <v>374</v>
      </c>
    </row>
    <row r="24" spans="1:3">
      <c r="A24" s="3" t="s">
        <v>360</v>
      </c>
    </row>
    <row r="25" spans="1:3">
      <c r="A25" s="4" t="s">
        <v>361</v>
      </c>
      <c r="B25" s="4" t="s">
        <v>362</v>
      </c>
    </row>
    <row r="26" spans="1:3">
      <c r="A26" s="4" t="s">
        <v>363</v>
      </c>
      <c r="B26" s="4" t="s">
        <v>368</v>
      </c>
    </row>
    <row r="27" spans="1:3">
      <c r="A27" s="4" t="s">
        <v>365</v>
      </c>
      <c r="B27" s="4" t="s">
        <v>375</v>
      </c>
    </row>
    <row r="28" spans="1:3">
      <c r="A28" s="4" t="s">
        <v>376</v>
      </c>
    </row>
    <row r="29" spans="1:3">
      <c r="A29" s="3" t="s">
        <v>360</v>
      </c>
    </row>
    <row r="30" spans="1:3">
      <c r="A30" s="4" t="s">
        <v>361</v>
      </c>
      <c r="B30" s="4" t="s">
        <v>362</v>
      </c>
    </row>
    <row r="31" spans="1:3">
      <c r="A31" s="4" t="s">
        <v>363</v>
      </c>
      <c r="B31" s="4" t="s">
        <v>368</v>
      </c>
    </row>
    <row r="32" spans="1:3">
      <c r="A32" s="4" t="s">
        <v>365</v>
      </c>
      <c r="B32" s="4" t="s">
        <v>377</v>
      </c>
    </row>
    <row r="33" spans="1:3">
      <c r="A33" s="4" t="s">
        <v>378</v>
      </c>
    </row>
    <row r="34" spans="1:3">
      <c r="A34" s="3" t="s">
        <v>360</v>
      </c>
    </row>
    <row r="35" spans="1:3">
      <c r="A35" s="4" t="s">
        <v>361</v>
      </c>
      <c r="B35" s="4" t="s">
        <v>362</v>
      </c>
    </row>
    <row r="36" spans="1:3">
      <c r="A36" s="4" t="s">
        <v>363</v>
      </c>
      <c r="B36" s="4" t="s">
        <v>368</v>
      </c>
    </row>
    <row r="37" spans="1:3">
      <c r="A37" s="4" t="s">
        <v>365</v>
      </c>
      <c r="B37" s="4" t="s">
        <v>379</v>
      </c>
    </row>
    <row r="38" spans="1:3">
      <c r="A38" s="4" t="s">
        <v>380</v>
      </c>
    </row>
    <row r="39" spans="1:3">
      <c r="A39" s="3" t="s">
        <v>360</v>
      </c>
    </row>
    <row r="40" spans="1:3">
      <c r="A40" s="4" t="s">
        <v>361</v>
      </c>
      <c r="B40" s="4" t="s">
        <v>381</v>
      </c>
      <c r="C40" s="4" t="s">
        <v>381</v>
      </c>
    </row>
    <row r="41" spans="1:3">
      <c r="A41" s="4" t="s">
        <v>363</v>
      </c>
      <c r="B41" s="4" t="s">
        <v>368</v>
      </c>
    </row>
    <row r="42" spans="1:3">
      <c r="A42" s="4" t="s">
        <v>365</v>
      </c>
      <c r="B42" s="4" t="s">
        <v>382</v>
      </c>
    </row>
    <row r="43" spans="1:3">
      <c r="A43" s="4" t="s">
        <v>383</v>
      </c>
    </row>
    <row r="44" spans="1:3">
      <c r="A44" s="3" t="s">
        <v>360</v>
      </c>
    </row>
    <row r="45" spans="1:3">
      <c r="A45" s="4" t="s">
        <v>361</v>
      </c>
      <c r="B45" s="4" t="s">
        <v>362</v>
      </c>
    </row>
    <row r="46" spans="1:3">
      <c r="A46" s="4" t="s">
        <v>363</v>
      </c>
      <c r="B46" s="4" t="s">
        <v>368</v>
      </c>
    </row>
    <row r="47" spans="1:3">
      <c r="A47" s="4" t="s">
        <v>365</v>
      </c>
      <c r="B4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7</v>
      </c>
      <c r="C1" s="2" t="s">
        <v>1</v>
      </c>
    </row>
    <row r="2" spans="1:6">
      <c r="C2" s="2" t="s">
        <v>108</v>
      </c>
      <c r="D2" s="2" t="s">
        <v>73</v>
      </c>
      <c r="E2" s="2" t="s">
        <v>109</v>
      </c>
      <c r="F2" s="2" t="s">
        <v>110</v>
      </c>
    </row>
    <row r="3" spans="1:6">
      <c r="A3" s="3" t="s">
        <v>111</v>
      </c>
    </row>
    <row r="4" spans="1:6">
      <c r="A4" s="4" t="s">
        <v>112</v>
      </c>
      <c r="C4" s="6" t="n">
        <v>349957</v>
      </c>
      <c r="D4" s="7" t="n">
        <v>50404</v>
      </c>
      <c r="E4" s="6" t="n">
        <v>208157</v>
      </c>
      <c r="F4" s="6" t="n">
        <v>104891</v>
      </c>
    </row>
    <row r="5" spans="1:6">
      <c r="A5" s="4" t="s">
        <v>113</v>
      </c>
      <c r="C5" s="5" t="n">
        <v>59414</v>
      </c>
      <c r="D5" s="5" t="n">
        <v>8557</v>
      </c>
      <c r="E5" s="5" t="n">
        <v>29467</v>
      </c>
      <c r="F5" s="5" t="n">
        <v>21340</v>
      </c>
    </row>
    <row r="6" spans="1:6">
      <c r="A6" s="4" t="s">
        <v>114</v>
      </c>
      <c r="C6" s="5" t="n">
        <v>-9112</v>
      </c>
      <c r="D6" s="5" t="n">
        <v>-1312</v>
      </c>
      <c r="E6" s="5" t="n">
        <v>-2785</v>
      </c>
      <c r="F6" s="5" t="n">
        <v>-1711</v>
      </c>
    </row>
    <row r="7" spans="1:6">
      <c r="A7" s="4" t="s">
        <v>115</v>
      </c>
      <c r="C7" s="5" t="n">
        <v>400259</v>
      </c>
      <c r="D7" s="5" t="n">
        <v>57649</v>
      </c>
      <c r="E7" s="5" t="n">
        <v>234839</v>
      </c>
      <c r="F7" s="5" t="n">
        <v>124520</v>
      </c>
    </row>
    <row r="8" spans="1:6">
      <c r="A8" s="4" t="s">
        <v>116</v>
      </c>
      <c r="B8" s="4" t="s">
        <v>117</v>
      </c>
      <c r="C8" s="5" t="n">
        <v>-53487</v>
      </c>
      <c r="D8" s="5" t="n">
        <v>-7704</v>
      </c>
      <c r="E8" s="5" t="n">
        <v>-35237</v>
      </c>
      <c r="F8" s="5" t="n">
        <v>-21143</v>
      </c>
    </row>
    <row r="9" spans="1:6">
      <c r="A9" s="4" t="s">
        <v>118</v>
      </c>
      <c r="C9" s="5" t="n">
        <v>346772</v>
      </c>
      <c r="D9" s="5" t="n">
        <v>49945</v>
      </c>
      <c r="E9" s="5" t="n">
        <v>199602</v>
      </c>
      <c r="F9" s="5" t="n">
        <v>103377</v>
      </c>
    </row>
    <row r="10" spans="1:6">
      <c r="A10" s="3" t="s">
        <v>119</v>
      </c>
    </row>
    <row r="11" spans="1:6">
      <c r="A11" s="4" t="s">
        <v>120</v>
      </c>
      <c r="B11" s="4" t="s">
        <v>117</v>
      </c>
      <c r="C11" s="5" t="n">
        <v>-145484</v>
      </c>
      <c r="D11" s="5" t="n">
        <v>-20954</v>
      </c>
      <c r="E11" s="5" t="n">
        <v>-84548</v>
      </c>
      <c r="F11" s="5" t="n">
        <v>-46880</v>
      </c>
    </row>
    <row r="12" spans="1:6">
      <c r="A12" s="4" t="s">
        <v>121</v>
      </c>
      <c r="B12" s="4" t="s">
        <v>117</v>
      </c>
      <c r="C12" s="5" t="n">
        <v>-154241</v>
      </c>
      <c r="D12" s="5" t="n">
        <v>-22215</v>
      </c>
      <c r="E12" s="5" t="n">
        <v>-100186</v>
      </c>
      <c r="F12" s="5" t="n">
        <v>-38137</v>
      </c>
    </row>
    <row r="13" spans="1:6">
      <c r="A13" s="4" t="s">
        <v>122</v>
      </c>
      <c r="B13" s="4" t="s">
        <v>117</v>
      </c>
      <c r="C13" s="5" t="n">
        <v>-83797</v>
      </c>
      <c r="D13" s="5" t="n">
        <v>-12069</v>
      </c>
      <c r="E13" s="5" t="n">
        <v>-60540</v>
      </c>
      <c r="F13" s="5" t="n">
        <v>-54931</v>
      </c>
    </row>
    <row r="14" spans="1:6">
      <c r="A14" s="4" t="s">
        <v>123</v>
      </c>
      <c r="B14" s="4" t="s">
        <v>117</v>
      </c>
      <c r="C14" s="5" t="n">
        <v>-383522</v>
      </c>
      <c r="D14" s="5" t="n">
        <v>-55238</v>
      </c>
      <c r="E14" s="5" t="n">
        <v>-245274</v>
      </c>
      <c r="F14" s="5" t="n">
        <v>-139948</v>
      </c>
    </row>
    <row r="15" spans="1:6">
      <c r="A15" s="4" t="s">
        <v>124</v>
      </c>
      <c r="C15" s="5" t="n">
        <v>-36750</v>
      </c>
      <c r="D15" s="5" t="n">
        <v>-5293</v>
      </c>
      <c r="E15" s="5" t="n">
        <v>-45672</v>
      </c>
      <c r="F15" s="5" t="n">
        <v>-36571</v>
      </c>
    </row>
    <row r="16" spans="1:6">
      <c r="A16" s="3" t="s">
        <v>125</v>
      </c>
    </row>
    <row r="17" spans="1:6">
      <c r="A17" s="4" t="s">
        <v>126</v>
      </c>
      <c r="C17" s="5" t="n">
        <v>-829</v>
      </c>
      <c r="D17" s="5" t="n">
        <v>-119</v>
      </c>
      <c r="E17" s="5" t="n">
        <v>1339</v>
      </c>
      <c r="F17" s="5" t="n">
        <v>-766</v>
      </c>
    </row>
    <row r="18" spans="1:6">
      <c r="A18" s="4" t="s">
        <v>127</v>
      </c>
      <c r="C18" s="5" t="n">
        <v>-1334</v>
      </c>
      <c r="D18" s="5" t="n">
        <v>-192</v>
      </c>
      <c r="E18" s="5" t="n">
        <v>80</v>
      </c>
      <c r="F18" s="5" t="n">
        <v>180</v>
      </c>
    </row>
    <row r="19" spans="1:6">
      <c r="A19" s="4" t="s">
        <v>128</v>
      </c>
      <c r="C19" s="5" t="n">
        <v>-446</v>
      </c>
      <c r="D19" s="5" t="n">
        <v>-64</v>
      </c>
      <c r="E19" s="5" t="n">
        <v>111</v>
      </c>
      <c r="F19" s="5" t="n">
        <v>373</v>
      </c>
    </row>
    <row r="20" spans="1:6">
      <c r="A20" s="4" t="s">
        <v>129</v>
      </c>
      <c r="C20" s="5" t="n">
        <v>-39359</v>
      </c>
      <c r="D20" s="5" t="n">
        <v>-5668</v>
      </c>
      <c r="E20" s="5" t="n">
        <v>-44142</v>
      </c>
      <c r="F20" s="5" t="n">
        <v>-36784</v>
      </c>
    </row>
    <row r="21" spans="1:6">
      <c r="A21" s="4" t="s">
        <v>130</v>
      </c>
      <c r="C21" s="5" t="n">
        <v>-28387</v>
      </c>
      <c r="D21" s="5" t="n">
        <v>-4089</v>
      </c>
      <c r="E21" s="5" t="n">
        <v>-4693</v>
      </c>
      <c r="F21" s="5" t="n">
        <v>-476</v>
      </c>
    </row>
    <row r="22" spans="1:6">
      <c r="A22" s="4" t="s">
        <v>131</v>
      </c>
      <c r="C22" s="5" t="n">
        <v>-67746</v>
      </c>
      <c r="D22" s="5" t="n">
        <v>-9757</v>
      </c>
      <c r="E22" s="5" t="n">
        <v>-48835</v>
      </c>
      <c r="F22" s="5" t="n">
        <v>-37260</v>
      </c>
    </row>
    <row r="23" spans="1:6">
      <c r="A23" s="4" t="s">
        <v>132</v>
      </c>
      <c r="C23" s="5" t="n">
        <v>-53</v>
      </c>
      <c r="D23" s="5" t="n">
        <v>-8</v>
      </c>
      <c r="E23" s="5" t="n">
        <v>-16</v>
      </c>
    </row>
    <row r="24" spans="1:6">
      <c r="A24" s="4" t="s">
        <v>133</v>
      </c>
      <c r="C24" s="5" t="n">
        <v>-67693</v>
      </c>
      <c r="D24" s="5" t="n">
        <v>-9749</v>
      </c>
      <c r="E24" s="5" t="n">
        <v>-48819</v>
      </c>
      <c r="F24" s="5" t="n">
        <v>-37260</v>
      </c>
    </row>
    <row r="25" spans="1:6">
      <c r="A25" s="4" t="s">
        <v>134</v>
      </c>
      <c r="C25" s="5" t="n">
        <v>-16725</v>
      </c>
      <c r="D25" s="5" t="n">
        <v>-2409</v>
      </c>
      <c r="E25" s="5" t="n">
        <v>-19707</v>
      </c>
      <c r="F25" s="5" t="n">
        <v>-9480</v>
      </c>
    </row>
    <row r="26" spans="1:6">
      <c r="A26" s="4" t="s">
        <v>135</v>
      </c>
      <c r="C26" s="5" t="n">
        <v>-12978</v>
      </c>
      <c r="D26" s="5" t="n">
        <v>-1869</v>
      </c>
      <c r="E26" s="5" t="n">
        <v>-16642</v>
      </c>
      <c r="F26" s="5" t="n">
        <v>-16327</v>
      </c>
    </row>
    <row r="27" spans="1:6">
      <c r="A27" s="4" t="s">
        <v>136</v>
      </c>
      <c r="C27" s="5" t="n">
        <v>-97396</v>
      </c>
      <c r="D27" s="5" t="n">
        <v>-14027</v>
      </c>
      <c r="E27" s="5" t="n">
        <v>-85168</v>
      </c>
      <c r="F27" s="5" t="n">
        <v>-63067</v>
      </c>
    </row>
    <row r="28" spans="1:6">
      <c r="A28" s="4" t="s">
        <v>131</v>
      </c>
      <c r="C28" s="5" t="n">
        <v>-67746</v>
      </c>
      <c r="D28" s="5" t="n">
        <v>-9757</v>
      </c>
      <c r="E28" s="5" t="n">
        <v>-48835</v>
      </c>
      <c r="F28" s="5" t="n">
        <v>-37260</v>
      </c>
    </row>
    <row r="29" spans="1:6">
      <c r="A29" s="4" t="s">
        <v>137</v>
      </c>
      <c r="C29" s="5" t="n">
        <v>8173</v>
      </c>
      <c r="D29" s="5" t="n">
        <v>1177</v>
      </c>
      <c r="E29" s="5" t="n">
        <v>-19372</v>
      </c>
      <c r="F29" s="5" t="n">
        <v>-2006</v>
      </c>
    </row>
    <row r="30" spans="1:6">
      <c r="A30" s="4" t="s">
        <v>138</v>
      </c>
      <c r="C30" s="5" t="n">
        <v>-59573</v>
      </c>
      <c r="D30" s="5" t="n">
        <v>-8580</v>
      </c>
      <c r="E30" s="5" t="n">
        <v>-68207</v>
      </c>
      <c r="F30" s="5" t="n">
        <v>-39266</v>
      </c>
    </row>
    <row r="31" spans="1:6">
      <c r="A31" s="4" t="s">
        <v>139</v>
      </c>
      <c r="C31" s="5" t="n">
        <v>-53</v>
      </c>
      <c r="D31" s="5" t="n">
        <v>-8</v>
      </c>
      <c r="E31" s="5" t="n">
        <v>-16</v>
      </c>
    </row>
    <row r="32" spans="1:6">
      <c r="A32" s="4" t="s">
        <v>140</v>
      </c>
      <c r="C32" s="6" t="n">
        <v>-59520</v>
      </c>
      <c r="D32" s="7" t="n">
        <v>-8572</v>
      </c>
      <c r="E32" s="6" t="n">
        <v>-68191</v>
      </c>
      <c r="F32" s="6" t="n">
        <v>-39266</v>
      </c>
    </row>
    <row r="33" spans="1:6">
      <c r="A33" s="4" t="s">
        <v>141</v>
      </c>
      <c r="C33" s="10" t="n">
        <v>-6.47</v>
      </c>
      <c r="D33" s="11" t="n">
        <v>-0.93</v>
      </c>
      <c r="E33" s="10" t="n">
        <v>-8.52</v>
      </c>
      <c r="F33" s="10" t="n">
        <v>-6.31</v>
      </c>
    </row>
    <row r="34" spans="1:6">
      <c r="A34" s="4" t="s">
        <v>142</v>
      </c>
      <c r="C34" s="5" t="n">
        <v>15054865</v>
      </c>
      <c r="D34" s="5" t="n">
        <v>15054865</v>
      </c>
      <c r="E34" s="5" t="n">
        <v>10000000</v>
      </c>
      <c r="F34" s="5" t="n">
        <v>10000000</v>
      </c>
    </row>
    <row r="35" spans="1:6"/>
    <row r="36" spans="1:6">
      <c r="A36" s="4" t="s">
        <v>117</v>
      </c>
      <c r="B36" s="4" t="s">
        <v>143</v>
      </c>
    </row>
  </sheetData>
  <mergeCells count="4">
    <mergeCell ref="A1:B2"/>
    <mergeCell ref="C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80"/>
    <col customWidth="1" max="5" min="5" width="80"/>
    <col customWidth="1" max="6" min="6" width="21"/>
    <col customWidth="1" max="7" min="7" width="21"/>
    <col customWidth="1" max="8" min="8" width="21"/>
  </cols>
  <sheetData>
    <row r="1" spans="1:8">
      <c r="A1" s="1" t="s">
        <v>385</v>
      </c>
      <c r="B1" s="2" t="s">
        <v>386</v>
      </c>
      <c r="C1" s="2" t="s">
        <v>387</v>
      </c>
      <c r="D1" s="2" t="s">
        <v>388</v>
      </c>
      <c r="E1" s="2" t="s">
        <v>389</v>
      </c>
      <c r="F1" s="2" t="s">
        <v>32</v>
      </c>
      <c r="G1" s="2" t="s">
        <v>145</v>
      </c>
      <c r="H1" s="2" t="s">
        <v>390</v>
      </c>
    </row>
    <row r="2" spans="1:8">
      <c r="A2" s="3" t="s">
        <v>391</v>
      </c>
    </row>
    <row r="3" spans="1:8">
      <c r="A3" s="4" t="s">
        <v>392</v>
      </c>
      <c r="D3" s="5" t="n">
        <v>2</v>
      </c>
      <c r="E3" s="5" t="n">
        <v>2</v>
      </c>
    </row>
    <row r="4" spans="1:8">
      <c r="A4" s="4" t="s">
        <v>393</v>
      </c>
      <c r="D4" s="6" t="n">
        <v>250872000</v>
      </c>
      <c r="F4" s="6" t="n">
        <v>183179000</v>
      </c>
    </row>
    <row r="5" spans="1:8">
      <c r="A5" s="4" t="s">
        <v>394</v>
      </c>
      <c r="D5" s="5" t="n">
        <v>-239815000</v>
      </c>
      <c r="E5" s="7" t="n">
        <v>-34540</v>
      </c>
      <c r="F5" s="5" t="n">
        <v>-99840000</v>
      </c>
      <c r="G5" s="6" t="n">
        <v>4773000</v>
      </c>
    </row>
    <row r="6" spans="1:8">
      <c r="A6" s="4" t="s">
        <v>91</v>
      </c>
    </row>
    <row r="7" spans="1:8">
      <c r="A7" s="3" t="s">
        <v>391</v>
      </c>
    </row>
    <row r="8" spans="1:8">
      <c r="A8" s="4" t="s">
        <v>395</v>
      </c>
      <c r="D8" s="5" t="n">
        <v>124000000</v>
      </c>
      <c r="F8" s="5" t="n">
        <v>124000000</v>
      </c>
      <c r="G8" s="5" t="n">
        <v>25000000</v>
      </c>
    </row>
    <row r="9" spans="1:8">
      <c r="A9" s="4" t="s">
        <v>396</v>
      </c>
      <c r="F9" s="5" t="n">
        <v>0</v>
      </c>
      <c r="G9" s="5" t="n">
        <v>0</v>
      </c>
      <c r="H9" s="6" t="n">
        <v>0</v>
      </c>
    </row>
    <row r="10" spans="1:8">
      <c r="A10" s="4" t="s">
        <v>394</v>
      </c>
      <c r="D10" s="6" t="n">
        <v>-109738000</v>
      </c>
      <c r="F10" s="6" t="n">
        <v>129026000</v>
      </c>
      <c r="G10" s="6" t="n">
        <v>4773000</v>
      </c>
    </row>
    <row r="11" spans="1:8">
      <c r="A11" s="4" t="s">
        <v>397</v>
      </c>
    </row>
    <row r="12" spans="1:8">
      <c r="A12" s="3" t="s">
        <v>391</v>
      </c>
    </row>
    <row r="13" spans="1:8">
      <c r="A13" s="4" t="s">
        <v>398</v>
      </c>
      <c r="B13" s="5" t="n">
        <v>7705000</v>
      </c>
    </row>
    <row r="14" spans="1:8">
      <c r="A14" s="4" t="s">
        <v>399</v>
      </c>
      <c r="D14" s="4" t="s">
        <v>400</v>
      </c>
      <c r="E14" s="4" t="s">
        <v>400</v>
      </c>
    </row>
    <row r="15" spans="1:8">
      <c r="A15" s="4" t="s">
        <v>401</v>
      </c>
      <c r="B15" s="5" t="n">
        <v>1</v>
      </c>
    </row>
    <row r="16" spans="1:8">
      <c r="A16" s="4" t="s">
        <v>402</v>
      </c>
      <c r="B16" s="7" t="n">
        <v>87100</v>
      </c>
    </row>
    <row r="17" spans="1:8">
      <c r="A17" s="4" t="s">
        <v>403</v>
      </c>
    </row>
    <row r="18" spans="1:8">
      <c r="A18" s="3" t="s">
        <v>391</v>
      </c>
    </row>
    <row r="19" spans="1:8">
      <c r="A19" s="4" t="s">
        <v>404</v>
      </c>
      <c r="C19" s="4" t="s">
        <v>405</v>
      </c>
    </row>
    <row r="20" spans="1:8">
      <c r="A20" s="4" t="s">
        <v>406</v>
      </c>
      <c r="C20" s="4" t="s">
        <v>407</v>
      </c>
    </row>
    <row r="21" spans="1:8">
      <c r="A21" s="4" t="s">
        <v>408</v>
      </c>
      <c r="C21" s="4" t="s">
        <v>409</v>
      </c>
    </row>
    <row r="22" spans="1:8">
      <c r="A22" s="4" t="s">
        <v>410</v>
      </c>
    </row>
    <row r="23" spans="1:8">
      <c r="A23" s="3" t="s">
        <v>391</v>
      </c>
    </row>
    <row r="24" spans="1:8">
      <c r="A24" s="4" t="s">
        <v>406</v>
      </c>
      <c r="C24" s="4" t="s">
        <v>407</v>
      </c>
    </row>
    <row r="25" spans="1:8">
      <c r="A25" s="4" t="s">
        <v>411</v>
      </c>
      <c r="C25" s="6" t="n">
        <v>10</v>
      </c>
    </row>
    <row r="26" spans="1:8">
      <c r="A26" s="4" t="s">
        <v>412</v>
      </c>
    </row>
    <row r="27" spans="1:8">
      <c r="A27" s="3" t="s">
        <v>391</v>
      </c>
    </row>
    <row r="28" spans="1:8">
      <c r="A28" s="4" t="s">
        <v>413</v>
      </c>
      <c r="C28" s="6" t="n">
        <v>1000000000</v>
      </c>
    </row>
    <row r="29" spans="1:8">
      <c r="A29" s="4" t="s">
        <v>414</v>
      </c>
    </row>
    <row r="30" spans="1:8">
      <c r="A30" s="3" t="s">
        <v>391</v>
      </c>
    </row>
    <row r="31" spans="1:8">
      <c r="A31" s="4" t="s">
        <v>415</v>
      </c>
      <c r="D31" s="4" t="s">
        <v>362</v>
      </c>
      <c r="E31" s="4" t="s">
        <v>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6</v>
      </c>
      <c r="B1" s="2" t="s">
        <v>1</v>
      </c>
    </row>
    <row r="2" spans="1:8">
      <c r="B2" s="2" t="s">
        <v>30</v>
      </c>
      <c r="C2" s="2" t="s">
        <v>31</v>
      </c>
      <c r="D2" s="2" t="s">
        <v>32</v>
      </c>
      <c r="E2" s="2" t="s">
        <v>145</v>
      </c>
      <c r="F2" s="2" t="s">
        <v>31</v>
      </c>
      <c r="G2" s="2" t="s">
        <v>417</v>
      </c>
      <c r="H2" s="2" t="s">
        <v>390</v>
      </c>
    </row>
    <row r="3" spans="1:8">
      <c r="A3" s="3" t="s">
        <v>418</v>
      </c>
    </row>
    <row r="4" spans="1:8">
      <c r="A4" s="4" t="s">
        <v>34</v>
      </c>
      <c r="B4" s="6" t="n">
        <v>524454</v>
      </c>
      <c r="D4" s="6" t="n">
        <v>198523</v>
      </c>
      <c r="E4" s="6" t="n">
        <v>61830</v>
      </c>
      <c r="F4" s="7" t="n">
        <v>75537</v>
      </c>
      <c r="G4" s="7" t="n">
        <v>28593</v>
      </c>
      <c r="H4" s="6" t="n">
        <v>77960</v>
      </c>
    </row>
    <row r="5" spans="1:8">
      <c r="A5" s="4" t="s">
        <v>36</v>
      </c>
      <c r="B5" s="5" t="n">
        <v>412301</v>
      </c>
      <c r="D5" s="5" t="n">
        <v>279537</v>
      </c>
      <c r="F5" s="5" t="n">
        <v>59384</v>
      </c>
    </row>
    <row r="6" spans="1:8">
      <c r="A6" s="4" t="s">
        <v>37</v>
      </c>
      <c r="B6" s="5" t="n">
        <v>160087</v>
      </c>
      <c r="D6" s="5" t="n">
        <v>107046</v>
      </c>
      <c r="F6" s="5" t="n">
        <v>23057</v>
      </c>
    </row>
    <row r="7" spans="1:8">
      <c r="A7" s="4" t="s">
        <v>40</v>
      </c>
      <c r="B7" s="5" t="n">
        <v>56107</v>
      </c>
      <c r="D7" s="5" t="n">
        <v>36243</v>
      </c>
      <c r="F7" s="5" t="n">
        <v>8081</v>
      </c>
    </row>
    <row r="8" spans="1:8">
      <c r="A8" s="4" t="s">
        <v>41</v>
      </c>
      <c r="B8" s="5" t="n">
        <v>3947</v>
      </c>
      <c r="D8" s="5" t="n">
        <v>4558</v>
      </c>
      <c r="F8" s="5" t="n">
        <v>568</v>
      </c>
    </row>
    <row r="9" spans="1:8">
      <c r="A9" s="4" t="s">
        <v>43</v>
      </c>
      <c r="B9" s="5" t="n">
        <v>1226326</v>
      </c>
      <c r="D9" s="5" t="n">
        <v>625907</v>
      </c>
      <c r="F9" s="5" t="n">
        <v>176627</v>
      </c>
    </row>
    <row r="10" spans="1:8">
      <c r="A10" s="4" t="s">
        <v>83</v>
      </c>
      <c r="B10" s="5" t="n">
        <v>65093</v>
      </c>
      <c r="F10" s="5" t="n">
        <v>9375</v>
      </c>
    </row>
    <row r="11" spans="1:8">
      <c r="A11" s="4" t="s">
        <v>84</v>
      </c>
      <c r="B11" s="5" t="n">
        <v>12150</v>
      </c>
      <c r="D11" s="5" t="n">
        <v>103289</v>
      </c>
      <c r="F11" s="5" t="n">
        <v>1750</v>
      </c>
    </row>
    <row r="12" spans="1:8">
      <c r="A12" s="4" t="s">
        <v>85</v>
      </c>
      <c r="B12" s="5" t="n">
        <v>54779</v>
      </c>
      <c r="D12" s="5" t="n">
        <v>33539</v>
      </c>
      <c r="F12" s="5" t="n">
        <v>7890</v>
      </c>
    </row>
    <row r="13" spans="1:8">
      <c r="A13" s="4" t="s">
        <v>86</v>
      </c>
      <c r="B13" s="5" t="n">
        <v>66589</v>
      </c>
      <c r="D13" s="5" t="n">
        <v>16484</v>
      </c>
      <c r="F13" s="5" t="n">
        <v>9591</v>
      </c>
    </row>
    <row r="14" spans="1:8">
      <c r="A14" s="4" t="s">
        <v>87</v>
      </c>
      <c r="B14" s="5" t="n">
        <v>50110</v>
      </c>
      <c r="D14" s="5" t="n">
        <v>31308</v>
      </c>
      <c r="F14" s="5" t="n">
        <v>7217</v>
      </c>
    </row>
    <row r="15" spans="1:8">
      <c r="A15" s="4" t="s">
        <v>88</v>
      </c>
      <c r="B15" s="5" t="n">
        <v>106570</v>
      </c>
      <c r="D15" s="5" t="n">
        <v>104605</v>
      </c>
      <c r="F15" s="5" t="n">
        <v>15349</v>
      </c>
    </row>
    <row r="16" spans="1:8">
      <c r="A16" s="4" t="s">
        <v>89</v>
      </c>
      <c r="B16" s="5" t="n">
        <v>58473</v>
      </c>
      <c r="D16" s="5" t="n">
        <v>70908</v>
      </c>
      <c r="F16" s="5" t="n">
        <v>8422</v>
      </c>
    </row>
    <row r="17" spans="1:8">
      <c r="A17" s="4" t="s">
        <v>53</v>
      </c>
      <c r="B17" s="5" t="n">
        <v>413764</v>
      </c>
      <c r="D17" s="5" t="n">
        <v>360133</v>
      </c>
      <c r="F17" s="7" t="n">
        <v>59594</v>
      </c>
    </row>
    <row r="18" spans="1:8">
      <c r="A18" s="4" t="s">
        <v>115</v>
      </c>
      <c r="B18" s="5" t="n">
        <v>400259</v>
      </c>
      <c r="C18" s="7" t="n">
        <v>57649</v>
      </c>
      <c r="D18" s="5" t="n">
        <v>234839</v>
      </c>
      <c r="E18" s="5" t="n">
        <v>124520</v>
      </c>
    </row>
    <row r="19" spans="1:8">
      <c r="A19" s="4" t="s">
        <v>419</v>
      </c>
      <c r="B19" s="5" t="n">
        <v>-67746</v>
      </c>
      <c r="C19" s="5" t="n">
        <v>-9757</v>
      </c>
      <c r="D19" s="5" t="n">
        <v>-48835</v>
      </c>
      <c r="E19" s="5" t="n">
        <v>-37260</v>
      </c>
    </row>
    <row r="20" spans="1:8">
      <c r="A20" s="4" t="s">
        <v>420</v>
      </c>
      <c r="B20" s="5" t="n">
        <v>-239815</v>
      </c>
      <c r="C20" s="5" t="n">
        <v>-34540</v>
      </c>
      <c r="D20" s="5" t="n">
        <v>-99840</v>
      </c>
      <c r="E20" s="5" t="n">
        <v>4773</v>
      </c>
    </row>
    <row r="21" spans="1:8">
      <c r="A21" s="4" t="s">
        <v>193</v>
      </c>
      <c r="B21" s="5" t="n">
        <v>-111898</v>
      </c>
      <c r="C21" s="5" t="n">
        <v>-16117</v>
      </c>
      <c r="D21" s="5" t="n">
        <v>-20705</v>
      </c>
      <c r="E21" s="5" t="n">
        <v>-25931</v>
      </c>
    </row>
    <row r="22" spans="1:8">
      <c r="A22" s="4" t="s">
        <v>421</v>
      </c>
      <c r="B22" s="5" t="n">
        <v>650633</v>
      </c>
      <c r="C22" s="7" t="n">
        <v>93711</v>
      </c>
      <c r="D22" s="5" t="n">
        <v>257500</v>
      </c>
      <c r="E22" s="5" t="n">
        <v>4000</v>
      </c>
    </row>
    <row r="23" spans="1:8">
      <c r="A23" s="4" t="s">
        <v>91</v>
      </c>
    </row>
    <row r="24" spans="1:8">
      <c r="A24" s="3" t="s">
        <v>418</v>
      </c>
    </row>
    <row r="25" spans="1:8">
      <c r="A25" s="4" t="s">
        <v>34</v>
      </c>
      <c r="B25" s="5" t="n">
        <v>76766</v>
      </c>
      <c r="D25" s="5" t="n">
        <v>166421</v>
      </c>
    </row>
    <row r="26" spans="1:8">
      <c r="A26" s="4" t="s">
        <v>36</v>
      </c>
      <c r="B26" s="5" t="n">
        <v>412301</v>
      </c>
      <c r="D26" s="5" t="n">
        <v>279537</v>
      </c>
    </row>
    <row r="27" spans="1:8">
      <c r="A27" s="4" t="s">
        <v>37</v>
      </c>
      <c r="B27" s="5" t="n">
        <v>152787</v>
      </c>
      <c r="D27" s="5" t="n">
        <v>100905</v>
      </c>
    </row>
    <row r="28" spans="1:8">
      <c r="A28" s="4" t="s">
        <v>40</v>
      </c>
      <c r="B28" s="5" t="n">
        <v>56107</v>
      </c>
      <c r="D28" s="5" t="n">
        <v>36243</v>
      </c>
    </row>
    <row r="29" spans="1:8">
      <c r="A29" s="4" t="s">
        <v>41</v>
      </c>
      <c r="B29" s="5" t="n">
        <v>3947</v>
      </c>
      <c r="D29" s="5" t="n">
        <v>4558</v>
      </c>
    </row>
    <row r="30" spans="1:8">
      <c r="A30" s="4" t="s">
        <v>43</v>
      </c>
      <c r="B30" s="5" t="n">
        <v>701908</v>
      </c>
      <c r="D30" s="5" t="n">
        <v>587664</v>
      </c>
    </row>
    <row r="31" spans="1:8">
      <c r="A31" s="4" t="s">
        <v>83</v>
      </c>
      <c r="B31" s="5" t="n">
        <v>65093</v>
      </c>
      <c r="D31" s="5" t="n">
        <v>0</v>
      </c>
    </row>
    <row r="32" spans="1:8">
      <c r="A32" s="4" t="s">
        <v>84</v>
      </c>
      <c r="B32" s="5" t="n">
        <v>12150</v>
      </c>
      <c r="D32" s="5" t="n">
        <v>103289</v>
      </c>
    </row>
    <row r="33" spans="1:8">
      <c r="A33" s="4" t="s">
        <v>186</v>
      </c>
      <c r="B33" s="5" t="n">
        <v>160903</v>
      </c>
      <c r="D33" s="5" t="n">
        <v>248982</v>
      </c>
    </row>
    <row r="34" spans="1:8">
      <c r="A34" s="4" t="s">
        <v>85</v>
      </c>
      <c r="B34" s="5" t="n">
        <v>54172</v>
      </c>
      <c r="D34" s="5" t="n">
        <v>32887</v>
      </c>
    </row>
    <row r="35" spans="1:8">
      <c r="A35" s="4" t="s">
        <v>86</v>
      </c>
      <c r="B35" s="5" t="n">
        <v>66589</v>
      </c>
      <c r="D35" s="5" t="n">
        <v>16484</v>
      </c>
    </row>
    <row r="36" spans="1:8">
      <c r="A36" s="4" t="s">
        <v>87</v>
      </c>
      <c r="B36" s="5" t="n">
        <v>50110</v>
      </c>
      <c r="D36" s="5" t="n">
        <v>31308</v>
      </c>
    </row>
    <row r="37" spans="1:8">
      <c r="A37" s="4" t="s">
        <v>88</v>
      </c>
      <c r="B37" s="5" t="n">
        <v>106570</v>
      </c>
      <c r="D37" s="5" t="n">
        <v>104605</v>
      </c>
    </row>
    <row r="38" spans="1:8">
      <c r="A38" s="4" t="s">
        <v>89</v>
      </c>
      <c r="B38" s="5" t="n">
        <v>49746</v>
      </c>
      <c r="D38" s="5" t="n">
        <v>68454</v>
      </c>
    </row>
    <row r="39" spans="1:8">
      <c r="A39" s="4" t="s">
        <v>53</v>
      </c>
      <c r="B39" s="5" t="n">
        <v>565333</v>
      </c>
      <c r="D39" s="5" t="n">
        <v>606009</v>
      </c>
    </row>
    <row r="40" spans="1:8">
      <c r="A40" s="4" t="s">
        <v>115</v>
      </c>
      <c r="B40" s="5" t="n">
        <v>579594</v>
      </c>
      <c r="D40" s="5" t="n">
        <v>278114</v>
      </c>
      <c r="E40" s="5" t="n">
        <v>124520</v>
      </c>
    </row>
    <row r="41" spans="1:8">
      <c r="A41" s="4" t="s">
        <v>419</v>
      </c>
      <c r="B41" s="5" t="n">
        <v>154920</v>
      </c>
      <c r="D41" s="5" t="n">
        <v>55694</v>
      </c>
      <c r="E41" s="5" t="n">
        <v>-32462</v>
      </c>
    </row>
    <row r="42" spans="1:8">
      <c r="A42" s="4" t="s">
        <v>420</v>
      </c>
      <c r="B42" s="5" t="n">
        <v>-109738</v>
      </c>
      <c r="D42" s="5" t="n">
        <v>129026</v>
      </c>
      <c r="E42" s="5" t="n">
        <v>4773</v>
      </c>
    </row>
    <row r="43" spans="1:8">
      <c r="A43" s="4" t="s">
        <v>193</v>
      </c>
      <c r="B43" s="5" t="n">
        <v>-42468</v>
      </c>
      <c r="D43" s="5" t="n">
        <v>-20425</v>
      </c>
      <c r="E43" s="5" t="n">
        <v>-25931</v>
      </c>
    </row>
    <row r="44" spans="1:8">
      <c r="A44" s="4" t="s">
        <v>421</v>
      </c>
      <c r="B44" s="6" t="n">
        <v>62551</v>
      </c>
      <c r="D44" s="6" t="n">
        <v>-4000</v>
      </c>
      <c r="E44" s="6" t="n">
        <v>40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422</v>
      </c>
      <c r="B1" s="2" t="s">
        <v>1</v>
      </c>
    </row>
    <row r="2" spans="1:5">
      <c r="B2" s="2" t="s">
        <v>423</v>
      </c>
      <c r="C2" s="2" t="s">
        <v>424</v>
      </c>
      <c r="D2" s="2" t="s">
        <v>425</v>
      </c>
      <c r="E2" s="2" t="s">
        <v>426</v>
      </c>
    </row>
    <row r="3" spans="1:5">
      <c r="A3" s="3" t="s">
        <v>427</v>
      </c>
    </row>
    <row r="4" spans="1:5">
      <c r="A4" s="4" t="s">
        <v>135</v>
      </c>
      <c r="B4" s="6" t="n">
        <v>-12978</v>
      </c>
      <c r="C4" s="7" t="n">
        <v>-1869</v>
      </c>
      <c r="D4" s="6" t="n">
        <v>-16642</v>
      </c>
      <c r="E4" s="6" t="n">
        <v>-16327</v>
      </c>
    </row>
    <row r="5" spans="1:5">
      <c r="A5" s="4" t="s">
        <v>136</v>
      </c>
      <c r="B5" s="6" t="n">
        <v>-97396</v>
      </c>
      <c r="C5" s="7" t="n">
        <v>-14027</v>
      </c>
      <c r="D5" s="6" t="n">
        <v>-85168</v>
      </c>
      <c r="E5" s="6" t="n">
        <v>-63067</v>
      </c>
    </row>
    <row r="6" spans="1:5">
      <c r="A6" s="4" t="s">
        <v>141</v>
      </c>
      <c r="B6" s="10" t="n">
        <v>-6.47</v>
      </c>
      <c r="C6" s="11" t="n">
        <v>-0.93</v>
      </c>
      <c r="D6" s="10" t="n">
        <v>-8.52</v>
      </c>
      <c r="E6" s="10" t="n">
        <v>-6.31</v>
      </c>
    </row>
    <row r="7" spans="1:5">
      <c r="A7" s="4" t="s">
        <v>428</v>
      </c>
    </row>
    <row r="8" spans="1:5">
      <c r="A8" s="3" t="s">
        <v>427</v>
      </c>
    </row>
    <row r="9" spans="1:5">
      <c r="A9" s="4" t="s">
        <v>135</v>
      </c>
      <c r="E9" s="6" t="n">
        <v>-35495</v>
      </c>
    </row>
    <row r="10" spans="1:5">
      <c r="A10" s="4" t="s">
        <v>136</v>
      </c>
      <c r="E10" s="6" t="n">
        <v>-82235</v>
      </c>
    </row>
    <row r="11" spans="1:5">
      <c r="A11" s="4" t="s">
        <v>429</v>
      </c>
      <c r="E11" s="10" t="n">
        <v>-8.220000000000001</v>
      </c>
    </row>
    <row r="12" spans="1:5">
      <c r="A12" s="4" t="s">
        <v>430</v>
      </c>
    </row>
    <row r="13" spans="1:5">
      <c r="A13" s="3" t="s">
        <v>427</v>
      </c>
    </row>
    <row r="14" spans="1:5">
      <c r="A14" s="4" t="s">
        <v>135</v>
      </c>
      <c r="E14" s="6" t="n">
        <v>19168</v>
      </c>
    </row>
    <row r="15" spans="1:5">
      <c r="A15" s="4" t="s">
        <v>136</v>
      </c>
      <c r="E15" s="6" t="n">
        <v>19168</v>
      </c>
    </row>
    <row r="16" spans="1:5">
      <c r="A16" s="4" t="s">
        <v>429</v>
      </c>
      <c r="E16" s="10" t="n">
        <v>1.9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4"/>
    <col customWidth="1" max="6" min="6" width="21"/>
  </cols>
  <sheetData>
    <row r="1" spans="1:6">
      <c r="A1" s="1" t="s">
        <v>431</v>
      </c>
      <c r="B1" s="2" t="s">
        <v>1</v>
      </c>
    </row>
    <row r="2" spans="1:6">
      <c r="B2" s="2" t="s">
        <v>432</v>
      </c>
      <c r="C2" s="2" t="s">
        <v>32</v>
      </c>
      <c r="D2" s="2" t="s">
        <v>145</v>
      </c>
      <c r="E2" s="2" t="s">
        <v>358</v>
      </c>
      <c r="F2" s="2" t="s">
        <v>390</v>
      </c>
    </row>
    <row r="3" spans="1:6">
      <c r="A3" s="3" t="s">
        <v>433</v>
      </c>
    </row>
    <row r="4" spans="1:6">
      <c r="A4" s="4" t="s">
        <v>434</v>
      </c>
      <c r="B4" s="12" t="n">
        <v>6.943</v>
      </c>
    </row>
    <row r="5" spans="1:6">
      <c r="A5" s="4" t="s">
        <v>435</v>
      </c>
      <c r="B5" s="6" t="n">
        <v>7125</v>
      </c>
      <c r="C5" s="6" t="n">
        <v>1264</v>
      </c>
      <c r="D5" s="6" t="n">
        <v>92</v>
      </c>
      <c r="F5" s="6" t="n">
        <v>25</v>
      </c>
    </row>
    <row r="6" spans="1:6">
      <c r="A6" s="4" t="s">
        <v>436</v>
      </c>
      <c r="B6" s="4" t="s">
        <v>437</v>
      </c>
    </row>
    <row r="7" spans="1:6">
      <c r="A7" s="4" t="s">
        <v>438</v>
      </c>
      <c r="B7" s="6" t="n">
        <v>7486</v>
      </c>
      <c r="C7" s="5" t="n">
        <v>0</v>
      </c>
      <c r="D7" s="5" t="n">
        <v>18</v>
      </c>
    </row>
    <row r="8" spans="1:6">
      <c r="A8" s="4" t="s">
        <v>439</v>
      </c>
      <c r="B8" s="6" t="n">
        <v>49557</v>
      </c>
      <c r="C8" s="5" t="n">
        <v>26365</v>
      </c>
      <c r="D8" s="6" t="n">
        <v>16817</v>
      </c>
    </row>
    <row r="9" spans="1:6">
      <c r="A9" s="4" t="s">
        <v>440</v>
      </c>
      <c r="B9" s="5" t="n">
        <v>1</v>
      </c>
    </row>
    <row r="10" spans="1:6">
      <c r="A10" s="4" t="s">
        <v>441</v>
      </c>
      <c r="B10" s="4" t="s">
        <v>442</v>
      </c>
    </row>
    <row r="11" spans="1:6">
      <c r="A11" s="4" t="s">
        <v>443</v>
      </c>
      <c r="B11" s="4" t="s">
        <v>444</v>
      </c>
    </row>
    <row r="12" spans="1:6">
      <c r="A12" s="4" t="s">
        <v>445</v>
      </c>
      <c r="B12" s="6" t="n">
        <v>56191</v>
      </c>
    </row>
    <row r="13" spans="1:6">
      <c r="A13" s="4" t="s">
        <v>91</v>
      </c>
    </row>
    <row r="14" spans="1:6">
      <c r="A14" s="3" t="s">
        <v>433</v>
      </c>
    </row>
    <row r="15" spans="1:6">
      <c r="A15" s="4" t="s">
        <v>446</v>
      </c>
      <c r="B15" s="6" t="n">
        <v>2244</v>
      </c>
      <c r="C15" s="6" t="n">
        <v>1394</v>
      </c>
    </row>
    <row r="16" spans="1:6">
      <c r="A16" s="4" t="s">
        <v>447</v>
      </c>
    </row>
    <row r="17" spans="1:6">
      <c r="A17" s="3" t="s">
        <v>433</v>
      </c>
    </row>
    <row r="18" spans="1:6">
      <c r="A18" s="4" t="s">
        <v>448</v>
      </c>
      <c r="B18" s="4" t="s">
        <v>381</v>
      </c>
      <c r="E18" s="4" t="s">
        <v>381</v>
      </c>
    </row>
    <row r="19" spans="1:6">
      <c r="A19" s="4" t="s">
        <v>449</v>
      </c>
    </row>
    <row r="20" spans="1:6">
      <c r="A20" s="3" t="s">
        <v>433</v>
      </c>
    </row>
    <row r="21" spans="1:6">
      <c r="A21" s="4" t="s">
        <v>450</v>
      </c>
      <c r="B21" s="4"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2"/>
  </cols>
  <sheetData>
    <row r="1" spans="1:2">
      <c r="A1" s="1" t="s">
        <v>452</v>
      </c>
      <c r="B1" s="2" t="s">
        <v>1</v>
      </c>
    </row>
    <row r="2" spans="1:2">
      <c r="B2" s="2" t="s">
        <v>216</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58</v>
      </c>
    </row>
    <row r="12" spans="1:2">
      <c r="A12" s="4" t="s">
        <v>460</v>
      </c>
    </row>
    <row r="13" spans="1:2">
      <c r="A13" s="3" t="s">
        <v>454</v>
      </c>
    </row>
    <row r="14" spans="1:2">
      <c r="A14" s="4" t="s">
        <v>461</v>
      </c>
      <c r="B1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16</v>
      </c>
      <c r="C2" s="2" t="s">
        <v>464</v>
      </c>
    </row>
    <row r="3" spans="1:3">
      <c r="A3" s="4" t="s">
        <v>465</v>
      </c>
    </row>
    <row r="4" spans="1:3">
      <c r="A4" s="3" t="s">
        <v>466</v>
      </c>
    </row>
    <row r="5" spans="1:3">
      <c r="A5" s="4" t="s">
        <v>467</v>
      </c>
      <c r="B5" s="4" t="s">
        <v>468</v>
      </c>
      <c r="C5" s="4"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470</v>
      </c>
      <c r="B1" s="2" t="s">
        <v>1</v>
      </c>
    </row>
    <row r="2" spans="1:7">
      <c r="B2" s="2" t="s">
        <v>471</v>
      </c>
      <c r="C2" s="2" t="s">
        <v>472</v>
      </c>
      <c r="D2" s="2" t="s">
        <v>473</v>
      </c>
      <c r="E2" s="2" t="s">
        <v>31</v>
      </c>
      <c r="F2" s="2" t="s">
        <v>417</v>
      </c>
      <c r="G2" s="2" t="s">
        <v>390</v>
      </c>
    </row>
    <row r="3" spans="1:7">
      <c r="A3" s="3" t="s">
        <v>466</v>
      </c>
    </row>
    <row r="4" spans="1:7">
      <c r="A4" s="4" t="s">
        <v>34</v>
      </c>
      <c r="B4" s="6" t="n">
        <v>524454</v>
      </c>
      <c r="C4" s="6" t="n">
        <v>198523</v>
      </c>
      <c r="D4" s="6" t="n">
        <v>61830</v>
      </c>
      <c r="E4" s="7" t="n">
        <v>75537</v>
      </c>
      <c r="F4" s="7" t="n">
        <v>28593</v>
      </c>
      <c r="G4" s="6" t="n">
        <v>77960</v>
      </c>
    </row>
    <row r="5" spans="1:7">
      <c r="A5" s="4" t="s">
        <v>474</v>
      </c>
    </row>
    <row r="6" spans="1:7">
      <c r="A6" s="3" t="s">
        <v>466</v>
      </c>
    </row>
    <row r="7" spans="1:7">
      <c r="A7" s="4" t="s">
        <v>475</v>
      </c>
      <c r="B7" s="6" t="n">
        <v>77124</v>
      </c>
      <c r="C7" s="6" t="n">
        <v>178577</v>
      </c>
    </row>
    <row r="8" spans="1:7">
      <c r="A8" s="4" t="s">
        <v>476</v>
      </c>
    </row>
    <row r="9" spans="1:7">
      <c r="A9" s="3" t="s">
        <v>466</v>
      </c>
    </row>
    <row r="10" spans="1:7">
      <c r="A10" s="4" t="s">
        <v>477</v>
      </c>
      <c r="B10" s="4" t="s">
        <v>478</v>
      </c>
      <c r="C10" s="4" t="s">
        <v>479</v>
      </c>
      <c r="D10" s="4" t="s">
        <v>480</v>
      </c>
    </row>
    <row r="11" spans="1:7">
      <c r="A11" s="4" t="s">
        <v>481</v>
      </c>
      <c r="B11" s="5" t="n">
        <v>20</v>
      </c>
      <c r="C11" s="5" t="n">
        <v>20</v>
      </c>
      <c r="D11" s="5" t="n">
        <v>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2</v>
      </c>
      <c r="B1" s="2" t="s">
        <v>30</v>
      </c>
      <c r="C1" s="2" t="s">
        <v>31</v>
      </c>
      <c r="D1" s="2" t="s">
        <v>32</v>
      </c>
      <c r="E1" s="2" t="s">
        <v>145</v>
      </c>
      <c r="F1" s="2" t="s">
        <v>390</v>
      </c>
    </row>
    <row r="2" spans="1:6">
      <c r="A2" s="3" t="s">
        <v>483</v>
      </c>
    </row>
    <row r="3" spans="1:6">
      <c r="A3" s="4" t="s">
        <v>185</v>
      </c>
      <c r="B3" s="6" t="n">
        <v>419426</v>
      </c>
      <c r="D3" s="6" t="n">
        <v>280801</v>
      </c>
    </row>
    <row r="4" spans="1:6">
      <c r="A4" s="4" t="s">
        <v>484</v>
      </c>
      <c r="B4" s="5" t="n">
        <v>-7125</v>
      </c>
      <c r="D4" s="5" t="n">
        <v>-1264</v>
      </c>
      <c r="E4" s="6" t="n">
        <v>-92</v>
      </c>
      <c r="F4" s="6" t="n">
        <v>-25</v>
      </c>
    </row>
    <row r="5" spans="1:6">
      <c r="A5" s="4" t="s">
        <v>36</v>
      </c>
      <c r="B5" s="6" t="n">
        <v>412301</v>
      </c>
      <c r="C5" s="7" t="n">
        <v>59384</v>
      </c>
      <c r="D5" s="6" t="n">
        <v>279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30</v>
      </c>
      <c r="C1" s="2" t="s">
        <v>31</v>
      </c>
      <c r="D1" s="2" t="s">
        <v>32</v>
      </c>
    </row>
    <row r="2" spans="1:4">
      <c r="A2" s="3" t="s">
        <v>483</v>
      </c>
    </row>
    <row r="3" spans="1:4">
      <c r="A3" s="4" t="s">
        <v>36</v>
      </c>
      <c r="B3" s="6" t="n">
        <v>412301</v>
      </c>
      <c r="C3" s="7" t="n">
        <v>59384</v>
      </c>
      <c r="D3" s="6" t="n">
        <v>279537</v>
      </c>
    </row>
    <row r="4" spans="1:4">
      <c r="A4" s="4" t="s">
        <v>486</v>
      </c>
    </row>
    <row r="5" spans="1:4">
      <c r="A5" s="3" t="s">
        <v>483</v>
      </c>
    </row>
    <row r="6" spans="1:4">
      <c r="A6" s="4" t="s">
        <v>36</v>
      </c>
      <c r="B6" s="6" t="n">
        <v>284764</v>
      </c>
      <c r="D6" s="6" t="n">
        <v>2308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1</v>
      </c>
    </row>
    <row r="2" spans="1:5">
      <c r="B2" s="2" t="s">
        <v>30</v>
      </c>
      <c r="C2" s="2" t="s">
        <v>31</v>
      </c>
      <c r="D2" s="2" t="s">
        <v>32</v>
      </c>
      <c r="E2" s="2" t="s">
        <v>145</v>
      </c>
    </row>
    <row r="3" spans="1:5">
      <c r="A3" s="3" t="s">
        <v>483</v>
      </c>
    </row>
    <row r="4" spans="1:5">
      <c r="A4" s="4" t="s">
        <v>488</v>
      </c>
      <c r="B4" s="6" t="n">
        <v>-1264</v>
      </c>
      <c r="D4" s="6" t="n">
        <v>-92</v>
      </c>
      <c r="E4" s="6" t="n">
        <v>-25</v>
      </c>
    </row>
    <row r="5" spans="1:5">
      <c r="A5" s="4" t="s">
        <v>489</v>
      </c>
      <c r="B5" s="5" t="n">
        <v>-5861</v>
      </c>
      <c r="C5" s="7" t="n">
        <v>-844</v>
      </c>
      <c r="D5" s="5" t="n">
        <v>-1172</v>
      </c>
      <c r="E5" s="5" t="n">
        <v>-67</v>
      </c>
    </row>
    <row r="6" spans="1:5">
      <c r="A6" s="4" t="s">
        <v>490</v>
      </c>
      <c r="B6" s="6" t="n">
        <v>-7125</v>
      </c>
      <c r="D6" s="6" t="n">
        <v>-1264</v>
      </c>
      <c r="E6" s="6" t="n">
        <v>-9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v>
      </c>
      <c r="B1" s="2" t="s">
        <v>1</v>
      </c>
    </row>
    <row r="2" spans="1:5">
      <c r="B2" s="2" t="s">
        <v>30</v>
      </c>
      <c r="C2" s="2" t="s">
        <v>31</v>
      </c>
      <c r="D2" s="2" t="s">
        <v>32</v>
      </c>
      <c r="E2" s="2" t="s">
        <v>145</v>
      </c>
    </row>
    <row r="3" spans="1:5">
      <c r="A3" s="4" t="s">
        <v>116</v>
      </c>
    </row>
    <row r="4" spans="1:5">
      <c r="A4" s="4" t="s">
        <v>146</v>
      </c>
      <c r="B4" s="6" t="n">
        <v>319</v>
      </c>
      <c r="C4" s="7" t="n">
        <v>46</v>
      </c>
      <c r="D4" s="6" t="n">
        <v>335</v>
      </c>
      <c r="E4" s="6" t="n">
        <v>71</v>
      </c>
    </row>
    <row r="5" spans="1:5">
      <c r="A5" s="4" t="s">
        <v>147</v>
      </c>
    </row>
    <row r="6" spans="1:5">
      <c r="A6" s="4" t="s">
        <v>146</v>
      </c>
      <c r="B6" s="5" t="n">
        <v>2252</v>
      </c>
      <c r="C6" s="5" t="n">
        <v>324</v>
      </c>
      <c r="D6" s="5" t="n">
        <v>1651</v>
      </c>
      <c r="E6" s="5" t="n">
        <v>370</v>
      </c>
    </row>
    <row r="7" spans="1:5">
      <c r="A7" s="4" t="s">
        <v>148</v>
      </c>
    </row>
    <row r="8" spans="1:5">
      <c r="A8" s="4" t="s">
        <v>146</v>
      </c>
      <c r="B8" s="5" t="n">
        <v>3955</v>
      </c>
      <c r="C8" s="5" t="n">
        <v>570</v>
      </c>
      <c r="D8" s="5" t="n">
        <v>3347</v>
      </c>
      <c r="E8" s="5" t="n">
        <v>449</v>
      </c>
    </row>
    <row r="9" spans="1:5">
      <c r="A9" s="4" t="s">
        <v>149</v>
      </c>
    </row>
    <row r="10" spans="1:5">
      <c r="A10" s="4" t="s">
        <v>146</v>
      </c>
      <c r="B10" s="6" t="n">
        <v>4103</v>
      </c>
      <c r="C10" s="7" t="n">
        <v>591</v>
      </c>
      <c r="D10" s="6" t="n">
        <v>3473</v>
      </c>
      <c r="E10" s="6" t="n">
        <v>299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1</v>
      </c>
      <c r="B1" s="2" t="s">
        <v>30</v>
      </c>
      <c r="C1" s="2" t="s">
        <v>31</v>
      </c>
      <c r="D1" s="2" t="s">
        <v>32</v>
      </c>
    </row>
    <row r="2" spans="1:4">
      <c r="A2" s="3" t="s">
        <v>492</v>
      </c>
    </row>
    <row r="3" spans="1:4">
      <c r="A3" s="4" t="s">
        <v>493</v>
      </c>
      <c r="B3" s="6" t="n">
        <v>95229</v>
      </c>
      <c r="D3" s="6" t="n">
        <v>85417</v>
      </c>
    </row>
    <row r="4" spans="1:4">
      <c r="A4" s="4" t="s">
        <v>494</v>
      </c>
      <c r="B4" s="5" t="n">
        <v>44658</v>
      </c>
      <c r="D4" s="5" t="n">
        <v>12574</v>
      </c>
    </row>
    <row r="5" spans="1:4">
      <c r="A5" s="4" t="s">
        <v>495</v>
      </c>
      <c r="B5" s="5" t="n">
        <v>10689</v>
      </c>
      <c r="D5" s="5" t="n">
        <v>3709</v>
      </c>
    </row>
    <row r="6" spans="1:4">
      <c r="A6" s="4" t="s">
        <v>496</v>
      </c>
      <c r="B6" s="5" t="n">
        <v>8229</v>
      </c>
      <c r="D6" s="5" t="n">
        <v>4272</v>
      </c>
    </row>
    <row r="7" spans="1:4">
      <c r="A7" s="4" t="s">
        <v>497</v>
      </c>
      <c r="B7" s="5" t="n">
        <v>1282</v>
      </c>
      <c r="D7" s="5" t="n">
        <v>1074</v>
      </c>
    </row>
    <row r="8" spans="1:4">
      <c r="A8" s="4" t="s">
        <v>37</v>
      </c>
      <c r="B8" s="6" t="n">
        <v>160087</v>
      </c>
      <c r="C8" s="7" t="n">
        <v>23057</v>
      </c>
      <c r="D8" s="6" t="n">
        <v>107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30</v>
      </c>
      <c r="C1" s="2" t="s">
        <v>31</v>
      </c>
      <c r="D1" s="2" t="s">
        <v>32</v>
      </c>
    </row>
    <row r="2" spans="1:4">
      <c r="A2" s="3" t="s">
        <v>454</v>
      </c>
    </row>
    <row r="3" spans="1:4">
      <c r="A3" s="4" t="s">
        <v>499</v>
      </c>
      <c r="B3" s="6" t="n">
        <v>100931</v>
      </c>
      <c r="D3" s="6" t="n">
        <v>58466</v>
      </c>
    </row>
    <row r="4" spans="1:4">
      <c r="A4" s="4" t="s">
        <v>500</v>
      </c>
      <c r="B4" s="5" t="n">
        <v>-44824</v>
      </c>
      <c r="D4" s="5" t="n">
        <v>-22223</v>
      </c>
    </row>
    <row r="5" spans="1:4">
      <c r="A5" s="4" t="s">
        <v>40</v>
      </c>
      <c r="B5" s="5" t="n">
        <v>56107</v>
      </c>
      <c r="C5" s="7" t="n">
        <v>8081</v>
      </c>
      <c r="D5" s="5" t="n">
        <v>36243</v>
      </c>
    </row>
    <row r="6" spans="1:4">
      <c r="A6" s="4" t="s">
        <v>453</v>
      </c>
    </row>
    <row r="7" spans="1:4">
      <c r="A7" s="3" t="s">
        <v>454</v>
      </c>
    </row>
    <row r="8" spans="1:4">
      <c r="A8" s="4" t="s">
        <v>499</v>
      </c>
      <c r="B8" s="5" t="n">
        <v>70320</v>
      </c>
      <c r="D8" s="5" t="n">
        <v>36988</v>
      </c>
    </row>
    <row r="9" spans="1:4">
      <c r="A9" s="4" t="s">
        <v>457</v>
      </c>
    </row>
    <row r="10" spans="1:4">
      <c r="A10" s="3" t="s">
        <v>454</v>
      </c>
    </row>
    <row r="11" spans="1:4">
      <c r="A11" s="4" t="s">
        <v>499</v>
      </c>
      <c r="B11" s="5" t="n">
        <v>3641</v>
      </c>
      <c r="D11" s="5" t="n">
        <v>3304</v>
      </c>
    </row>
    <row r="12" spans="1:4">
      <c r="A12" s="4" t="s">
        <v>459</v>
      </c>
    </row>
    <row r="13" spans="1:4">
      <c r="A13" s="3" t="s">
        <v>454</v>
      </c>
    </row>
    <row r="14" spans="1:4">
      <c r="A14" s="4" t="s">
        <v>499</v>
      </c>
      <c r="B14" s="5" t="n">
        <v>3770</v>
      </c>
      <c r="D14" s="5" t="n">
        <v>1833</v>
      </c>
    </row>
    <row r="15" spans="1:4">
      <c r="A15" s="4" t="s">
        <v>460</v>
      </c>
    </row>
    <row r="16" spans="1:4">
      <c r="A16" s="3" t="s">
        <v>454</v>
      </c>
    </row>
    <row r="17" spans="1:4">
      <c r="A17" s="4" t="s">
        <v>499</v>
      </c>
      <c r="B17" s="6" t="n">
        <v>23200</v>
      </c>
      <c r="D17" s="6" t="n">
        <v>16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1</v>
      </c>
      <c r="B1" s="2" t="s">
        <v>1</v>
      </c>
    </row>
    <row r="2" spans="1:5">
      <c r="B2" s="2" t="s">
        <v>30</v>
      </c>
      <c r="C2" s="2" t="s">
        <v>31</v>
      </c>
      <c r="D2" s="2" t="s">
        <v>32</v>
      </c>
      <c r="E2" s="2" t="s">
        <v>145</v>
      </c>
    </row>
    <row r="3" spans="1:5">
      <c r="A3" s="3" t="s">
        <v>454</v>
      </c>
    </row>
    <row r="4" spans="1:5">
      <c r="A4" s="4" t="s">
        <v>181</v>
      </c>
      <c r="B4" s="6" t="n">
        <v>24572</v>
      </c>
      <c r="C4" s="7" t="n">
        <v>3539</v>
      </c>
      <c r="D4" s="6" t="n">
        <v>13048</v>
      </c>
      <c r="E4" s="6" t="n">
        <v>703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30</v>
      </c>
      <c r="C1" s="2" t="s">
        <v>31</v>
      </c>
    </row>
    <row r="2" spans="1:3">
      <c r="A2" s="3" t="s">
        <v>503</v>
      </c>
    </row>
    <row r="3" spans="1:3">
      <c r="A3" s="4" t="s">
        <v>504</v>
      </c>
      <c r="B3" s="6" t="n">
        <v>65093</v>
      </c>
      <c r="C3" s="7" t="n">
        <v>9375</v>
      </c>
    </row>
    <row r="4" spans="1:3">
      <c r="A4" s="4" t="s">
        <v>505</v>
      </c>
      <c r="B4" s="4" t="s">
        <v>506</v>
      </c>
      <c r="C4" s="4" t="s">
        <v>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30</v>
      </c>
      <c r="C1" s="2" t="s">
        <v>31</v>
      </c>
      <c r="D1" s="2" t="s">
        <v>32</v>
      </c>
    </row>
    <row r="2" spans="1:4">
      <c r="A2" s="3" t="s">
        <v>508</v>
      </c>
    </row>
    <row r="3" spans="1:4">
      <c r="A3" s="4" t="s">
        <v>509</v>
      </c>
      <c r="B3" s="6" t="n">
        <v>30570</v>
      </c>
      <c r="D3" s="6" t="n">
        <v>54677</v>
      </c>
    </row>
    <row r="4" spans="1:4">
      <c r="A4" s="4" t="s">
        <v>510</v>
      </c>
      <c r="B4" s="5" t="n">
        <v>21172</v>
      </c>
      <c r="D4" s="5" t="n">
        <v>11919</v>
      </c>
    </row>
    <row r="5" spans="1:4">
      <c r="A5" s="4" t="s">
        <v>511</v>
      </c>
      <c r="B5" s="5" t="n">
        <v>5714</v>
      </c>
      <c r="D5" s="5" t="n">
        <v>3570</v>
      </c>
    </row>
    <row r="6" spans="1:4">
      <c r="A6" s="4" t="s">
        <v>497</v>
      </c>
      <c r="B6" s="5" t="n">
        <v>1017</v>
      </c>
      <c r="D6" s="5" t="n">
        <v>742</v>
      </c>
    </row>
    <row r="7" spans="1:4">
      <c r="A7" s="4" t="s">
        <v>89</v>
      </c>
      <c r="B7" s="6" t="n">
        <v>58473</v>
      </c>
      <c r="C7" s="7" t="n">
        <v>8422</v>
      </c>
      <c r="D7" s="6" t="n">
        <v>709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12</v>
      </c>
      <c r="B1" s="2" t="s">
        <v>1</v>
      </c>
    </row>
    <row r="2" spans="1:5">
      <c r="B2" s="2" t="s">
        <v>30</v>
      </c>
      <c r="C2" s="2" t="s">
        <v>32</v>
      </c>
      <c r="D2" s="2" t="s">
        <v>513</v>
      </c>
      <c r="E2" s="2" t="s">
        <v>31</v>
      </c>
    </row>
    <row r="3" spans="1:5">
      <c r="A3" s="3" t="s">
        <v>514</v>
      </c>
    </row>
    <row r="4" spans="1:5">
      <c r="A4" s="4" t="s">
        <v>515</v>
      </c>
      <c r="B4" s="4" t="s">
        <v>516</v>
      </c>
    </row>
    <row r="5" spans="1:5">
      <c r="A5" s="4" t="s">
        <v>517</v>
      </c>
      <c r="B5" s="6" t="n">
        <v>22637000</v>
      </c>
      <c r="C5" s="6" t="n">
        <v>9513000</v>
      </c>
    </row>
    <row r="6" spans="1:5">
      <c r="A6" s="4" t="s">
        <v>518</v>
      </c>
      <c r="B6" s="4" t="s">
        <v>519</v>
      </c>
      <c r="C6" s="4" t="s">
        <v>520</v>
      </c>
      <c r="D6" s="4" t="s">
        <v>521</v>
      </c>
    </row>
    <row r="7" spans="1:5">
      <c r="A7" s="4" t="s">
        <v>522</v>
      </c>
      <c r="B7" s="4" t="s">
        <v>523</v>
      </c>
      <c r="C7" s="4" t="s">
        <v>523</v>
      </c>
      <c r="D7" s="4" t="s">
        <v>523</v>
      </c>
    </row>
    <row r="8" spans="1:5">
      <c r="A8" s="4" t="s">
        <v>524</v>
      </c>
      <c r="B8" s="4" t="s">
        <v>523</v>
      </c>
    </row>
    <row r="9" spans="1:5">
      <c r="A9" s="4" t="s">
        <v>525</v>
      </c>
      <c r="B9" s="6" t="n">
        <v>-268081000</v>
      </c>
      <c r="C9" s="6" t="n">
        <v>-191644000</v>
      </c>
      <c r="E9" s="7" t="n">
        <v>-38612</v>
      </c>
    </row>
    <row r="10" spans="1:5">
      <c r="A10" s="4" t="s">
        <v>526</v>
      </c>
      <c r="B10" s="5" t="n">
        <v>2017</v>
      </c>
    </row>
    <row r="11" spans="1:5">
      <c r="A11" s="4" t="s">
        <v>527</v>
      </c>
      <c r="B11" s="5" t="n">
        <v>2021</v>
      </c>
    </row>
    <row r="12" spans="1:5">
      <c r="A12" s="4" t="s">
        <v>528</v>
      </c>
    </row>
    <row r="13" spans="1:5">
      <c r="A13" s="3" t="s">
        <v>514</v>
      </c>
    </row>
    <row r="14" spans="1:5">
      <c r="A14" s="4" t="s">
        <v>529</v>
      </c>
      <c r="B14" s="6" t="n">
        <v>2496000</v>
      </c>
    </row>
    <row r="15" spans="1:5">
      <c r="A15" s="4" t="s">
        <v>530</v>
      </c>
    </row>
    <row r="16" spans="1:5">
      <c r="A16" s="3" t="s">
        <v>514</v>
      </c>
    </row>
    <row r="17" spans="1:5">
      <c r="A17" s="4" t="s">
        <v>531</v>
      </c>
      <c r="B17" s="4" t="s">
        <v>437</v>
      </c>
    </row>
    <row r="18" spans="1:5">
      <c r="A18" s="4" t="s">
        <v>532</v>
      </c>
    </row>
    <row r="19" spans="1:5">
      <c r="A19" s="3" t="s">
        <v>514</v>
      </c>
    </row>
    <row r="20" spans="1:5">
      <c r="A20" s="4" t="s">
        <v>533</v>
      </c>
      <c r="B20" s="6" t="n">
        <v>0</v>
      </c>
    </row>
    <row r="21" spans="1:5">
      <c r="A21" s="4" t="s">
        <v>525</v>
      </c>
      <c r="B21" s="5" t="n">
        <v>0</v>
      </c>
    </row>
    <row r="22" spans="1:5">
      <c r="A22" s="4" t="s">
        <v>534</v>
      </c>
    </row>
    <row r="23" spans="1:5">
      <c r="A23" s="3" t="s">
        <v>514</v>
      </c>
    </row>
    <row r="24" spans="1:5">
      <c r="A24" s="4" t="s">
        <v>529</v>
      </c>
      <c r="B24" s="6" t="n">
        <v>66034000</v>
      </c>
    </row>
    <row r="25" spans="1:5">
      <c r="A25" s="4" t="s">
        <v>535</v>
      </c>
    </row>
    <row r="26" spans="1:5">
      <c r="A26" s="3" t="s">
        <v>514</v>
      </c>
    </row>
    <row r="27" spans="1:5">
      <c r="A27" s="4" t="s">
        <v>518</v>
      </c>
      <c r="B27" s="4" t="s">
        <v>536</v>
      </c>
    </row>
    <row r="28" spans="1:5">
      <c r="A28" s="4" t="s">
        <v>537</v>
      </c>
    </row>
    <row r="29" spans="1:5">
      <c r="A29" s="3" t="s">
        <v>514</v>
      </c>
    </row>
    <row r="30" spans="1:5">
      <c r="A30" s="4" t="s">
        <v>522</v>
      </c>
      <c r="B30" s="4" t="s">
        <v>523</v>
      </c>
    </row>
    <row r="31" spans="1:5">
      <c r="A31" s="4" t="s">
        <v>538</v>
      </c>
      <c r="B31" s="4" t="s">
        <v>442</v>
      </c>
    </row>
    <row r="32" spans="1:5">
      <c r="A32" s="4" t="s">
        <v>539</v>
      </c>
    </row>
    <row r="33" spans="1:5">
      <c r="A33" s="3" t="s">
        <v>514</v>
      </c>
    </row>
    <row r="34" spans="1:5">
      <c r="A34" s="4" t="s">
        <v>540</v>
      </c>
      <c r="B34" s="4" t="s">
        <v>541</v>
      </c>
    </row>
    <row r="35" spans="1:5">
      <c r="A35" s="4" t="s">
        <v>542</v>
      </c>
    </row>
    <row r="36" spans="1:5">
      <c r="A36" s="3" t="s">
        <v>514</v>
      </c>
    </row>
    <row r="37" spans="1:5">
      <c r="A37" s="4" t="s">
        <v>540</v>
      </c>
      <c r="B37" s="4" t="s">
        <v>5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30</v>
      </c>
      <c r="C2" s="2" t="s">
        <v>31</v>
      </c>
      <c r="D2" s="2" t="s">
        <v>32</v>
      </c>
      <c r="E2" s="2" t="s">
        <v>145</v>
      </c>
    </row>
    <row r="3" spans="1:5">
      <c r="A3" s="3" t="s">
        <v>514</v>
      </c>
    </row>
    <row r="4" spans="1:5">
      <c r="A4" s="4" t="s">
        <v>544</v>
      </c>
      <c r="B4" s="6" t="n">
        <v>28387</v>
      </c>
      <c r="D4" s="6" t="n">
        <v>4693</v>
      </c>
      <c r="E4" s="6" t="n">
        <v>476</v>
      </c>
    </row>
    <row r="5" spans="1:5">
      <c r="A5" s="4" t="s">
        <v>545</v>
      </c>
      <c r="B5" s="5" t="n">
        <v>0</v>
      </c>
      <c r="D5" s="5" t="n">
        <v>0</v>
      </c>
      <c r="E5" s="5" t="n">
        <v>0</v>
      </c>
    </row>
    <row r="6" spans="1:5">
      <c r="A6" s="4" t="s">
        <v>546</v>
      </c>
      <c r="B6" s="6" t="n">
        <v>28387</v>
      </c>
      <c r="C6" s="7" t="n">
        <v>4089</v>
      </c>
      <c r="D6" s="6" t="n">
        <v>4693</v>
      </c>
      <c r="E6" s="6" t="n">
        <v>47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16</v>
      </c>
      <c r="C2" s="2" t="s">
        <v>464</v>
      </c>
      <c r="D2" s="2" t="s">
        <v>513</v>
      </c>
    </row>
    <row r="3" spans="1:4">
      <c r="A3" s="3" t="s">
        <v>514</v>
      </c>
    </row>
    <row r="4" spans="1:4">
      <c r="A4" s="4" t="s">
        <v>548</v>
      </c>
      <c r="B4" s="4" t="s">
        <v>523</v>
      </c>
      <c r="C4" s="4" t="s">
        <v>523</v>
      </c>
      <c r="D4" s="4" t="s">
        <v>523</v>
      </c>
    </row>
    <row r="5" spans="1:4">
      <c r="A5" s="4" t="s">
        <v>549</v>
      </c>
      <c r="B5" s="4" t="s">
        <v>550</v>
      </c>
      <c r="C5" s="4" t="s">
        <v>551</v>
      </c>
      <c r="D5" s="4" t="s">
        <v>552</v>
      </c>
    </row>
    <row r="6" spans="1:4">
      <c r="A6" s="4" t="s">
        <v>553</v>
      </c>
      <c r="B6" s="4" t="s">
        <v>554</v>
      </c>
      <c r="C6" s="4" t="s">
        <v>555</v>
      </c>
      <c r="D6" s="4" t="s">
        <v>556</v>
      </c>
    </row>
    <row r="7" spans="1:4">
      <c r="A7" s="4" t="s">
        <v>557</v>
      </c>
      <c r="B7" s="4" t="s">
        <v>558</v>
      </c>
      <c r="C7" s="4" t="s">
        <v>559</v>
      </c>
      <c r="D7" s="4" t="s">
        <v>560</v>
      </c>
    </row>
    <row r="8" spans="1:4">
      <c r="A8" s="4" t="s">
        <v>561</v>
      </c>
      <c r="B8" s="4" t="s">
        <v>562</v>
      </c>
      <c r="C8" s="4" t="s">
        <v>563</v>
      </c>
      <c r="D8" s="4" t="s">
        <v>564</v>
      </c>
    </row>
    <row r="9" spans="1:4">
      <c r="A9" s="4" t="s">
        <v>565</v>
      </c>
      <c r="B9" s="4" t="s">
        <v>566</v>
      </c>
    </row>
    <row r="10" spans="1:4">
      <c r="A10" s="4" t="s">
        <v>567</v>
      </c>
      <c r="B10" s="4" t="s">
        <v>519</v>
      </c>
      <c r="C10" s="4" t="s">
        <v>520</v>
      </c>
      <c r="D10" s="4" t="s">
        <v>5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16</v>
      </c>
      <c r="C1" s="2" t="s">
        <v>464</v>
      </c>
    </row>
    <row r="2" spans="1:3">
      <c r="A2" s="3" t="s">
        <v>569</v>
      </c>
    </row>
    <row r="3" spans="1:3">
      <c r="A3" s="4" t="s">
        <v>570</v>
      </c>
      <c r="B3" s="6" t="n">
        <v>118</v>
      </c>
      <c r="C3" s="6" t="n">
        <v>349</v>
      </c>
    </row>
    <row r="4" spans="1:3">
      <c r="A4" s="4" t="s">
        <v>571</v>
      </c>
      <c r="B4" s="5" t="n">
        <v>1328</v>
      </c>
      <c r="C4" s="5" t="n">
        <v>546</v>
      </c>
    </row>
    <row r="5" spans="1:3">
      <c r="A5" s="4" t="s">
        <v>572</v>
      </c>
      <c r="B5" s="5" t="n">
        <v>1446</v>
      </c>
      <c r="C5" s="5" t="n">
        <v>895</v>
      </c>
    </row>
    <row r="6" spans="1:3">
      <c r="A6" s="4" t="s">
        <v>573</v>
      </c>
      <c r="B6" s="5" t="n">
        <v>-1446</v>
      </c>
      <c r="C6" s="5" t="n">
        <v>-895</v>
      </c>
    </row>
    <row r="7" spans="1:3">
      <c r="A7" s="4" t="s">
        <v>574</v>
      </c>
      <c r="B7" s="5" t="n">
        <v>0</v>
      </c>
      <c r="C7" s="5" t="n">
        <v>0</v>
      </c>
    </row>
    <row r="8" spans="1:3">
      <c r="A8" s="3" t="s">
        <v>575</v>
      </c>
    </row>
    <row r="9" spans="1:3">
      <c r="A9" s="4" t="s">
        <v>576</v>
      </c>
      <c r="B9" s="5" t="n">
        <v>16920</v>
      </c>
      <c r="C9" s="5" t="n">
        <v>14168</v>
      </c>
    </row>
    <row r="10" spans="1:3">
      <c r="A10" s="4" t="s">
        <v>577</v>
      </c>
      <c r="B10" s="5" t="n">
        <v>16920</v>
      </c>
      <c r="C10" s="5" t="n">
        <v>14168</v>
      </c>
    </row>
    <row r="11" spans="1:3">
      <c r="A11" s="4" t="s">
        <v>573</v>
      </c>
      <c r="B11" s="5" t="n">
        <v>-16920</v>
      </c>
      <c r="C11" s="5" t="n">
        <v>-14168</v>
      </c>
    </row>
    <row r="12" spans="1:3">
      <c r="A12" s="4" t="s">
        <v>578</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9</v>
      </c>
      <c r="B1" s="2" t="s">
        <v>1</v>
      </c>
    </row>
    <row r="2" spans="1:4">
      <c r="B2" s="2" t="s">
        <v>216</v>
      </c>
      <c r="C2" s="2" t="s">
        <v>464</v>
      </c>
      <c r="D2" s="2" t="s">
        <v>513</v>
      </c>
    </row>
    <row r="3" spans="1:4">
      <c r="A3" s="3" t="s">
        <v>514</v>
      </c>
    </row>
    <row r="4" spans="1:4">
      <c r="A4" s="4" t="s">
        <v>488</v>
      </c>
      <c r="B4" s="6" t="n">
        <v>15063</v>
      </c>
      <c r="C4" s="6" t="n">
        <v>19377</v>
      </c>
      <c r="D4" s="6" t="n">
        <v>13571</v>
      </c>
    </row>
    <row r="5" spans="1:4">
      <c r="A5" s="4" t="s">
        <v>580</v>
      </c>
      <c r="B5" s="5" t="n">
        <v>3303</v>
      </c>
      <c r="C5" s="5" t="n">
        <v>-4314</v>
      </c>
      <c r="D5" s="5" t="n">
        <v>5806</v>
      </c>
    </row>
    <row r="6" spans="1:4">
      <c r="A6" s="4" t="s">
        <v>490</v>
      </c>
      <c r="B6" s="6" t="n">
        <v>18366</v>
      </c>
      <c r="C6" s="6" t="n">
        <v>15063</v>
      </c>
      <c r="D6" s="6" t="n">
        <v>193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7"/>
    <col customWidth="1" max="5" min="5" width="29"/>
    <col customWidth="1" max="6" min="6" width="29"/>
    <col customWidth="1" max="7" min="7" width="52"/>
    <col customWidth="1" max="8" min="8" width="34"/>
    <col customWidth="1" max="9" min="9" width="57"/>
    <col customWidth="1" max="10" min="10" width="53"/>
    <col customWidth="1" max="11" min="11" width="27"/>
    <col customWidth="1" max="12" min="12" width="32"/>
  </cols>
  <sheetData>
    <row r="1" spans="1:12">
      <c r="A1" s="1" t="s">
        <v>150</v>
      </c>
      <c r="B1" s="2" t="s">
        <v>151</v>
      </c>
      <c r="C1" s="2" t="s">
        <v>152</v>
      </c>
      <c r="D1" s="2" t="s">
        <v>153</v>
      </c>
      <c r="E1" s="2" t="s">
        <v>154</v>
      </c>
      <c r="F1" s="2" t="s">
        <v>155</v>
      </c>
      <c r="G1" s="2" t="s">
        <v>156</v>
      </c>
      <c r="H1" s="2" t="s">
        <v>157</v>
      </c>
      <c r="I1" s="2" t="s">
        <v>158</v>
      </c>
      <c r="J1" s="2" t="s">
        <v>159</v>
      </c>
      <c r="K1" s="2" t="s">
        <v>160</v>
      </c>
      <c r="L1" s="2" t="s">
        <v>161</v>
      </c>
    </row>
    <row r="2" spans="1:12">
      <c r="A2" s="4" t="s">
        <v>162</v>
      </c>
      <c r="B2" s="6" t="n">
        <v>-86672</v>
      </c>
      <c r="E2" s="6" t="n">
        <v>68</v>
      </c>
      <c r="H2" s="6" t="n">
        <v>8034</v>
      </c>
      <c r="J2" s="6" t="n">
        <v>2326</v>
      </c>
      <c r="K2" s="6" t="n">
        <v>-97100</v>
      </c>
    </row>
    <row r="3" spans="1:12">
      <c r="A3" s="4" t="s">
        <v>163</v>
      </c>
      <c r="E3" s="5" t="n">
        <v>10000000</v>
      </c>
      <c r="F3" s="5" t="n">
        <v>10000000</v>
      </c>
    </row>
    <row r="4" spans="1:12">
      <c r="A4" s="4" t="s">
        <v>164</v>
      </c>
      <c r="B4" s="5" t="n">
        <v>-9480</v>
      </c>
      <c r="H4" s="5" t="n">
        <v>-9480</v>
      </c>
    </row>
    <row r="5" spans="1:12">
      <c r="A5" s="4" t="s">
        <v>146</v>
      </c>
      <c r="B5" s="5" t="n">
        <v>3882</v>
      </c>
      <c r="H5" s="5" t="n">
        <v>3882</v>
      </c>
    </row>
    <row r="6" spans="1:12">
      <c r="A6" s="4" t="s">
        <v>131</v>
      </c>
      <c r="B6" s="5" t="n">
        <v>-37260</v>
      </c>
      <c r="K6" s="5" t="n">
        <v>-37260</v>
      </c>
    </row>
    <row r="7" spans="1:12">
      <c r="A7" s="4" t="s">
        <v>165</v>
      </c>
      <c r="B7" s="5" t="n">
        <v>-2006</v>
      </c>
      <c r="J7" s="5" t="n">
        <v>-2006</v>
      </c>
    </row>
    <row r="8" spans="1:12">
      <c r="A8" s="4" t="s">
        <v>166</v>
      </c>
      <c r="B8" s="5" t="n">
        <v>-131536</v>
      </c>
      <c r="E8" s="6" t="n">
        <v>68</v>
      </c>
      <c r="H8" s="5" t="n">
        <v>2436</v>
      </c>
      <c r="J8" s="5" t="n">
        <v>320</v>
      </c>
      <c r="K8" s="5" t="n">
        <v>-134360</v>
      </c>
    </row>
    <row r="9" spans="1:12">
      <c r="A9" s="4" t="s">
        <v>167</v>
      </c>
      <c r="E9" s="5" t="n">
        <v>10000000</v>
      </c>
      <c r="F9" s="5" t="n">
        <v>10000000</v>
      </c>
    </row>
    <row r="10" spans="1:12">
      <c r="A10" s="4" t="s">
        <v>164</v>
      </c>
      <c r="B10" s="5" t="n">
        <v>-19707</v>
      </c>
      <c r="H10" s="5" t="n">
        <v>-11242</v>
      </c>
      <c r="K10" s="5" t="n">
        <v>-8465</v>
      </c>
    </row>
    <row r="11" spans="1:12">
      <c r="A11" s="4" t="s">
        <v>146</v>
      </c>
      <c r="B11" s="5" t="n">
        <v>8806</v>
      </c>
      <c r="H11" s="5" t="n">
        <v>8806</v>
      </c>
    </row>
    <row r="12" spans="1:12">
      <c r="A12" s="4" t="s">
        <v>131</v>
      </c>
      <c r="B12" s="5" t="n">
        <v>-48835</v>
      </c>
      <c r="K12" s="5" t="n">
        <v>-48819</v>
      </c>
      <c r="L12" s="6" t="n">
        <v>-16</v>
      </c>
    </row>
    <row r="13" spans="1:12">
      <c r="A13" s="4" t="s">
        <v>168</v>
      </c>
      <c r="B13" s="5" t="n">
        <v>400</v>
      </c>
      <c r="L13" s="5" t="n">
        <v>400</v>
      </c>
    </row>
    <row r="14" spans="1:12">
      <c r="A14" s="4" t="s">
        <v>165</v>
      </c>
      <c r="B14" s="5" t="n">
        <v>-19372</v>
      </c>
      <c r="J14" s="5" t="n">
        <v>-19372</v>
      </c>
    </row>
    <row r="15" spans="1:12">
      <c r="A15" s="4" t="s">
        <v>169</v>
      </c>
      <c r="B15" s="5" t="n">
        <v>-210244</v>
      </c>
      <c r="E15" s="6" t="n">
        <v>68</v>
      </c>
      <c r="J15" s="5" t="n">
        <v>-19052</v>
      </c>
      <c r="K15" s="5" t="n">
        <v>-191644</v>
      </c>
      <c r="L15" s="5" t="n">
        <v>384</v>
      </c>
    </row>
    <row r="16" spans="1:12">
      <c r="A16" s="4" t="s">
        <v>170</v>
      </c>
      <c r="D16" s="5" t="n">
        <v>5456539</v>
      </c>
      <c r="E16" s="5" t="n">
        <v>10000000</v>
      </c>
      <c r="F16" s="5" t="n">
        <v>10000000</v>
      </c>
    </row>
    <row r="17" spans="1:12">
      <c r="A17" s="4" t="s">
        <v>164</v>
      </c>
      <c r="B17" s="5" t="n">
        <v>-16725</v>
      </c>
      <c r="H17" s="5" t="n">
        <v>-7981</v>
      </c>
      <c r="K17" s="5" t="n">
        <v>-8744</v>
      </c>
    </row>
    <row r="18" spans="1:12">
      <c r="A18" s="4" t="s">
        <v>146</v>
      </c>
      <c r="B18" s="5" t="n">
        <v>10629</v>
      </c>
      <c r="H18" s="5" t="n">
        <v>10629</v>
      </c>
    </row>
    <row r="19" spans="1:12">
      <c r="A19" s="4" t="s">
        <v>131</v>
      </c>
      <c r="B19" s="5" t="n">
        <v>-67746</v>
      </c>
      <c r="C19" s="7" t="n">
        <v>-9757000</v>
      </c>
      <c r="K19" s="5" t="n">
        <v>-67693</v>
      </c>
      <c r="L19" s="5" t="n">
        <v>-53</v>
      </c>
    </row>
    <row r="20" spans="1:12">
      <c r="A20" s="4" t="s">
        <v>171</v>
      </c>
      <c r="B20" s="5" t="n">
        <v>615032</v>
      </c>
      <c r="E20" s="6" t="n">
        <v>51</v>
      </c>
      <c r="F20" s="7" t="n">
        <v>7705000</v>
      </c>
      <c r="H20" s="5" t="n">
        <v>614981</v>
      </c>
    </row>
    <row r="21" spans="1:12">
      <c r="A21" s="4" t="s">
        <v>172</v>
      </c>
      <c r="B21" s="5" t="n">
        <v>-33884</v>
      </c>
      <c r="H21" s="5" t="n">
        <v>-33884</v>
      </c>
    </row>
    <row r="22" spans="1:12">
      <c r="A22" s="4" t="s">
        <v>173</v>
      </c>
      <c r="G22" s="5" t="n">
        <v>12030166</v>
      </c>
    </row>
    <row r="23" spans="1:12">
      <c r="A23" s="4" t="s">
        <v>174</v>
      </c>
      <c r="B23" s="5" t="n">
        <v>-507327</v>
      </c>
      <c r="D23" s="6" t="n">
        <v>507327</v>
      </c>
      <c r="G23" s="6" t="n">
        <v>80</v>
      </c>
      <c r="I23" s="6" t="n">
        <v>507247</v>
      </c>
    </row>
    <row r="24" spans="1:12">
      <c r="A24" s="4" t="s">
        <v>165</v>
      </c>
      <c r="B24" s="5" t="n">
        <v>8173</v>
      </c>
      <c r="C24" s="5" t="n">
        <v>1177000</v>
      </c>
      <c r="J24" s="5" t="n">
        <v>8173</v>
      </c>
    </row>
    <row r="25" spans="1:12">
      <c r="A25" s="4" t="s">
        <v>175</v>
      </c>
      <c r="B25" s="6" t="n">
        <v>812562</v>
      </c>
      <c r="C25" s="7" t="n">
        <v>117033000</v>
      </c>
      <c r="E25" s="6" t="n">
        <v>199</v>
      </c>
      <c r="H25" s="6" t="n">
        <v>1090992</v>
      </c>
      <c r="J25" s="6" t="n">
        <v>-10879</v>
      </c>
      <c r="K25" s="6" t="n">
        <v>-268081</v>
      </c>
      <c r="L25" s="6" t="n">
        <v>331</v>
      </c>
    </row>
    <row r="26" spans="1:12">
      <c r="A26" s="4" t="s">
        <v>176</v>
      </c>
      <c r="D26" s="5" t="n">
        <v>25191705</v>
      </c>
      <c r="E26" s="5" t="n">
        <v>29735166</v>
      </c>
      <c r="F26" s="5" t="n">
        <v>29735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20"/>
    <col customWidth="1" max="3" min="3" width="69"/>
    <col customWidth="1" max="4" min="4" width="20"/>
    <col customWidth="1" max="5" min="5" width="27"/>
    <col customWidth="1" max="6" min="6" width="27"/>
    <col customWidth="1" max="7" min="7" width="27"/>
    <col customWidth="1" max="8" min="8" width="27"/>
    <col customWidth="1" max="9" min="9" width="20"/>
    <col customWidth="1" max="10" min="10" width="20"/>
    <col customWidth="1" max="11" min="11" width="27"/>
    <col customWidth="1" max="12" min="12" width="27"/>
    <col customWidth="1" max="13" min="13" width="27"/>
    <col customWidth="1" max="14" min="14" width="27"/>
    <col customWidth="1" max="15" min="15" width="27"/>
    <col customWidth="1" max="16" min="16" width="27"/>
  </cols>
  <sheetData>
    <row r="1" spans="1:16">
      <c r="A1" s="1" t="s">
        <v>581</v>
      </c>
      <c r="B1" s="2" t="s">
        <v>1</v>
      </c>
    </row>
    <row r="2" spans="1:16">
      <c r="B2" s="2" t="s">
        <v>2</v>
      </c>
      <c r="C2" s="2" t="s">
        <v>582</v>
      </c>
      <c r="D2" s="2" t="s">
        <v>583</v>
      </c>
      <c r="E2" s="2" t="s">
        <v>584</v>
      </c>
      <c r="F2" s="2" t="s">
        <v>585</v>
      </c>
      <c r="G2" s="2" t="s">
        <v>586</v>
      </c>
      <c r="H2" s="2" t="s">
        <v>587</v>
      </c>
      <c r="I2" s="2" t="s">
        <v>78</v>
      </c>
      <c r="J2" s="2" t="s">
        <v>79</v>
      </c>
      <c r="K2" s="2" t="s">
        <v>588</v>
      </c>
      <c r="L2" s="2" t="s">
        <v>589</v>
      </c>
      <c r="M2" s="2" t="s">
        <v>590</v>
      </c>
      <c r="N2" s="2" t="s">
        <v>591</v>
      </c>
      <c r="O2" s="2" t="s">
        <v>592</v>
      </c>
      <c r="P2" s="2" t="s">
        <v>593</v>
      </c>
    </row>
    <row r="3" spans="1:16">
      <c r="A3" s="3" t="s">
        <v>594</v>
      </c>
    </row>
    <row r="4" spans="1:16">
      <c r="A4" s="4" t="s">
        <v>595</v>
      </c>
      <c r="B4" s="4" t="s">
        <v>596</v>
      </c>
    </row>
    <row r="5" spans="1:16">
      <c r="A5" s="4" t="s">
        <v>597</v>
      </c>
      <c r="B5" s="4" t="s">
        <v>444</v>
      </c>
    </row>
    <row r="6" spans="1:16">
      <c r="A6" s="4" t="s">
        <v>598</v>
      </c>
      <c r="B6" s="4" t="s">
        <v>442</v>
      </c>
    </row>
    <row r="7" spans="1:16">
      <c r="A7" s="4" t="s">
        <v>599</v>
      </c>
      <c r="L7" s="7" t="n">
        <v>30000000</v>
      </c>
    </row>
    <row r="8" spans="1:16">
      <c r="A8" s="4" t="s">
        <v>600</v>
      </c>
      <c r="L8" s="7" t="n">
        <v>160000000</v>
      </c>
    </row>
    <row r="9" spans="1:16">
      <c r="A9" s="4" t="s">
        <v>601</v>
      </c>
      <c r="B9" s="4" t="s">
        <v>442</v>
      </c>
    </row>
    <row r="10" spans="1:16">
      <c r="A10" s="4" t="s">
        <v>66</v>
      </c>
    </row>
    <row r="11" spans="1:16">
      <c r="A11" s="3" t="s">
        <v>594</v>
      </c>
    </row>
    <row r="12" spans="1:16">
      <c r="A12" s="4" t="s">
        <v>602</v>
      </c>
      <c r="B12" s="5" t="n">
        <v>0</v>
      </c>
      <c r="C12" s="5" t="n">
        <v>3125000</v>
      </c>
      <c r="I12" s="5" t="n">
        <v>3125000</v>
      </c>
      <c r="J12" s="5" t="n">
        <v>3125000</v>
      </c>
      <c r="O12" s="5" t="n">
        <v>3125000</v>
      </c>
      <c r="P12" s="5" t="n">
        <v>3125000</v>
      </c>
    </row>
    <row r="13" spans="1:16">
      <c r="A13" s="4" t="s">
        <v>603</v>
      </c>
      <c r="O13" s="6" t="n">
        <v>35707</v>
      </c>
      <c r="P13" s="7" t="n">
        <v>5250000</v>
      </c>
    </row>
    <row r="14" spans="1:16">
      <c r="A14" s="4" t="s">
        <v>604</v>
      </c>
      <c r="B14" s="4" t="s">
        <v>605</v>
      </c>
    </row>
    <row r="15" spans="1:16">
      <c r="A15" s="4" t="s">
        <v>606</v>
      </c>
      <c r="B15" s="4" t="s">
        <v>607</v>
      </c>
    </row>
    <row r="16" spans="1:16">
      <c r="A16" s="4" t="s">
        <v>67</v>
      </c>
    </row>
    <row r="17" spans="1:16">
      <c r="A17" s="3" t="s">
        <v>594</v>
      </c>
    </row>
    <row r="18" spans="1:16">
      <c r="A18" s="4" t="s">
        <v>602</v>
      </c>
      <c r="B18" s="5" t="n">
        <v>0</v>
      </c>
      <c r="C18" s="5" t="n">
        <v>1302084</v>
      </c>
      <c r="I18" s="5" t="n">
        <v>1302084</v>
      </c>
      <c r="J18" s="5" t="n">
        <v>1302084</v>
      </c>
      <c r="M18" s="5" t="n">
        <v>1302084</v>
      </c>
      <c r="N18" s="5" t="n">
        <v>1302084</v>
      </c>
    </row>
    <row r="19" spans="1:16">
      <c r="A19" s="4" t="s">
        <v>603</v>
      </c>
      <c r="M19" s="6" t="n">
        <v>24251</v>
      </c>
      <c r="N19" s="7" t="n">
        <v>3750000</v>
      </c>
    </row>
    <row r="20" spans="1:16">
      <c r="A20" s="4" t="s">
        <v>604</v>
      </c>
      <c r="B20" s="4" t="s">
        <v>605</v>
      </c>
    </row>
    <row r="21" spans="1:16">
      <c r="A21" s="4" t="s">
        <v>606</v>
      </c>
      <c r="B21" s="4" t="s">
        <v>607</v>
      </c>
    </row>
    <row r="22" spans="1:16">
      <c r="A22" s="4" t="s">
        <v>68</v>
      </c>
    </row>
    <row r="23" spans="1:16">
      <c r="A23" s="3" t="s">
        <v>594</v>
      </c>
    </row>
    <row r="24" spans="1:16">
      <c r="A24" s="4" t="s">
        <v>602</v>
      </c>
      <c r="B24" s="5" t="n">
        <v>0</v>
      </c>
      <c r="C24" s="5" t="n">
        <v>2962239</v>
      </c>
      <c r="I24" s="5" t="n">
        <v>2962239</v>
      </c>
      <c r="J24" s="5" t="n">
        <v>2962239</v>
      </c>
      <c r="K24" s="5" t="n">
        <v>2962239</v>
      </c>
      <c r="L24" s="5" t="n">
        <v>2962239</v>
      </c>
    </row>
    <row r="25" spans="1:16">
      <c r="A25" s="4" t="s">
        <v>603</v>
      </c>
      <c r="K25" s="6" t="n">
        <v>107100</v>
      </c>
      <c r="L25" s="7" t="n">
        <v>17500000</v>
      </c>
    </row>
    <row r="26" spans="1:16">
      <c r="A26" s="4" t="s">
        <v>604</v>
      </c>
      <c r="B26" s="4" t="s">
        <v>605</v>
      </c>
    </row>
    <row r="27" spans="1:16">
      <c r="A27" s="4" t="s">
        <v>608</v>
      </c>
      <c r="C27" s="4" t="s">
        <v>609</v>
      </c>
    </row>
    <row r="28" spans="1:16">
      <c r="A28" s="4" t="s">
        <v>599</v>
      </c>
      <c r="L28" s="5" t="n">
        <v>100000000</v>
      </c>
    </row>
    <row r="29" spans="1:16">
      <c r="A29" s="4" t="s">
        <v>600</v>
      </c>
      <c r="L29" s="5" t="n">
        <v>235000000</v>
      </c>
    </row>
    <row r="30" spans="1:16">
      <c r="A30" s="4" t="s">
        <v>606</v>
      </c>
      <c r="B30" s="4" t="s">
        <v>605</v>
      </c>
    </row>
    <row r="31" spans="1:16">
      <c r="A31" s="4" t="s">
        <v>69</v>
      </c>
    </row>
    <row r="32" spans="1:16">
      <c r="A32" s="3" t="s">
        <v>594</v>
      </c>
    </row>
    <row r="33" spans="1:16">
      <c r="A33" s="4" t="s">
        <v>602</v>
      </c>
      <c r="B33" s="5" t="n">
        <v>0</v>
      </c>
      <c r="C33" s="5" t="n">
        <v>4640843</v>
      </c>
      <c r="E33" s="5" t="n">
        <v>4640843</v>
      </c>
      <c r="F33" s="5" t="n">
        <v>4640843</v>
      </c>
      <c r="G33" s="5" t="n">
        <v>4640843</v>
      </c>
      <c r="H33" s="5" t="n">
        <v>4640843</v>
      </c>
    </row>
    <row r="34" spans="1:16">
      <c r="A34" s="4" t="s">
        <v>603</v>
      </c>
      <c r="E34" s="6" t="n">
        <v>262561</v>
      </c>
      <c r="F34" s="7" t="n">
        <v>42000000</v>
      </c>
      <c r="G34" s="6" t="n">
        <v>262561</v>
      </c>
      <c r="H34" s="7" t="n">
        <v>42000000</v>
      </c>
    </row>
    <row r="35" spans="1:16">
      <c r="A35" s="4" t="s">
        <v>604</v>
      </c>
      <c r="B35" s="4" t="s">
        <v>610</v>
      </c>
    </row>
    <row r="36" spans="1:16">
      <c r="A36" s="4" t="s">
        <v>600</v>
      </c>
      <c r="L36" s="7" t="n">
        <v>360000000</v>
      </c>
    </row>
    <row r="37" spans="1:16">
      <c r="A37" s="4" t="s">
        <v>606</v>
      </c>
      <c r="B37" s="4" t="s">
        <v>362</v>
      </c>
    </row>
    <row r="38" spans="1:16">
      <c r="A38" s="4" t="s">
        <v>28</v>
      </c>
    </row>
    <row r="39" spans="1:16">
      <c r="A39" s="3" t="s">
        <v>594</v>
      </c>
    </row>
    <row r="40" spans="1:16">
      <c r="A40" s="4" t="s">
        <v>611</v>
      </c>
      <c r="D40" s="5" t="n">
        <v>12030166</v>
      </c>
    </row>
  </sheetData>
  <mergeCells count="7">
    <mergeCell ref="A1:A2"/>
    <mergeCell ref="B1:C1"/>
    <mergeCell ref="E1:F1"/>
    <mergeCell ref="G1:H1"/>
    <mergeCell ref="K1:L1"/>
    <mergeCell ref="M1:N1"/>
    <mergeCell ref="O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12</v>
      </c>
      <c r="B1" s="2" t="s">
        <v>1</v>
      </c>
    </row>
    <row r="2" spans="1:5">
      <c r="B2" s="2" t="s">
        <v>72</v>
      </c>
      <c r="C2" s="2" t="s">
        <v>613</v>
      </c>
      <c r="D2" s="2" t="s">
        <v>74</v>
      </c>
      <c r="E2" s="2" t="s">
        <v>614</v>
      </c>
    </row>
    <row r="3" spans="1:5">
      <c r="A3" s="3" t="s">
        <v>594</v>
      </c>
    </row>
    <row r="4" spans="1:5">
      <c r="A4" s="4" t="s">
        <v>615</v>
      </c>
      <c r="B4" s="6" t="n">
        <v>476018</v>
      </c>
      <c r="D4" s="6" t="n">
        <v>176941</v>
      </c>
      <c r="E4" s="6" t="n">
        <v>163324</v>
      </c>
    </row>
    <row r="5" spans="1:5">
      <c r="A5" s="4" t="s">
        <v>616</v>
      </c>
      <c r="B5" s="5" t="n">
        <v>16725</v>
      </c>
      <c r="C5" s="7" t="n">
        <v>2409000</v>
      </c>
      <c r="D5" s="5" t="n">
        <v>19707</v>
      </c>
      <c r="E5" s="5" t="n">
        <v>9480</v>
      </c>
    </row>
    <row r="6" spans="1:5">
      <c r="A6" s="4" t="s">
        <v>617</v>
      </c>
      <c r="D6" s="5" t="n">
        <v>262561</v>
      </c>
    </row>
    <row r="7" spans="1:5">
      <c r="A7" s="4" t="s">
        <v>618</v>
      </c>
      <c r="D7" s="5" t="n">
        <v>-1061</v>
      </c>
    </row>
    <row r="8" spans="1:5">
      <c r="A8" s="4" t="s">
        <v>619</v>
      </c>
      <c r="B8" s="5" t="n">
        <v>14584</v>
      </c>
      <c r="D8" s="5" t="n">
        <v>17870</v>
      </c>
      <c r="E8" s="5" t="n">
        <v>4137</v>
      </c>
    </row>
    <row r="9" spans="1:5">
      <c r="A9" s="4" t="s">
        <v>620</v>
      </c>
      <c r="B9" s="5" t="n">
        <v>-507327</v>
      </c>
    </row>
    <row r="10" spans="1:5">
      <c r="A10" s="4" t="s">
        <v>621</v>
      </c>
      <c r="D10" s="5" t="n">
        <v>476018</v>
      </c>
      <c r="E10" s="5" t="n">
        <v>176941</v>
      </c>
    </row>
    <row r="11" spans="1:5">
      <c r="A11" s="4" t="s">
        <v>66</v>
      </c>
    </row>
    <row r="12" spans="1:5">
      <c r="A12" s="3" t="s">
        <v>594</v>
      </c>
    </row>
    <row r="13" spans="1:5">
      <c r="A13" s="4" t="s">
        <v>615</v>
      </c>
      <c r="B13" s="6" t="n">
        <v>40181</v>
      </c>
      <c r="D13" s="6" t="n">
        <v>37216</v>
      </c>
      <c r="E13" s="6" t="n">
        <v>35113</v>
      </c>
    </row>
    <row r="14" spans="1:5">
      <c r="A14" s="4" t="s">
        <v>622</v>
      </c>
      <c r="B14" s="5" t="n">
        <v>3125000</v>
      </c>
      <c r="C14" s="5" t="n">
        <v>3125000</v>
      </c>
      <c r="D14" s="5" t="n">
        <v>3125000</v>
      </c>
      <c r="E14" s="5" t="n">
        <v>3125000</v>
      </c>
    </row>
    <row r="15" spans="1:5">
      <c r="A15" s="4" t="s">
        <v>616</v>
      </c>
      <c r="B15" s="6" t="n">
        <v>1033</v>
      </c>
      <c r="D15" s="6" t="n">
        <v>1286</v>
      </c>
      <c r="E15" s="6" t="n">
        <v>1219</v>
      </c>
    </row>
    <row r="16" spans="1:5">
      <c r="A16" s="4" t="s">
        <v>619</v>
      </c>
      <c r="B16" s="5" t="n">
        <v>1226</v>
      </c>
      <c r="D16" s="5" t="n">
        <v>1679</v>
      </c>
      <c r="E16" s="5" t="n">
        <v>884</v>
      </c>
    </row>
    <row r="17" spans="1:5">
      <c r="A17" s="4" t="s">
        <v>620</v>
      </c>
      <c r="B17" s="6" t="n">
        <v>-42440</v>
      </c>
    </row>
    <row r="18" spans="1:5">
      <c r="A18" s="4" t="s">
        <v>623</v>
      </c>
      <c r="B18" s="5" t="n">
        <v>-3125000</v>
      </c>
      <c r="C18" s="5" t="n">
        <v>-3125000</v>
      </c>
    </row>
    <row r="19" spans="1:5">
      <c r="A19" s="4" t="s">
        <v>621</v>
      </c>
      <c r="D19" s="6" t="n">
        <v>40181</v>
      </c>
      <c r="E19" s="6" t="n">
        <v>37216</v>
      </c>
    </row>
    <row r="20" spans="1:5">
      <c r="A20" s="4" t="s">
        <v>624</v>
      </c>
      <c r="B20" s="5" t="n">
        <v>0</v>
      </c>
      <c r="C20" s="5" t="n">
        <v>0</v>
      </c>
      <c r="D20" s="5" t="n">
        <v>3125000</v>
      </c>
      <c r="E20" s="5" t="n">
        <v>3125000</v>
      </c>
    </row>
    <row r="21" spans="1:5">
      <c r="A21" s="4" t="s">
        <v>67</v>
      </c>
    </row>
    <row r="22" spans="1:5">
      <c r="A22" s="3" t="s">
        <v>594</v>
      </c>
    </row>
    <row r="23" spans="1:5">
      <c r="A23" s="4" t="s">
        <v>615</v>
      </c>
      <c r="B23" s="6" t="n">
        <v>28492</v>
      </c>
      <c r="D23" s="6" t="n">
        <v>26273</v>
      </c>
      <c r="E23" s="6" t="n">
        <v>24680</v>
      </c>
    </row>
    <row r="24" spans="1:5">
      <c r="A24" s="4" t="s">
        <v>622</v>
      </c>
      <c r="B24" s="5" t="n">
        <v>1302084</v>
      </c>
      <c r="C24" s="5" t="n">
        <v>1302084</v>
      </c>
      <c r="D24" s="5" t="n">
        <v>1302084</v>
      </c>
      <c r="E24" s="5" t="n">
        <v>1302084</v>
      </c>
    </row>
    <row r="25" spans="1:5">
      <c r="A25" s="4" t="s">
        <v>616</v>
      </c>
      <c r="B25" s="6" t="n">
        <v>830</v>
      </c>
      <c r="D25" s="6" t="n">
        <v>1029</v>
      </c>
      <c r="E25" s="6" t="n">
        <v>972</v>
      </c>
    </row>
    <row r="26" spans="1:5">
      <c r="A26" s="4" t="s">
        <v>619</v>
      </c>
      <c r="B26" s="5" t="n">
        <v>870</v>
      </c>
      <c r="D26" s="5" t="n">
        <v>1190</v>
      </c>
      <c r="E26" s="5" t="n">
        <v>621</v>
      </c>
    </row>
    <row r="27" spans="1:5">
      <c r="A27" s="4" t="s">
        <v>620</v>
      </c>
      <c r="B27" s="6" t="n">
        <v>-30192</v>
      </c>
      <c r="C27" s="7" t="n">
        <v>-1302084</v>
      </c>
    </row>
    <row r="28" spans="1:5">
      <c r="A28" s="4" t="s">
        <v>623</v>
      </c>
      <c r="B28" s="5" t="n">
        <v>-1302084</v>
      </c>
      <c r="C28" s="5" t="n">
        <v>-1302084</v>
      </c>
    </row>
    <row r="29" spans="1:5">
      <c r="A29" s="4" t="s">
        <v>621</v>
      </c>
      <c r="D29" s="6" t="n">
        <v>28492</v>
      </c>
      <c r="E29" s="6" t="n">
        <v>26273</v>
      </c>
    </row>
    <row r="30" spans="1:5">
      <c r="A30" s="4" t="s">
        <v>624</v>
      </c>
      <c r="B30" s="5" t="n">
        <v>0</v>
      </c>
      <c r="C30" s="5" t="n">
        <v>0</v>
      </c>
      <c r="D30" s="5" t="n">
        <v>1302084</v>
      </c>
      <c r="E30" s="5" t="n">
        <v>1302084</v>
      </c>
    </row>
    <row r="31" spans="1:5">
      <c r="A31" s="4" t="s">
        <v>68</v>
      </c>
    </row>
    <row r="32" spans="1:5">
      <c r="A32" s="3" t="s">
        <v>594</v>
      </c>
    </row>
    <row r="33" spans="1:5">
      <c r="A33" s="4" t="s">
        <v>615</v>
      </c>
      <c r="B33" s="6" t="n">
        <v>126641</v>
      </c>
      <c r="D33" s="6" t="n">
        <v>113452</v>
      </c>
      <c r="E33" s="6" t="n">
        <v>103531</v>
      </c>
    </row>
    <row r="34" spans="1:5">
      <c r="A34" s="4" t="s">
        <v>622</v>
      </c>
      <c r="B34" s="5" t="n">
        <v>2962239</v>
      </c>
      <c r="C34" s="5" t="n">
        <v>2962239</v>
      </c>
      <c r="D34" s="5" t="n">
        <v>2962239</v>
      </c>
      <c r="E34" s="5" t="n">
        <v>2962239</v>
      </c>
    </row>
    <row r="35" spans="1:5">
      <c r="A35" s="4" t="s">
        <v>616</v>
      </c>
      <c r="B35" s="6" t="n">
        <v>6573</v>
      </c>
      <c r="D35" s="6" t="n">
        <v>7945</v>
      </c>
      <c r="E35" s="6" t="n">
        <v>7289</v>
      </c>
    </row>
    <row r="36" spans="1:5">
      <c r="A36" s="4" t="s">
        <v>619</v>
      </c>
      <c r="B36" s="5" t="n">
        <v>3910</v>
      </c>
      <c r="D36" s="5" t="n">
        <v>5244</v>
      </c>
      <c r="E36" s="5" t="n">
        <v>2632</v>
      </c>
    </row>
    <row r="37" spans="1:5">
      <c r="A37" s="4" t="s">
        <v>620</v>
      </c>
      <c r="B37" s="6" t="n">
        <v>-137124</v>
      </c>
    </row>
    <row r="38" spans="1:5">
      <c r="A38" s="4" t="s">
        <v>623</v>
      </c>
      <c r="B38" s="5" t="n">
        <v>-2962239</v>
      </c>
      <c r="C38" s="5" t="n">
        <v>-2962239</v>
      </c>
    </row>
    <row r="39" spans="1:5">
      <c r="A39" s="4" t="s">
        <v>621</v>
      </c>
      <c r="D39" s="6" t="n">
        <v>126641</v>
      </c>
      <c r="E39" s="6" t="n">
        <v>113452</v>
      </c>
    </row>
    <row r="40" spans="1:5">
      <c r="A40" s="4" t="s">
        <v>624</v>
      </c>
      <c r="B40" s="5" t="n">
        <v>0</v>
      </c>
      <c r="C40" s="5" t="n">
        <v>0</v>
      </c>
      <c r="D40" s="5" t="n">
        <v>2962239</v>
      </c>
      <c r="E40" s="5" t="n">
        <v>2962239</v>
      </c>
    </row>
    <row r="41" spans="1:5">
      <c r="A41" s="4" t="s">
        <v>69</v>
      </c>
    </row>
    <row r="42" spans="1:5">
      <c r="A42" s="3" t="s">
        <v>594</v>
      </c>
    </row>
    <row r="43" spans="1:5">
      <c r="A43" s="4" t="s">
        <v>615</v>
      </c>
      <c r="B43" s="6" t="n">
        <v>280704</v>
      </c>
    </row>
    <row r="44" spans="1:5">
      <c r="A44" s="4" t="s">
        <v>622</v>
      </c>
      <c r="B44" s="5" t="n">
        <v>4640843</v>
      </c>
      <c r="C44" s="5" t="n">
        <v>4640843</v>
      </c>
    </row>
    <row r="45" spans="1:5">
      <c r="A45" s="4" t="s">
        <v>616</v>
      </c>
      <c r="B45" s="6" t="n">
        <v>8289</v>
      </c>
      <c r="D45" s="6" t="n">
        <v>9447</v>
      </c>
    </row>
    <row r="46" spans="1:5">
      <c r="A46" s="4" t="s">
        <v>617</v>
      </c>
      <c r="D46" s="6" t="n">
        <v>262561</v>
      </c>
    </row>
    <row r="47" spans="1:5">
      <c r="A47" s="4" t="s">
        <v>625</v>
      </c>
      <c r="D47" s="5" t="n">
        <v>4640843</v>
      </c>
    </row>
    <row r="48" spans="1:5">
      <c r="A48" s="4" t="s">
        <v>618</v>
      </c>
      <c r="D48" s="6" t="n">
        <v>-1061</v>
      </c>
    </row>
    <row r="49" spans="1:5">
      <c r="A49" s="4" t="s">
        <v>619</v>
      </c>
      <c r="B49" s="5" t="n">
        <v>8578</v>
      </c>
      <c r="D49" s="5" t="n">
        <v>9757</v>
      </c>
    </row>
    <row r="50" spans="1:5">
      <c r="A50" s="4" t="s">
        <v>620</v>
      </c>
      <c r="B50" s="6" t="n">
        <v>-297571</v>
      </c>
    </row>
    <row r="51" spans="1:5">
      <c r="A51" s="4" t="s">
        <v>623</v>
      </c>
      <c r="B51" s="5" t="n">
        <v>-4640843</v>
      </c>
      <c r="C51" s="5" t="n">
        <v>-4640843</v>
      </c>
    </row>
    <row r="52" spans="1:5">
      <c r="A52" s="4" t="s">
        <v>621</v>
      </c>
      <c r="D52" s="6" t="n">
        <v>280704</v>
      </c>
    </row>
    <row r="53" spans="1:5">
      <c r="A53" s="4" t="s">
        <v>624</v>
      </c>
      <c r="B53" s="5" t="n">
        <v>0</v>
      </c>
      <c r="C53" s="5" t="n">
        <v>0</v>
      </c>
      <c r="D53" s="5" t="n">
        <v>464084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27"/>
    <col customWidth="1" max="3" min="3" width="18"/>
    <col customWidth="1" max="4" min="4" width="21"/>
    <col customWidth="1" max="5" min="5" width="30"/>
    <col customWidth="1" max="6" min="6" width="20"/>
    <col customWidth="1" max="7" min="7" width="20"/>
  </cols>
  <sheetData>
    <row r="1" spans="1:7">
      <c r="A1" s="1" t="s">
        <v>626</v>
      </c>
      <c r="B1" s="2" t="s">
        <v>627</v>
      </c>
      <c r="C1" s="2" t="s">
        <v>628</v>
      </c>
      <c r="D1" s="2" t="s">
        <v>30</v>
      </c>
      <c r="E1" s="2" t="s">
        <v>629</v>
      </c>
      <c r="F1" s="2" t="s">
        <v>630</v>
      </c>
      <c r="G1" s="2" t="s">
        <v>582</v>
      </c>
    </row>
    <row r="2" spans="1:7">
      <c r="A2" s="3" t="s">
        <v>631</v>
      </c>
    </row>
    <row r="3" spans="1:7">
      <c r="A3" s="4" t="s">
        <v>632</v>
      </c>
      <c r="E3" s="5" t="n">
        <v>50000000</v>
      </c>
    </row>
    <row r="4" spans="1:7">
      <c r="A4" s="4" t="s">
        <v>633</v>
      </c>
      <c r="E4" s="8" t="n">
        <v>0.001</v>
      </c>
    </row>
    <row r="5" spans="1:7">
      <c r="A5" s="4" t="s">
        <v>90</v>
      </c>
      <c r="E5" s="5" t="n">
        <v>37969834</v>
      </c>
    </row>
    <row r="6" spans="1:7">
      <c r="A6" s="4" t="s">
        <v>634</v>
      </c>
      <c r="F6" s="5" t="n">
        <v>12030166</v>
      </c>
    </row>
    <row r="7" spans="1:7">
      <c r="A7" s="4" t="s">
        <v>635</v>
      </c>
      <c r="D7" s="6" t="n">
        <v>615032000</v>
      </c>
    </row>
    <row r="8" spans="1:7">
      <c r="A8" s="4" t="s">
        <v>26</v>
      </c>
    </row>
    <row r="9" spans="1:7">
      <c r="A9" s="3" t="s">
        <v>631</v>
      </c>
    </row>
    <row r="10" spans="1:7">
      <c r="A10" s="4" t="s">
        <v>90</v>
      </c>
      <c r="E10" s="5" t="n">
        <v>4543461</v>
      </c>
      <c r="G10" s="5" t="n">
        <v>4543461</v>
      </c>
    </row>
    <row r="11" spans="1:7">
      <c r="A11" s="4" t="s">
        <v>636</v>
      </c>
      <c r="C11" s="5" t="n">
        <v>2</v>
      </c>
    </row>
    <row r="12" spans="1:7">
      <c r="A12" s="4" t="s">
        <v>28</v>
      </c>
    </row>
    <row r="13" spans="1:7">
      <c r="A13" s="3" t="s">
        <v>631</v>
      </c>
    </row>
    <row r="14" spans="1:7">
      <c r="A14" s="4" t="s">
        <v>90</v>
      </c>
      <c r="E14" s="5" t="n">
        <v>45456539</v>
      </c>
      <c r="G14" s="5" t="n">
        <v>33426373</v>
      </c>
    </row>
    <row r="15" spans="1:7">
      <c r="A15" s="4" t="s">
        <v>636</v>
      </c>
      <c r="C15" s="5" t="n">
        <v>1</v>
      </c>
    </row>
    <row r="16" spans="1:7">
      <c r="A16" s="4" t="s">
        <v>635</v>
      </c>
      <c r="B16" s="6" t="n">
        <v>7705000</v>
      </c>
    </row>
    <row r="17" spans="1:7">
      <c r="A17" s="4" t="s">
        <v>637</v>
      </c>
      <c r="B17" s="5" t="n">
        <v>12030166</v>
      </c>
    </row>
    <row r="18" spans="1:7">
      <c r="A18" s="4" t="s">
        <v>638</v>
      </c>
      <c r="E18" s="5" t="n">
        <v>202648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 customWidth="1" max="6" min="6" width="27"/>
    <col customWidth="1" max="7" min="7" width="30"/>
    <col customWidth="1" max="8" min="8" width="24"/>
    <col customWidth="1" max="9" min="9" width="24"/>
    <col customWidth="1" max="10" min="10" width="24"/>
  </cols>
  <sheetData>
    <row r="1" spans="1:10">
      <c r="A1" s="1" t="s">
        <v>639</v>
      </c>
      <c r="B1" s="2" t="s">
        <v>1</v>
      </c>
    </row>
    <row r="2" spans="1:10">
      <c r="B2" s="2" t="s">
        <v>30</v>
      </c>
      <c r="C2" s="2" t="s">
        <v>424</v>
      </c>
      <c r="D2" s="2" t="s">
        <v>32</v>
      </c>
      <c r="E2" s="2" t="s">
        <v>75</v>
      </c>
      <c r="F2" s="2" t="s">
        <v>614</v>
      </c>
      <c r="G2" s="2" t="s">
        <v>640</v>
      </c>
      <c r="H2" s="2" t="s">
        <v>641</v>
      </c>
      <c r="I2" s="2" t="s">
        <v>642</v>
      </c>
      <c r="J2" s="2" t="s">
        <v>643</v>
      </c>
    </row>
    <row r="3" spans="1:10">
      <c r="A3" s="3" t="s">
        <v>644</v>
      </c>
    </row>
    <row r="4" spans="1:10">
      <c r="A4" s="4" t="s">
        <v>645</v>
      </c>
      <c r="C4" s="11" t="n">
        <v>0.42</v>
      </c>
      <c r="E4" s="11" t="n">
        <v>0.42</v>
      </c>
      <c r="G4" s="11" t="n">
        <v>0.42</v>
      </c>
    </row>
    <row r="5" spans="1:10">
      <c r="A5" s="4" t="s">
        <v>646</v>
      </c>
      <c r="C5" s="7" t="n">
        <v>0</v>
      </c>
      <c r="E5" s="13" t="n">
        <v>8.81</v>
      </c>
      <c r="G5" s="13" t="n">
        <v>4.48</v>
      </c>
    </row>
    <row r="6" spans="1:10">
      <c r="A6" s="4" t="s">
        <v>146</v>
      </c>
      <c r="B6" s="6" t="n">
        <v>10629</v>
      </c>
      <c r="C6" s="7" t="n">
        <v>1531</v>
      </c>
      <c r="D6" s="6" t="n">
        <v>8806</v>
      </c>
      <c r="F6" s="6" t="n">
        <v>3882</v>
      </c>
    </row>
    <row r="7" spans="1:10">
      <c r="A7" s="4" t="s">
        <v>647</v>
      </c>
    </row>
    <row r="8" spans="1:10">
      <c r="A8" s="3" t="s">
        <v>644</v>
      </c>
    </row>
    <row r="9" spans="1:10">
      <c r="A9" s="4" t="s">
        <v>645</v>
      </c>
      <c r="E9" s="11" t="n">
        <v>0.42</v>
      </c>
      <c r="G9" s="11" t="n">
        <v>0.42</v>
      </c>
      <c r="H9" s="11" t="n">
        <v>0.42</v>
      </c>
      <c r="I9" s="11" t="n">
        <v>0.42</v>
      </c>
      <c r="J9" s="11" t="n">
        <v>0.42</v>
      </c>
    </row>
    <row r="10" spans="1:10">
      <c r="A10" s="4" t="s">
        <v>648</v>
      </c>
      <c r="D10" s="4" t="s">
        <v>649</v>
      </c>
      <c r="F10" s="4" t="s">
        <v>649</v>
      </c>
      <c r="H10" s="4" t="s">
        <v>649</v>
      </c>
      <c r="I10" s="4" t="s">
        <v>649</v>
      </c>
      <c r="J10" s="4" t="s">
        <v>649</v>
      </c>
    </row>
    <row r="11" spans="1:10">
      <c r="A11" s="4" t="s">
        <v>650</v>
      </c>
      <c r="D11" s="4" t="s">
        <v>523</v>
      </c>
      <c r="F11" s="4" t="s">
        <v>523</v>
      </c>
      <c r="H11" s="4" t="s">
        <v>523</v>
      </c>
      <c r="I11" s="4" t="s">
        <v>523</v>
      </c>
      <c r="J11" s="4" t="s">
        <v>523</v>
      </c>
    </row>
    <row r="12" spans="1:10">
      <c r="A12" s="4" t="s">
        <v>651</v>
      </c>
      <c r="D12" s="4" t="s">
        <v>652</v>
      </c>
      <c r="F12" s="4" t="s">
        <v>652</v>
      </c>
      <c r="H12" s="4" t="s">
        <v>652</v>
      </c>
      <c r="I12" s="4" t="s">
        <v>652</v>
      </c>
      <c r="J12" s="4" t="s">
        <v>652</v>
      </c>
    </row>
    <row r="13" spans="1:10">
      <c r="A13" s="4" t="s">
        <v>653</v>
      </c>
      <c r="B13" s="6" t="n">
        <v>17467</v>
      </c>
    </row>
    <row r="14" spans="1:10">
      <c r="A14" s="4" t="s">
        <v>654</v>
      </c>
      <c r="B14" s="4" t="s">
        <v>655</v>
      </c>
      <c r="C14" s="4" t="s">
        <v>655</v>
      </c>
    </row>
    <row r="15" spans="1:10">
      <c r="A15" s="4" t="s">
        <v>656</v>
      </c>
    </row>
    <row r="16" spans="1:10">
      <c r="A16" s="3" t="s">
        <v>644</v>
      </c>
    </row>
    <row r="17" spans="1:10">
      <c r="A17" s="4" t="s">
        <v>657</v>
      </c>
      <c r="F17" s="5" t="n">
        <v>2500000</v>
      </c>
      <c r="G17" s="5" t="n">
        <v>2500000</v>
      </c>
    </row>
    <row r="18" spans="1:10">
      <c r="A18" s="4" t="s">
        <v>658</v>
      </c>
      <c r="F18" s="4" t="s">
        <v>659</v>
      </c>
    </row>
  </sheetData>
  <mergeCells count="2">
    <mergeCell ref="A1:A2"/>
    <mergeCell ref="B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60</v>
      </c>
      <c r="B1" s="2" t="s">
        <v>1</v>
      </c>
    </row>
    <row r="2" spans="1:4">
      <c r="B2" s="2" t="s">
        <v>216</v>
      </c>
      <c r="C2" s="2" t="s">
        <v>464</v>
      </c>
      <c r="D2" s="2" t="s">
        <v>513</v>
      </c>
    </row>
    <row r="3" spans="1:4">
      <c r="A3" s="3" t="s">
        <v>644</v>
      </c>
    </row>
    <row r="4" spans="1:4">
      <c r="A4" s="4" t="s">
        <v>661</v>
      </c>
      <c r="B4" s="11" t="n">
        <v>0.42</v>
      </c>
      <c r="C4" s="11" t="n">
        <v>0.42</v>
      </c>
      <c r="D4" s="11" t="n">
        <v>0.42</v>
      </c>
    </row>
    <row r="5" spans="1:4">
      <c r="A5" s="4" t="s">
        <v>662</v>
      </c>
      <c r="B5" s="4" t="s">
        <v>663</v>
      </c>
      <c r="C5" s="4" t="s">
        <v>663</v>
      </c>
      <c r="D5" s="4" t="s">
        <v>663</v>
      </c>
    </row>
    <row r="6" spans="1:4">
      <c r="A6" s="4" t="s">
        <v>664</v>
      </c>
      <c r="C6" s="4" t="s">
        <v>665</v>
      </c>
      <c r="D6" s="4" t="s">
        <v>666</v>
      </c>
    </row>
    <row r="7" spans="1:4">
      <c r="A7" s="4" t="s">
        <v>667</v>
      </c>
      <c r="C7" s="4" t="s">
        <v>668</v>
      </c>
      <c r="D7" s="4" t="s">
        <v>669</v>
      </c>
    </row>
    <row r="8" spans="1:4">
      <c r="A8" s="4" t="s">
        <v>670</v>
      </c>
      <c r="B8" s="4" t="s">
        <v>663</v>
      </c>
      <c r="C8" s="4" t="s">
        <v>663</v>
      </c>
      <c r="D8" s="4" t="s">
        <v>663</v>
      </c>
    </row>
    <row r="9" spans="1:4">
      <c r="A9" s="4" t="s">
        <v>671</v>
      </c>
      <c r="C9" s="4" t="s">
        <v>407</v>
      </c>
      <c r="D9" s="4" t="s">
        <v>407</v>
      </c>
    </row>
    <row r="10" spans="1:4">
      <c r="A10" s="4" t="s">
        <v>672</v>
      </c>
      <c r="B10" s="4" t="s">
        <v>663</v>
      </c>
      <c r="C10" s="4" t="s">
        <v>663</v>
      </c>
      <c r="D10" s="4" t="s">
        <v>663</v>
      </c>
    </row>
    <row r="11" spans="1:4">
      <c r="A11" s="4" t="s">
        <v>673</v>
      </c>
      <c r="C11" s="4" t="s">
        <v>674</v>
      </c>
      <c r="D11" s="4" t="s">
        <v>444</v>
      </c>
    </row>
    <row r="12" spans="1:4">
      <c r="A12" s="4" t="s">
        <v>675</v>
      </c>
      <c r="C12" s="4" t="s">
        <v>676</v>
      </c>
      <c r="D12" s="4" t="s">
        <v>677</v>
      </c>
    </row>
    <row r="13" spans="1:4">
      <c r="A13" s="4" t="s">
        <v>678</v>
      </c>
      <c r="C13" s="4" t="s">
        <v>679</v>
      </c>
      <c r="D13" s="4" t="s">
        <v>6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3"/>
  </cols>
  <sheetData>
    <row r="1" spans="1:5">
      <c r="A1" s="1" t="s">
        <v>680</v>
      </c>
      <c r="B1" s="2" t="s">
        <v>1</v>
      </c>
    </row>
    <row r="2" spans="1:5">
      <c r="B2" s="2" t="s">
        <v>216</v>
      </c>
      <c r="C2" s="2" t="s">
        <v>464</v>
      </c>
      <c r="D2" s="2" t="s">
        <v>513</v>
      </c>
      <c r="E2" s="2" t="s">
        <v>681</v>
      </c>
    </row>
    <row r="3" spans="1:5">
      <c r="A3" s="3" t="s">
        <v>644</v>
      </c>
    </row>
    <row r="4" spans="1:5">
      <c r="A4" s="4" t="s">
        <v>682</v>
      </c>
      <c r="B4" s="5" t="n">
        <v>2499161</v>
      </c>
      <c r="C4" s="5" t="n">
        <v>2192161</v>
      </c>
      <c r="D4" s="5" t="n">
        <v>1687250</v>
      </c>
    </row>
    <row r="5" spans="1:5">
      <c r="A5" s="4" t="s">
        <v>683</v>
      </c>
      <c r="B5" s="11" t="n">
        <v>0.42</v>
      </c>
      <c r="C5" s="11" t="n">
        <v>0.42</v>
      </c>
      <c r="D5" s="11" t="n">
        <v>0.42</v>
      </c>
    </row>
    <row r="6" spans="1:5">
      <c r="A6" s="4" t="s">
        <v>684</v>
      </c>
      <c r="C6" s="5" t="n">
        <v>331000</v>
      </c>
      <c r="D6" s="5" t="n">
        <v>593036</v>
      </c>
    </row>
    <row r="7" spans="1:5">
      <c r="A7" s="4" t="s">
        <v>685</v>
      </c>
      <c r="B7" s="5" t="n">
        <v>-62500</v>
      </c>
      <c r="C7" s="5" t="n">
        <v>-24000</v>
      </c>
      <c r="D7" s="5" t="n">
        <v>-88125</v>
      </c>
    </row>
    <row r="8" spans="1:5">
      <c r="A8" s="4" t="s">
        <v>686</v>
      </c>
      <c r="B8" s="5" t="n">
        <v>2436661</v>
      </c>
      <c r="C8" s="5" t="n">
        <v>2499161</v>
      </c>
      <c r="D8" s="5" t="n">
        <v>2192161</v>
      </c>
      <c r="E8" s="5" t="n">
        <v>1687250</v>
      </c>
    </row>
    <row r="9" spans="1:5">
      <c r="A9" s="4" t="s">
        <v>687</v>
      </c>
      <c r="B9" s="5" t="n">
        <v>2149931</v>
      </c>
    </row>
    <row r="10" spans="1:5">
      <c r="A10" s="4" t="s">
        <v>688</v>
      </c>
      <c r="B10" s="11" t="n">
        <v>0.42</v>
      </c>
      <c r="C10" s="11" t="n">
        <v>0.42</v>
      </c>
      <c r="D10" s="11" t="n">
        <v>0.42</v>
      </c>
    </row>
    <row r="11" spans="1:5">
      <c r="A11" s="4" t="s">
        <v>689</v>
      </c>
      <c r="B11" s="13" t="n">
        <v>0.42</v>
      </c>
      <c r="C11" s="13" t="n">
        <v>0.42</v>
      </c>
      <c r="D11" s="13" t="n">
        <v>0.42</v>
      </c>
    </row>
    <row r="12" spans="1:5">
      <c r="A12" s="4" t="s">
        <v>690</v>
      </c>
      <c r="B12" s="13" t="n">
        <v>0.42</v>
      </c>
      <c r="C12" s="11" t="n">
        <v>0.42</v>
      </c>
      <c r="D12" s="11" t="n">
        <v>0.42</v>
      </c>
      <c r="E12" s="11" t="n">
        <v>0.42</v>
      </c>
    </row>
    <row r="13" spans="1:5">
      <c r="A13" s="4" t="s">
        <v>691</v>
      </c>
      <c r="B13" s="11" t="n">
        <v>0.42</v>
      </c>
    </row>
    <row r="14" spans="1:5">
      <c r="A14" s="4" t="s">
        <v>692</v>
      </c>
      <c r="B14" s="4" t="s">
        <v>693</v>
      </c>
      <c r="C14" s="4" t="s">
        <v>694</v>
      </c>
      <c r="D14" s="4" t="s">
        <v>695</v>
      </c>
      <c r="E14" s="4" t="s">
        <v>696</v>
      </c>
    </row>
    <row r="15" spans="1:5">
      <c r="A15" s="4" t="s">
        <v>697</v>
      </c>
      <c r="B15" s="4" t="s">
        <v>698</v>
      </c>
    </row>
    <row r="16" spans="1:5">
      <c r="A16" s="4" t="s">
        <v>699</v>
      </c>
      <c r="B16" s="7" t="n">
        <v>34423</v>
      </c>
      <c r="C16" s="7" t="n">
        <v>28540</v>
      </c>
      <c r="D16" s="7" t="n">
        <v>16471</v>
      </c>
      <c r="E16" s="7" t="n">
        <v>3937</v>
      </c>
    </row>
    <row r="17" spans="1:5">
      <c r="A17" s="4" t="s">
        <v>700</v>
      </c>
      <c r="B17" s="7" t="n">
        <v>2870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01</v>
      </c>
      <c r="B1" s="2" t="s">
        <v>1</v>
      </c>
    </row>
    <row r="2" spans="1:5">
      <c r="B2" s="2" t="s">
        <v>108</v>
      </c>
      <c r="C2" s="2" t="s">
        <v>73</v>
      </c>
      <c r="D2" s="2" t="s">
        <v>109</v>
      </c>
      <c r="E2" s="2" t="s">
        <v>110</v>
      </c>
    </row>
    <row r="3" spans="1:5">
      <c r="A3" s="3" t="s">
        <v>702</v>
      </c>
    </row>
    <row r="4" spans="1:5">
      <c r="A4" s="4" t="s">
        <v>133</v>
      </c>
      <c r="B4" s="6" t="n">
        <v>-67693</v>
      </c>
      <c r="C4" s="7" t="n">
        <v>-9749</v>
      </c>
      <c r="D4" s="6" t="n">
        <v>-48819</v>
      </c>
      <c r="E4" s="6" t="n">
        <v>-37260</v>
      </c>
    </row>
    <row r="5" spans="1:5">
      <c r="A5" s="4" t="s">
        <v>136</v>
      </c>
      <c r="B5" s="6" t="n">
        <v>-97396</v>
      </c>
      <c r="C5" s="7" t="n">
        <v>-14027</v>
      </c>
      <c r="D5" s="6" t="n">
        <v>-85168</v>
      </c>
      <c r="E5" s="6" t="n">
        <v>-63067</v>
      </c>
    </row>
    <row r="6" spans="1:5">
      <c r="A6" s="3" t="s">
        <v>703</v>
      </c>
    </row>
    <row r="7" spans="1:5">
      <c r="A7" s="4" t="s">
        <v>704</v>
      </c>
      <c r="B7" s="5" t="n">
        <v>15054865</v>
      </c>
      <c r="C7" s="5" t="n">
        <v>15054865</v>
      </c>
      <c r="D7" s="5" t="n">
        <v>10000000</v>
      </c>
      <c r="E7" s="5" t="n">
        <v>10000000</v>
      </c>
    </row>
    <row r="8" spans="1:5">
      <c r="A8" s="4" t="s">
        <v>705</v>
      </c>
      <c r="B8" s="10" t="n">
        <v>-6.47</v>
      </c>
      <c r="C8" s="11" t="n">
        <v>-0.93</v>
      </c>
      <c r="D8" s="10" t="n">
        <v>-8.52</v>
      </c>
      <c r="E8" s="10" t="n">
        <v>-6.31</v>
      </c>
    </row>
    <row r="9" spans="1:5">
      <c r="A9" s="4" t="s">
        <v>66</v>
      </c>
    </row>
    <row r="10" spans="1:5">
      <c r="A10" s="3" t="s">
        <v>702</v>
      </c>
    </row>
    <row r="11" spans="1:5">
      <c r="A11" s="4" t="s">
        <v>706</v>
      </c>
      <c r="B11" s="6" t="n">
        <v>-1033</v>
      </c>
      <c r="D11" s="6" t="n">
        <v>-1286</v>
      </c>
      <c r="E11" s="6" t="n">
        <v>-1219</v>
      </c>
    </row>
    <row r="12" spans="1:5">
      <c r="A12" s="4" t="s">
        <v>707</v>
      </c>
      <c r="B12" s="5" t="n">
        <v>-2571</v>
      </c>
      <c r="D12" s="5" t="n">
        <v>-3297</v>
      </c>
      <c r="E12" s="5" t="n">
        <v>-3235</v>
      </c>
    </row>
    <row r="13" spans="1:5">
      <c r="A13" s="4" t="s">
        <v>67</v>
      </c>
    </row>
    <row r="14" spans="1:5">
      <c r="A14" s="3" t="s">
        <v>702</v>
      </c>
    </row>
    <row r="15" spans="1:5">
      <c r="A15" s="4" t="s">
        <v>706</v>
      </c>
      <c r="B15" s="5" t="n">
        <v>-830</v>
      </c>
      <c r="D15" s="5" t="n">
        <v>-1029</v>
      </c>
      <c r="E15" s="5" t="n">
        <v>-972</v>
      </c>
    </row>
    <row r="16" spans="1:5">
      <c r="A16" s="4" t="s">
        <v>707</v>
      </c>
      <c r="B16" s="5" t="n">
        <v>-1837</v>
      </c>
      <c r="D16" s="5" t="n">
        <v>-2355</v>
      </c>
      <c r="E16" s="5" t="n">
        <v>-2310</v>
      </c>
    </row>
    <row r="17" spans="1:5">
      <c r="A17" s="4" t="s">
        <v>68</v>
      </c>
    </row>
    <row r="18" spans="1:5">
      <c r="A18" s="3" t="s">
        <v>702</v>
      </c>
    </row>
    <row r="19" spans="1:5">
      <c r="A19" s="4" t="s">
        <v>706</v>
      </c>
      <c r="B19" s="5" t="n">
        <v>-6573</v>
      </c>
      <c r="D19" s="5" t="n">
        <v>-7945</v>
      </c>
      <c r="E19" s="5" t="n">
        <v>-7289</v>
      </c>
    </row>
    <row r="20" spans="1:5">
      <c r="A20" s="4" t="s">
        <v>707</v>
      </c>
      <c r="B20" s="5" t="n">
        <v>-8570</v>
      </c>
      <c r="D20" s="5" t="n">
        <v>-10990</v>
      </c>
      <c r="E20" s="6" t="n">
        <v>-10782</v>
      </c>
    </row>
    <row r="21" spans="1:5">
      <c r="A21" s="4" t="s">
        <v>69</v>
      </c>
    </row>
    <row r="22" spans="1:5">
      <c r="A22" s="3" t="s">
        <v>702</v>
      </c>
    </row>
    <row r="23" spans="1:5">
      <c r="A23" s="4" t="s">
        <v>706</v>
      </c>
      <c r="B23" s="6" t="n">
        <v>-8289</v>
      </c>
      <c r="D23" s="6" t="n">
        <v>-944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16</v>
      </c>
      <c r="C2" s="2" t="s">
        <v>464</v>
      </c>
      <c r="D2" s="2" t="s">
        <v>513</v>
      </c>
    </row>
    <row r="3" spans="1:4">
      <c r="A3" s="4" t="s">
        <v>709</v>
      </c>
    </row>
    <row r="4" spans="1:4">
      <c r="A4" s="3" t="s">
        <v>710</v>
      </c>
    </row>
    <row r="5" spans="1:4">
      <c r="A5" s="4" t="s">
        <v>711</v>
      </c>
      <c r="B5" s="5" t="n">
        <v>0</v>
      </c>
      <c r="C5" s="5" t="n">
        <v>11609978</v>
      </c>
      <c r="D5" s="5" t="n">
        <v>7389323</v>
      </c>
    </row>
    <row r="6" spans="1:4">
      <c r="A6" s="4" t="s">
        <v>712</v>
      </c>
    </row>
    <row r="7" spans="1:4">
      <c r="A7" s="3" t="s">
        <v>710</v>
      </c>
    </row>
    <row r="8" spans="1:4">
      <c r="A8" s="4" t="s">
        <v>711</v>
      </c>
      <c r="B8" s="5" t="n">
        <v>2118054</v>
      </c>
      <c r="C8" s="5" t="n">
        <v>1888049</v>
      </c>
      <c r="D8" s="5" t="n">
        <v>19704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16</v>
      </c>
      <c r="C2" s="2" t="s">
        <v>464</v>
      </c>
      <c r="D2" s="2" t="s">
        <v>513</v>
      </c>
    </row>
    <row r="3" spans="1:4">
      <c r="A3" s="3" t="s">
        <v>714</v>
      </c>
    </row>
    <row r="4" spans="1:4">
      <c r="A4" s="4" t="s">
        <v>715</v>
      </c>
      <c r="B4" s="6" t="n">
        <v>29652</v>
      </c>
      <c r="C4" s="6" t="n">
        <v>17748</v>
      </c>
      <c r="D4" s="6" t="n">
        <v>151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0</v>
      </c>
    </row>
    <row r="2" spans="1:2">
      <c r="A2" s="3" t="s">
        <v>717</v>
      </c>
    </row>
    <row r="3" spans="1:2">
      <c r="A3" s="5" t="n">
        <v>2017</v>
      </c>
      <c r="B3" s="6" t="n">
        <v>29473</v>
      </c>
    </row>
    <row r="4" spans="1:2">
      <c r="A4" s="5" t="n">
        <v>2018</v>
      </c>
      <c r="B4" s="5" t="n">
        <v>14244</v>
      </c>
    </row>
    <row r="5" spans="1:2">
      <c r="A5" s="5" t="n">
        <v>2019</v>
      </c>
      <c r="B5" s="5" t="n">
        <v>8388</v>
      </c>
    </row>
    <row r="6" spans="1:2">
      <c r="A6" s="4" t="s">
        <v>718</v>
      </c>
      <c r="B6" s="5" t="n">
        <v>4086</v>
      </c>
    </row>
    <row r="7" spans="1:2">
      <c r="A7" s="4" t="s">
        <v>445</v>
      </c>
      <c r="B7" s="5" t="n">
        <v>56191</v>
      </c>
    </row>
    <row r="8" spans="1:2">
      <c r="A8" s="3" t="s">
        <v>719</v>
      </c>
    </row>
    <row r="9" spans="1:2">
      <c r="A9" s="5" t="n">
        <v>2017</v>
      </c>
      <c r="B9" s="5" t="n">
        <v>6221</v>
      </c>
    </row>
    <row r="10" spans="1:2">
      <c r="A10" s="5" t="n">
        <v>2018</v>
      </c>
      <c r="B10" s="5" t="n">
        <v>5609</v>
      </c>
    </row>
    <row r="11" spans="1:2">
      <c r="A11" s="5" t="n">
        <v>2019</v>
      </c>
      <c r="B11" s="5" t="n">
        <v>4596</v>
      </c>
    </row>
    <row r="12" spans="1:2">
      <c r="A12" s="4" t="s">
        <v>718</v>
      </c>
      <c r="B12" s="5" t="n">
        <v>4846</v>
      </c>
    </row>
    <row r="13" spans="1:2">
      <c r="A13" s="4" t="s">
        <v>720</v>
      </c>
      <c r="B13" s="5" t="n">
        <v>21272</v>
      </c>
    </row>
    <row r="14" spans="1:2">
      <c r="A14" s="3" t="s">
        <v>721</v>
      </c>
    </row>
    <row r="15" spans="1:2">
      <c r="A15" s="5" t="n">
        <v>2017</v>
      </c>
      <c r="B15" s="5" t="n">
        <v>35694</v>
      </c>
    </row>
    <row r="16" spans="1:2">
      <c r="A16" s="5" t="n">
        <v>2018</v>
      </c>
      <c r="B16" s="5" t="n">
        <v>19853</v>
      </c>
    </row>
    <row r="17" spans="1:2">
      <c r="A17" s="5" t="n">
        <v>2019</v>
      </c>
      <c r="B17" s="5" t="n">
        <v>12984</v>
      </c>
    </row>
    <row r="18" spans="1:2">
      <c r="A18" s="4" t="s">
        <v>718</v>
      </c>
      <c r="B18" s="5" t="n">
        <v>8932</v>
      </c>
    </row>
    <row r="19" spans="1:2">
      <c r="A19" s="4" t="s">
        <v>722</v>
      </c>
      <c r="B19" s="6" t="n">
        <v>77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v>
      </c>
      <c r="B1" s="2" t="s">
        <v>1</v>
      </c>
    </row>
    <row r="2" spans="1:5">
      <c r="B2" s="2" t="s">
        <v>30</v>
      </c>
      <c r="C2" s="2" t="s">
        <v>31</v>
      </c>
      <c r="D2" s="2" t="s">
        <v>32</v>
      </c>
      <c r="E2" s="2" t="s">
        <v>145</v>
      </c>
    </row>
    <row r="3" spans="1:5">
      <c r="A3" s="3" t="s">
        <v>178</v>
      </c>
    </row>
    <row r="4" spans="1:5">
      <c r="A4" s="4" t="s">
        <v>131</v>
      </c>
      <c r="B4" s="6" t="n">
        <v>-67746</v>
      </c>
      <c r="C4" s="7" t="n">
        <v>-9757</v>
      </c>
      <c r="D4" s="6" t="n">
        <v>-48835</v>
      </c>
      <c r="E4" s="6" t="n">
        <v>-37260</v>
      </c>
    </row>
    <row r="5" spans="1:5">
      <c r="A5" s="3" t="s">
        <v>179</v>
      </c>
    </row>
    <row r="6" spans="1:5">
      <c r="A6" s="4" t="s">
        <v>180</v>
      </c>
      <c r="B6" s="5" t="n">
        <v>5861</v>
      </c>
      <c r="C6" s="5" t="n">
        <v>844</v>
      </c>
      <c r="D6" s="5" t="n">
        <v>1172</v>
      </c>
      <c r="E6" s="5" t="n">
        <v>67</v>
      </c>
    </row>
    <row r="7" spans="1:5">
      <c r="A7" s="4" t="s">
        <v>146</v>
      </c>
      <c r="B7" s="5" t="n">
        <v>10629</v>
      </c>
      <c r="C7" s="5" t="n">
        <v>1531</v>
      </c>
      <c r="D7" s="5" t="n">
        <v>8806</v>
      </c>
      <c r="E7" s="5" t="n">
        <v>3882</v>
      </c>
    </row>
    <row r="8" spans="1:5">
      <c r="A8" s="4" t="s">
        <v>181</v>
      </c>
      <c r="B8" s="5" t="n">
        <v>24572</v>
      </c>
      <c r="C8" s="5" t="n">
        <v>3539</v>
      </c>
      <c r="D8" s="5" t="n">
        <v>13048</v>
      </c>
      <c r="E8" s="5" t="n">
        <v>7037</v>
      </c>
    </row>
    <row r="9" spans="1:5">
      <c r="A9" s="4" t="s">
        <v>182</v>
      </c>
      <c r="B9" s="5" t="n">
        <v>-4540</v>
      </c>
      <c r="C9" s="5" t="n">
        <v>-654</v>
      </c>
      <c r="D9" s="5" t="n">
        <v>-1444</v>
      </c>
      <c r="E9" s="5" t="n">
        <v>113</v>
      </c>
    </row>
    <row r="10" spans="1:5">
      <c r="A10" s="4" t="s">
        <v>183</v>
      </c>
      <c r="B10" s="5" t="n">
        <v>786</v>
      </c>
      <c r="C10" s="5" t="n">
        <v>113</v>
      </c>
      <c r="D10" s="5" t="n">
        <v>350</v>
      </c>
    </row>
    <row r="11" spans="1:5">
      <c r="A11" s="3" t="s">
        <v>184</v>
      </c>
    </row>
    <row r="12" spans="1:5">
      <c r="A12" s="4" t="s">
        <v>185</v>
      </c>
      <c r="B12" s="5" t="n">
        <v>-138625</v>
      </c>
      <c r="C12" s="5" t="n">
        <v>-19966</v>
      </c>
      <c r="D12" s="5" t="n">
        <v>-192453</v>
      </c>
      <c r="E12" s="5" t="n">
        <v>-23746</v>
      </c>
    </row>
    <row r="13" spans="1:5">
      <c r="A13" s="4" t="s">
        <v>37</v>
      </c>
      <c r="B13" s="5" t="n">
        <v>-54361</v>
      </c>
      <c r="C13" s="5" t="n">
        <v>-7830</v>
      </c>
      <c r="D13" s="5" t="n">
        <v>-59441</v>
      </c>
      <c r="E13" s="5" t="n">
        <v>-2381</v>
      </c>
    </row>
    <row r="14" spans="1:5">
      <c r="A14" s="4" t="s">
        <v>84</v>
      </c>
      <c r="B14" s="5" t="n">
        <v>-91139</v>
      </c>
      <c r="C14" s="5" t="n">
        <v>-13127</v>
      </c>
      <c r="D14" s="5" t="n">
        <v>82158</v>
      </c>
      <c r="E14" s="5" t="n">
        <v>-38546</v>
      </c>
    </row>
    <row r="15" spans="1:5">
      <c r="A15" s="4" t="s">
        <v>186</v>
      </c>
      <c r="D15" s="5" t="n">
        <v>-313</v>
      </c>
      <c r="E15" s="5" t="n">
        <v>-123</v>
      </c>
    </row>
    <row r="16" spans="1:5">
      <c r="A16" s="4" t="s">
        <v>187</v>
      </c>
      <c r="B16" s="5" t="n">
        <v>21240</v>
      </c>
      <c r="C16" s="5" t="n">
        <v>3059</v>
      </c>
      <c r="D16" s="5" t="n">
        <v>15393</v>
      </c>
      <c r="E16" s="5" t="n">
        <v>6790</v>
      </c>
    </row>
    <row r="17" spans="1:5">
      <c r="A17" s="4" t="s">
        <v>86</v>
      </c>
      <c r="B17" s="5" t="n">
        <v>50105</v>
      </c>
      <c r="C17" s="5" t="n">
        <v>7217</v>
      </c>
      <c r="D17" s="5" t="n">
        <v>14348</v>
      </c>
      <c r="E17" s="5" t="n">
        <v>1557</v>
      </c>
    </row>
    <row r="18" spans="1:5">
      <c r="A18" s="4" t="s">
        <v>87</v>
      </c>
      <c r="B18" s="5" t="n">
        <v>18802</v>
      </c>
      <c r="C18" s="5" t="n">
        <v>2708</v>
      </c>
      <c r="D18" s="5" t="n">
        <v>12933</v>
      </c>
      <c r="E18" s="5" t="n">
        <v>10606</v>
      </c>
    </row>
    <row r="19" spans="1:5">
      <c r="A19" s="4" t="s">
        <v>88</v>
      </c>
      <c r="B19" s="5" t="n">
        <v>1965</v>
      </c>
      <c r="C19" s="5" t="n">
        <v>283</v>
      </c>
      <c r="D19" s="5" t="n">
        <v>39852</v>
      </c>
      <c r="E19" s="5" t="n">
        <v>53408</v>
      </c>
    </row>
    <row r="20" spans="1:5">
      <c r="A20" s="4" t="s">
        <v>89</v>
      </c>
      <c r="B20" s="5" t="n">
        <v>-17364</v>
      </c>
      <c r="C20" s="5" t="n">
        <v>-2500</v>
      </c>
      <c r="D20" s="5" t="n">
        <v>14586</v>
      </c>
      <c r="E20" s="5" t="n">
        <v>23369</v>
      </c>
    </row>
    <row r="21" spans="1:5">
      <c r="A21" s="4" t="s">
        <v>188</v>
      </c>
      <c r="B21" s="5" t="n">
        <v>-239815</v>
      </c>
      <c r="C21" s="5" t="n">
        <v>-34540</v>
      </c>
      <c r="D21" s="5" t="n">
        <v>-99840</v>
      </c>
      <c r="E21" s="5" t="n">
        <v>4773</v>
      </c>
    </row>
    <row r="22" spans="1:5">
      <c r="A22" s="3" t="s">
        <v>189</v>
      </c>
    </row>
    <row r="23" spans="1:5">
      <c r="A23" s="4" t="s">
        <v>190</v>
      </c>
      <c r="B23" s="5" t="n">
        <v>-42545</v>
      </c>
      <c r="C23" s="5" t="n">
        <v>-6128</v>
      </c>
      <c r="D23" s="5" t="n">
        <v>-20705</v>
      </c>
      <c r="E23" s="5" t="n">
        <v>-25931</v>
      </c>
    </row>
    <row r="24" spans="1:5">
      <c r="A24" s="4" t="s">
        <v>191</v>
      </c>
      <c r="B24" s="5" t="n">
        <v>77</v>
      </c>
      <c r="C24" s="5" t="n">
        <v>11</v>
      </c>
    </row>
    <row r="25" spans="1:5">
      <c r="A25" s="4" t="s">
        <v>192</v>
      </c>
      <c r="B25" s="5" t="n">
        <v>-69430</v>
      </c>
      <c r="C25" s="5" t="n">
        <v>-10000</v>
      </c>
    </row>
    <row r="26" spans="1:5">
      <c r="A26" s="4" t="s">
        <v>193</v>
      </c>
      <c r="B26" s="5" t="n">
        <v>-111898</v>
      </c>
      <c r="C26" s="5" t="n">
        <v>-16117</v>
      </c>
      <c r="D26" s="5" t="n">
        <v>-20705</v>
      </c>
      <c r="E26" s="5" t="n">
        <v>-25931</v>
      </c>
    </row>
    <row r="27" spans="1:5">
      <c r="A27" s="3" t="s">
        <v>194</v>
      </c>
    </row>
    <row r="28" spans="1:5">
      <c r="A28" s="4" t="s">
        <v>195</v>
      </c>
      <c r="D28" s="5" t="n">
        <v>262561</v>
      </c>
    </row>
    <row r="29" spans="1:5">
      <c r="A29" s="4" t="s">
        <v>196</v>
      </c>
      <c r="D29" s="5" t="n">
        <v>-1061</v>
      </c>
    </row>
    <row r="30" spans="1:5">
      <c r="A30" s="4" t="s">
        <v>197</v>
      </c>
      <c r="B30" s="5" t="n">
        <v>65093</v>
      </c>
      <c r="C30" s="5" t="n">
        <v>9375</v>
      </c>
      <c r="E30" s="5" t="n">
        <v>4000</v>
      </c>
    </row>
    <row r="31" spans="1:5">
      <c r="A31" s="4" t="s">
        <v>198</v>
      </c>
      <c r="D31" s="5" t="n">
        <v>-4000</v>
      </c>
    </row>
    <row r="32" spans="1:5">
      <c r="A32" s="4" t="s">
        <v>199</v>
      </c>
      <c r="B32" s="5" t="n">
        <v>615032</v>
      </c>
      <c r="C32" s="5" t="n">
        <v>88583</v>
      </c>
    </row>
    <row r="33" spans="1:5">
      <c r="A33" s="4" t="s">
        <v>200</v>
      </c>
      <c r="B33" s="5" t="n">
        <v>-29892</v>
      </c>
      <c r="C33" s="5" t="n">
        <v>-4305</v>
      </c>
    </row>
    <row r="34" spans="1:5">
      <c r="A34" s="4" t="s">
        <v>201</v>
      </c>
      <c r="B34" s="5" t="n">
        <v>400</v>
      </c>
      <c r="C34" s="5" t="n">
        <v>58</v>
      </c>
    </row>
    <row r="35" spans="1:5">
      <c r="A35" s="4" t="s">
        <v>202</v>
      </c>
      <c r="B35" s="5" t="n">
        <v>650633</v>
      </c>
      <c r="C35" s="5" t="n">
        <v>93711</v>
      </c>
      <c r="D35" s="5" t="n">
        <v>257500</v>
      </c>
      <c r="E35" s="5" t="n">
        <v>4000</v>
      </c>
    </row>
    <row r="36" spans="1:5">
      <c r="A36" s="4" t="s">
        <v>203</v>
      </c>
      <c r="B36" s="5" t="n">
        <v>27011</v>
      </c>
      <c r="C36" s="5" t="n">
        <v>3890</v>
      </c>
      <c r="D36" s="5" t="n">
        <v>-262</v>
      </c>
      <c r="E36" s="5" t="n">
        <v>1028</v>
      </c>
    </row>
    <row r="37" spans="1:5">
      <c r="A37" s="4" t="s">
        <v>204</v>
      </c>
      <c r="B37" s="5" t="n">
        <v>325931</v>
      </c>
      <c r="C37" s="5" t="n">
        <v>46944</v>
      </c>
      <c r="D37" s="5" t="n">
        <v>136693</v>
      </c>
      <c r="E37" s="5" t="n">
        <v>-16130</v>
      </c>
    </row>
    <row r="38" spans="1:5">
      <c r="A38" s="4" t="s">
        <v>205</v>
      </c>
      <c r="B38" s="5" t="n">
        <v>198523</v>
      </c>
      <c r="C38" s="5" t="n">
        <v>28593</v>
      </c>
      <c r="D38" s="5" t="n">
        <v>61830</v>
      </c>
      <c r="E38" s="5" t="n">
        <v>77960</v>
      </c>
    </row>
    <row r="39" spans="1:5">
      <c r="A39" s="4" t="s">
        <v>206</v>
      </c>
      <c r="B39" s="5" t="n">
        <v>524454</v>
      </c>
      <c r="C39" s="5" t="n">
        <v>75537</v>
      </c>
      <c r="D39" s="5" t="n">
        <v>198523</v>
      </c>
      <c r="E39" s="5" t="n">
        <v>61830</v>
      </c>
    </row>
    <row r="40" spans="1:5">
      <c r="A40" s="3" t="s">
        <v>207</v>
      </c>
    </row>
    <row r="41" spans="1:5">
      <c r="A41" s="4" t="s">
        <v>208</v>
      </c>
      <c r="B41" s="5" t="n">
        <v>182</v>
      </c>
      <c r="C41" s="5" t="n">
        <v>26</v>
      </c>
      <c r="D41" s="5" t="n">
        <v>476</v>
      </c>
      <c r="E41" s="5" t="n">
        <v>130</v>
      </c>
    </row>
    <row r="42" spans="1:5">
      <c r="A42" s="4" t="s">
        <v>209</v>
      </c>
      <c r="B42" s="5" t="n">
        <v>707</v>
      </c>
      <c r="C42" s="5" t="n">
        <v>102</v>
      </c>
    </row>
    <row r="43" spans="1:5">
      <c r="A43" s="3" t="s">
        <v>210</v>
      </c>
    </row>
    <row r="44" spans="1:5">
      <c r="A44" s="4" t="s">
        <v>211</v>
      </c>
      <c r="B44" s="5" t="n">
        <v>2144</v>
      </c>
      <c r="C44" s="5" t="n">
        <v>309</v>
      </c>
      <c r="D44" s="5" t="n">
        <v>3176</v>
      </c>
      <c r="E44" s="5" t="n">
        <v>280</v>
      </c>
    </row>
    <row r="45" spans="1:5">
      <c r="A45" s="4" t="s">
        <v>212</v>
      </c>
      <c r="B45" s="5" t="n">
        <v>611</v>
      </c>
      <c r="C45" s="5" t="n">
        <v>88</v>
      </c>
    </row>
    <row r="46" spans="1:5">
      <c r="A46" s="3" t="s">
        <v>213</v>
      </c>
    </row>
    <row r="47" spans="1:5">
      <c r="A47" s="4" t="s">
        <v>214</v>
      </c>
      <c r="B47" s="6" t="n">
        <v>16725</v>
      </c>
      <c r="C47" s="7" t="n">
        <v>2409</v>
      </c>
      <c r="D47" s="6" t="n">
        <v>19707</v>
      </c>
      <c r="E47" s="6" t="n">
        <v>948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30</v>
      </c>
    </row>
    <row r="3" spans="1:2">
      <c r="A3" s="3" t="s">
        <v>724</v>
      </c>
    </row>
    <row r="4" spans="1:2">
      <c r="A4" s="4" t="s">
        <v>441</v>
      </c>
      <c r="B4" s="4" t="s">
        <v>442</v>
      </c>
    </row>
    <row r="5" spans="1:2">
      <c r="A5" s="4" t="s">
        <v>443</v>
      </c>
      <c r="B5" s="4" t="s">
        <v>444</v>
      </c>
    </row>
    <row r="6" spans="1:2">
      <c r="A6" s="4" t="s">
        <v>725</v>
      </c>
      <c r="B6" s="6" t="n">
        <v>178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6</v>
      </c>
      <c r="B1" s="2" t="s">
        <v>30</v>
      </c>
      <c r="C1" s="2" t="s">
        <v>31</v>
      </c>
      <c r="D1" s="2" t="s">
        <v>32</v>
      </c>
      <c r="E1" s="2" t="s">
        <v>417</v>
      </c>
      <c r="F1" s="2" t="s">
        <v>145</v>
      </c>
      <c r="G1" s="2" t="s">
        <v>390</v>
      </c>
    </row>
    <row r="2" spans="1:7">
      <c r="A2" s="3" t="s">
        <v>33</v>
      </c>
    </row>
    <row r="3" spans="1:7">
      <c r="A3" s="4" t="s">
        <v>34</v>
      </c>
      <c r="B3" s="6" t="n">
        <v>524454</v>
      </c>
      <c r="C3" s="7" t="n">
        <v>75537</v>
      </c>
      <c r="D3" s="6" t="n">
        <v>198523</v>
      </c>
      <c r="E3" s="7" t="n">
        <v>28593</v>
      </c>
      <c r="F3" s="6" t="n">
        <v>61830</v>
      </c>
      <c r="G3" s="6" t="n">
        <v>77960</v>
      </c>
    </row>
    <row r="4" spans="1:7">
      <c r="A4" s="4" t="s">
        <v>37</v>
      </c>
      <c r="B4" s="5" t="n">
        <v>160087</v>
      </c>
      <c r="C4" s="5" t="n">
        <v>23057</v>
      </c>
      <c r="D4" s="5" t="n">
        <v>107046</v>
      </c>
    </row>
    <row r="5" spans="1:7">
      <c r="A5" s="4" t="s">
        <v>38</v>
      </c>
      <c r="B5" s="5" t="n">
        <v>1166272</v>
      </c>
      <c r="C5" s="5" t="n">
        <v>167978</v>
      </c>
      <c r="D5" s="5" t="n">
        <v>585106</v>
      </c>
    </row>
    <row r="6" spans="1:7">
      <c r="A6" s="3" t="s">
        <v>39</v>
      </c>
    </row>
    <row r="7" spans="1:7">
      <c r="A7" s="4" t="s">
        <v>42</v>
      </c>
      <c r="B7" s="5" t="n">
        <v>60054</v>
      </c>
      <c r="C7" s="5" t="n">
        <v>8649</v>
      </c>
      <c r="D7" s="5" t="n">
        <v>40801</v>
      </c>
    </row>
    <row r="8" spans="1:7">
      <c r="A8" s="4" t="s">
        <v>43</v>
      </c>
      <c r="B8" s="5" t="n">
        <v>1226326</v>
      </c>
      <c r="C8" s="5" t="n">
        <v>176627</v>
      </c>
      <c r="D8" s="5" t="n">
        <v>625907</v>
      </c>
    </row>
    <row r="9" spans="1:7">
      <c r="A9" s="3" t="s">
        <v>44</v>
      </c>
    </row>
    <row r="10" spans="1:7">
      <c r="A10" s="4" t="s">
        <v>89</v>
      </c>
      <c r="B10" s="5" t="n">
        <v>58473</v>
      </c>
      <c r="C10" s="5" t="n">
        <v>8422</v>
      </c>
      <c r="D10" s="5" t="n">
        <v>70908</v>
      </c>
    </row>
    <row r="11" spans="1:7">
      <c r="A11" s="4" t="s">
        <v>52</v>
      </c>
      <c r="B11" s="5" t="n">
        <v>413764</v>
      </c>
      <c r="C11" s="5" t="n">
        <v>59594</v>
      </c>
      <c r="D11" s="5" t="n">
        <v>360133</v>
      </c>
    </row>
    <row r="12" spans="1:7">
      <c r="A12" s="4" t="s">
        <v>53</v>
      </c>
      <c r="B12" s="5" t="n">
        <v>413764</v>
      </c>
      <c r="C12" s="5" t="n">
        <v>59594</v>
      </c>
      <c r="D12" s="5" t="n">
        <v>360133</v>
      </c>
    </row>
    <row r="13" spans="1:7">
      <c r="A13" s="4" t="s">
        <v>727</v>
      </c>
      <c r="B13" s="4" t="s">
        <v>55</v>
      </c>
      <c r="C13" s="4" t="s">
        <v>55</v>
      </c>
      <c r="D13" s="4" t="s">
        <v>55</v>
      </c>
    </row>
    <row r="14" spans="1:7">
      <c r="A14" s="3" t="s">
        <v>56</v>
      </c>
    </row>
    <row r="15" spans="1:7">
      <c r="A15" s="4" t="s">
        <v>57</v>
      </c>
      <c r="D15" s="5" t="n">
        <v>476018</v>
      </c>
    </row>
    <row r="16" spans="1:7">
      <c r="A16" s="3" t="s">
        <v>58</v>
      </c>
    </row>
    <row r="17" spans="1:7">
      <c r="A17" s="4" t="s">
        <v>59</v>
      </c>
      <c r="B17" s="5" t="n">
        <v>1090992</v>
      </c>
      <c r="C17" s="5" t="n">
        <v>157136</v>
      </c>
    </row>
    <row r="18" spans="1:7">
      <c r="A18" s="4" t="s">
        <v>60</v>
      </c>
      <c r="B18" s="5" t="n">
        <v>-10879</v>
      </c>
      <c r="C18" s="5" t="n">
        <v>-1567</v>
      </c>
      <c r="D18" s="5" t="n">
        <v>-19052</v>
      </c>
    </row>
    <row r="19" spans="1:7">
      <c r="A19" s="4" t="s">
        <v>61</v>
      </c>
      <c r="B19" s="5" t="n">
        <v>-268081</v>
      </c>
      <c r="C19" s="5" t="n">
        <v>-38612</v>
      </c>
      <c r="D19" s="5" t="n">
        <v>-191644</v>
      </c>
    </row>
    <row r="20" spans="1:7">
      <c r="A20" s="4" t="s">
        <v>728</v>
      </c>
      <c r="B20" s="5" t="n">
        <v>812231</v>
      </c>
      <c r="C20" s="5" t="n">
        <v>116985</v>
      </c>
      <c r="D20" s="5" t="n">
        <v>-210628</v>
      </c>
    </row>
    <row r="21" spans="1:7">
      <c r="A21" s="4" t="s">
        <v>65</v>
      </c>
      <c r="B21" s="5" t="n">
        <v>1226326</v>
      </c>
      <c r="C21" s="5" t="n">
        <v>176627</v>
      </c>
      <c r="D21" s="5" t="n">
        <v>625907</v>
      </c>
    </row>
    <row r="22" spans="1:7">
      <c r="A22" s="4" t="s">
        <v>66</v>
      </c>
    </row>
    <row r="23" spans="1:7">
      <c r="A23" s="3" t="s">
        <v>56</v>
      </c>
    </row>
    <row r="24" spans="1:7">
      <c r="A24" s="4" t="s">
        <v>57</v>
      </c>
      <c r="D24" s="5" t="n">
        <v>40181</v>
      </c>
    </row>
    <row r="25" spans="1:7">
      <c r="A25" s="4" t="s">
        <v>67</v>
      </c>
    </row>
    <row r="26" spans="1:7">
      <c r="A26" s="3" t="s">
        <v>56</v>
      </c>
    </row>
    <row r="27" spans="1:7">
      <c r="A27" s="4" t="s">
        <v>57</v>
      </c>
      <c r="D27" s="5" t="n">
        <v>28492</v>
      </c>
    </row>
    <row r="28" spans="1:7">
      <c r="A28" s="4" t="s">
        <v>68</v>
      </c>
    </row>
    <row r="29" spans="1:7">
      <c r="A29" s="3" t="s">
        <v>56</v>
      </c>
    </row>
    <row r="30" spans="1:7">
      <c r="A30" s="4" t="s">
        <v>57</v>
      </c>
      <c r="D30" s="5" t="n">
        <v>126641</v>
      </c>
    </row>
    <row r="31" spans="1:7">
      <c r="A31" s="4" t="s">
        <v>69</v>
      </c>
    </row>
    <row r="32" spans="1:7">
      <c r="A32" s="3" t="s">
        <v>56</v>
      </c>
    </row>
    <row r="33" spans="1:7">
      <c r="A33" s="4" t="s">
        <v>57</v>
      </c>
      <c r="D33" s="5" t="n">
        <v>280704</v>
      </c>
    </row>
    <row r="34" spans="1:7">
      <c r="A34" s="4" t="s">
        <v>26</v>
      </c>
    </row>
    <row r="35" spans="1:7">
      <c r="A35" s="3" t="s">
        <v>58</v>
      </c>
    </row>
    <row r="36" spans="1:7">
      <c r="A36" s="4" t="s">
        <v>70</v>
      </c>
      <c r="B36" s="5" t="n">
        <v>31</v>
      </c>
      <c r="C36" s="5" t="n">
        <v>4</v>
      </c>
      <c r="D36" s="5" t="n">
        <v>31</v>
      </c>
    </row>
    <row r="37" spans="1:7">
      <c r="A37" s="4" t="s">
        <v>28</v>
      </c>
    </row>
    <row r="38" spans="1:7">
      <c r="A38" s="3" t="s">
        <v>58</v>
      </c>
    </row>
    <row r="39" spans="1:7">
      <c r="A39" s="4" t="s">
        <v>70</v>
      </c>
      <c r="B39" s="5" t="n">
        <v>168</v>
      </c>
      <c r="C39" s="5" t="n">
        <v>24</v>
      </c>
      <c r="D39" s="5" t="n">
        <v>37</v>
      </c>
    </row>
    <row r="40" spans="1:7">
      <c r="A40" s="4" t="s">
        <v>16</v>
      </c>
    </row>
    <row r="41" spans="1:7">
      <c r="A41" s="3" t="s">
        <v>33</v>
      </c>
    </row>
    <row r="42" spans="1:7">
      <c r="A42" s="4" t="s">
        <v>34</v>
      </c>
      <c r="B42" s="5" t="n">
        <v>316210</v>
      </c>
      <c r="C42" s="5" t="n">
        <v>45544</v>
      </c>
      <c r="D42" s="5" t="n">
        <v>19616</v>
      </c>
      <c r="E42" s="7" t="n">
        <v>2825</v>
      </c>
    </row>
    <row r="43" spans="1:7">
      <c r="A43" s="4" t="s">
        <v>729</v>
      </c>
      <c r="B43" s="5" t="n">
        <v>290646</v>
      </c>
      <c r="C43" s="5" t="n">
        <v>41862</v>
      </c>
      <c r="D43" s="5" t="n">
        <v>64550</v>
      </c>
    </row>
    <row r="44" spans="1:7">
      <c r="A44" s="4" t="s">
        <v>37</v>
      </c>
      <c r="B44" s="5" t="n">
        <v>3187</v>
      </c>
      <c r="C44" s="5" t="n">
        <v>459</v>
      </c>
      <c r="D44" s="5" t="n">
        <v>3556</v>
      </c>
    </row>
    <row r="45" spans="1:7">
      <c r="A45" s="4" t="s">
        <v>38</v>
      </c>
      <c r="B45" s="5" t="n">
        <v>610043</v>
      </c>
      <c r="C45" s="5" t="n">
        <v>87865</v>
      </c>
      <c r="D45" s="5" t="n">
        <v>87722</v>
      </c>
    </row>
    <row r="46" spans="1:7">
      <c r="A46" s="3" t="s">
        <v>39</v>
      </c>
    </row>
    <row r="47" spans="1:7">
      <c r="A47" s="4" t="s">
        <v>730</v>
      </c>
      <c r="B47" s="5" t="n">
        <v>214348</v>
      </c>
      <c r="C47" s="5" t="n">
        <v>30873</v>
      </c>
      <c r="D47" s="5" t="n">
        <v>177921</v>
      </c>
    </row>
    <row r="48" spans="1:7">
      <c r="A48" s="4" t="s">
        <v>42</v>
      </c>
      <c r="B48" s="5" t="n">
        <v>214348</v>
      </c>
      <c r="C48" s="5" t="n">
        <v>30873</v>
      </c>
      <c r="D48" s="5" t="n">
        <v>177921</v>
      </c>
    </row>
    <row r="49" spans="1:7">
      <c r="A49" s="4" t="s">
        <v>43</v>
      </c>
      <c r="B49" s="5" t="n">
        <v>824391</v>
      </c>
      <c r="C49" s="5" t="n">
        <v>118738</v>
      </c>
      <c r="D49" s="5" t="n">
        <v>265643</v>
      </c>
    </row>
    <row r="50" spans="1:7">
      <c r="A50" s="3" t="s">
        <v>44</v>
      </c>
    </row>
    <row r="51" spans="1:7">
      <c r="A51" s="4" t="s">
        <v>89</v>
      </c>
      <c r="B51" s="5" t="n">
        <v>12160</v>
      </c>
      <c r="C51" s="5" t="n">
        <v>1753</v>
      </c>
      <c r="D51" s="5" t="n">
        <v>253</v>
      </c>
    </row>
    <row r="52" spans="1:7">
      <c r="A52" s="4" t="s">
        <v>52</v>
      </c>
      <c r="B52" s="5" t="n">
        <v>12160</v>
      </c>
      <c r="C52" s="5" t="n">
        <v>1753</v>
      </c>
      <c r="D52" s="5" t="n">
        <v>253</v>
      </c>
    </row>
    <row r="53" spans="1:7">
      <c r="A53" s="4" t="s">
        <v>53</v>
      </c>
      <c r="B53" s="5" t="n">
        <v>12160</v>
      </c>
      <c r="C53" s="5" t="n">
        <v>1753</v>
      </c>
      <c r="D53" s="5" t="n">
        <v>253</v>
      </c>
    </row>
    <row r="54" spans="1:7">
      <c r="A54" s="4" t="s">
        <v>727</v>
      </c>
      <c r="B54" s="4" t="s">
        <v>55</v>
      </c>
      <c r="C54" s="4" t="s">
        <v>55</v>
      </c>
      <c r="D54" s="4" t="s">
        <v>55</v>
      </c>
    </row>
    <row r="55" spans="1:7">
      <c r="A55" s="3" t="s">
        <v>56</v>
      </c>
    </row>
    <row r="56" spans="1:7">
      <c r="A56" s="4" t="s">
        <v>57</v>
      </c>
      <c r="D56" s="5" t="n">
        <v>476018</v>
      </c>
    </row>
    <row r="57" spans="1:7">
      <c r="A57" s="3" t="s">
        <v>58</v>
      </c>
    </row>
    <row r="58" spans="1:7">
      <c r="A58" s="4" t="s">
        <v>59</v>
      </c>
      <c r="B58" s="5" t="n">
        <v>1090992</v>
      </c>
      <c r="C58" s="5" t="n">
        <v>157136</v>
      </c>
    </row>
    <row r="59" spans="1:7">
      <c r="A59" s="4" t="s">
        <v>60</v>
      </c>
      <c r="B59" s="5" t="n">
        <v>-10879</v>
      </c>
      <c r="C59" s="5" t="n">
        <v>-1567</v>
      </c>
      <c r="D59" s="5" t="n">
        <v>-19052</v>
      </c>
    </row>
    <row r="60" spans="1:7">
      <c r="A60" s="4" t="s">
        <v>61</v>
      </c>
      <c r="B60" s="5" t="n">
        <v>-268081</v>
      </c>
      <c r="C60" s="5" t="n">
        <v>-38612</v>
      </c>
      <c r="D60" s="5" t="n">
        <v>-191644</v>
      </c>
    </row>
    <row r="61" spans="1:7">
      <c r="A61" s="4" t="s">
        <v>728</v>
      </c>
      <c r="B61" s="5" t="n">
        <v>812231</v>
      </c>
      <c r="C61" s="5" t="n">
        <v>116985</v>
      </c>
      <c r="D61" s="5" t="n">
        <v>-210628</v>
      </c>
    </row>
    <row r="62" spans="1:7">
      <c r="A62" s="4" t="s">
        <v>65</v>
      </c>
      <c r="B62" s="5" t="n">
        <v>824391</v>
      </c>
      <c r="C62" s="5" t="n">
        <v>118738</v>
      </c>
      <c r="D62" s="5" t="n">
        <v>265643</v>
      </c>
    </row>
    <row r="63" spans="1:7">
      <c r="A63" s="4" t="s">
        <v>731</v>
      </c>
    </row>
    <row r="64" spans="1:7">
      <c r="A64" s="3" t="s">
        <v>56</v>
      </c>
    </row>
    <row r="65" spans="1:7">
      <c r="A65" s="4" t="s">
        <v>57</v>
      </c>
      <c r="D65" s="5" t="n">
        <v>40181</v>
      </c>
    </row>
    <row r="66" spans="1:7">
      <c r="A66" s="4" t="s">
        <v>732</v>
      </c>
    </row>
    <row r="67" spans="1:7">
      <c r="A67" s="3" t="s">
        <v>56</v>
      </c>
    </row>
    <row r="68" spans="1:7">
      <c r="A68" s="4" t="s">
        <v>57</v>
      </c>
      <c r="D68" s="5" t="n">
        <v>28492</v>
      </c>
    </row>
    <row r="69" spans="1:7">
      <c r="A69" s="4" t="s">
        <v>733</v>
      </c>
    </row>
    <row r="70" spans="1:7">
      <c r="A70" s="3" t="s">
        <v>56</v>
      </c>
    </row>
    <row r="71" spans="1:7">
      <c r="A71" s="4" t="s">
        <v>57</v>
      </c>
      <c r="D71" s="5" t="n">
        <v>126641</v>
      </c>
    </row>
    <row r="72" spans="1:7">
      <c r="A72" s="4" t="s">
        <v>734</v>
      </c>
    </row>
    <row r="73" spans="1:7">
      <c r="A73" s="3" t="s">
        <v>56</v>
      </c>
    </row>
    <row r="74" spans="1:7">
      <c r="A74" s="4" t="s">
        <v>57</v>
      </c>
      <c r="D74" s="5" t="n">
        <v>280704</v>
      </c>
    </row>
    <row r="75" spans="1:7">
      <c r="A75" s="4" t="s">
        <v>735</v>
      </c>
    </row>
    <row r="76" spans="1:7">
      <c r="A76" s="3" t="s">
        <v>58</v>
      </c>
    </row>
    <row r="77" spans="1:7">
      <c r="A77" s="4" t="s">
        <v>70</v>
      </c>
      <c r="B77" s="5" t="n">
        <v>31</v>
      </c>
      <c r="C77" s="5" t="n">
        <v>4</v>
      </c>
      <c r="D77" s="5" t="n">
        <v>31</v>
      </c>
    </row>
    <row r="78" spans="1:7">
      <c r="A78" s="4" t="s">
        <v>736</v>
      </c>
    </row>
    <row r="79" spans="1:7">
      <c r="A79" s="3" t="s">
        <v>58</v>
      </c>
    </row>
    <row r="80" spans="1:7">
      <c r="A80" s="4" t="s">
        <v>70</v>
      </c>
      <c r="B80" s="6" t="n">
        <v>168</v>
      </c>
      <c r="C80" s="7" t="n">
        <v>24</v>
      </c>
      <c r="D80" s="6" t="n">
        <v>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737</v>
      </c>
      <c r="B1" s="2" t="s">
        <v>72</v>
      </c>
      <c r="C1" s="2" t="s">
        <v>73</v>
      </c>
      <c r="D1" s="2" t="s">
        <v>74</v>
      </c>
      <c r="E1" s="2" t="s">
        <v>75</v>
      </c>
      <c r="F1" s="2" t="s">
        <v>76</v>
      </c>
      <c r="G1" s="2" t="s">
        <v>77</v>
      </c>
      <c r="H1" s="2" t="s">
        <v>78</v>
      </c>
      <c r="I1" s="2" t="s">
        <v>79</v>
      </c>
      <c r="J1" s="2" t="s">
        <v>80</v>
      </c>
      <c r="K1" s="2" t="s">
        <v>81</v>
      </c>
      <c r="L1" s="2" t="s">
        <v>82</v>
      </c>
    </row>
    <row r="2" spans="1:12">
      <c r="A2" s="3" t="s">
        <v>738</v>
      </c>
    </row>
    <row r="3" spans="1:12">
      <c r="A3" s="4" t="s">
        <v>90</v>
      </c>
      <c r="B3" s="5" t="n">
        <v>37969834</v>
      </c>
      <c r="C3" s="5" t="n">
        <v>37969834</v>
      </c>
    </row>
    <row r="4" spans="1:12">
      <c r="A4" s="4" t="s">
        <v>66</v>
      </c>
    </row>
    <row r="5" spans="1:12">
      <c r="A5" s="3" t="s">
        <v>738</v>
      </c>
    </row>
    <row r="6" spans="1:12">
      <c r="A6" s="4" t="s">
        <v>104</v>
      </c>
      <c r="E6" s="8" t="n">
        <v>0.001</v>
      </c>
    </row>
    <row r="7" spans="1:12">
      <c r="A7" s="4" t="s">
        <v>100</v>
      </c>
      <c r="D7" s="5" t="n">
        <v>3125000</v>
      </c>
    </row>
    <row r="8" spans="1:12">
      <c r="A8" s="4" t="s">
        <v>101</v>
      </c>
      <c r="B8" s="5" t="n">
        <v>0</v>
      </c>
      <c r="C8" s="5" t="n">
        <v>0</v>
      </c>
      <c r="D8" s="5" t="n">
        <v>3125000</v>
      </c>
      <c r="H8" s="5" t="n">
        <v>3125000</v>
      </c>
      <c r="I8" s="5" t="n">
        <v>3125000</v>
      </c>
      <c r="L8" s="5" t="n">
        <v>3125000</v>
      </c>
    </row>
    <row r="9" spans="1:12">
      <c r="A9" s="4" t="s">
        <v>102</v>
      </c>
      <c r="B9" s="5" t="n">
        <v>0</v>
      </c>
      <c r="C9" s="5" t="n">
        <v>0</v>
      </c>
      <c r="D9" s="5" t="n">
        <v>3125000</v>
      </c>
    </row>
    <row r="10" spans="1:12">
      <c r="A10" s="4" t="s">
        <v>103</v>
      </c>
      <c r="B10" s="6" t="n">
        <v>0</v>
      </c>
      <c r="C10" s="7" t="n">
        <v>0</v>
      </c>
      <c r="D10" s="6" t="n">
        <v>0</v>
      </c>
    </row>
    <row r="11" spans="1:12">
      <c r="A11" s="4" t="s">
        <v>67</v>
      </c>
    </row>
    <row r="12" spans="1:12">
      <c r="A12" s="3" t="s">
        <v>738</v>
      </c>
    </row>
    <row r="13" spans="1:12">
      <c r="A13" s="4" t="s">
        <v>104</v>
      </c>
      <c r="E13" s="9" t="n">
        <v>0.001</v>
      </c>
    </row>
    <row r="14" spans="1:12">
      <c r="A14" s="4" t="s">
        <v>100</v>
      </c>
      <c r="D14" s="5" t="n">
        <v>1302084</v>
      </c>
    </row>
    <row r="15" spans="1:12">
      <c r="A15" s="4" t="s">
        <v>101</v>
      </c>
      <c r="B15" s="5" t="n">
        <v>0</v>
      </c>
      <c r="C15" s="5" t="n">
        <v>0</v>
      </c>
      <c r="D15" s="5" t="n">
        <v>1302084</v>
      </c>
      <c r="H15" s="5" t="n">
        <v>1302084</v>
      </c>
      <c r="I15" s="5" t="n">
        <v>1302084</v>
      </c>
      <c r="K15" s="5" t="n">
        <v>1302084</v>
      </c>
    </row>
    <row r="16" spans="1:12">
      <c r="A16" s="4" t="s">
        <v>102</v>
      </c>
      <c r="B16" s="5" t="n">
        <v>0</v>
      </c>
      <c r="C16" s="5" t="n">
        <v>0</v>
      </c>
      <c r="D16" s="5" t="n">
        <v>1302084</v>
      </c>
    </row>
    <row r="17" spans="1:12">
      <c r="A17" s="4" t="s">
        <v>103</v>
      </c>
      <c r="B17" s="6" t="n">
        <v>0</v>
      </c>
      <c r="C17" s="7" t="n">
        <v>0</v>
      </c>
      <c r="D17" s="6" t="n">
        <v>0</v>
      </c>
    </row>
    <row r="18" spans="1:12">
      <c r="A18" s="4" t="s">
        <v>68</v>
      </c>
    </row>
    <row r="19" spans="1:12">
      <c r="A19" s="3" t="s">
        <v>738</v>
      </c>
    </row>
    <row r="20" spans="1:12">
      <c r="A20" s="4" t="s">
        <v>104</v>
      </c>
      <c r="E20" s="9" t="n">
        <v>0.001</v>
      </c>
    </row>
    <row r="21" spans="1:12">
      <c r="A21" s="4" t="s">
        <v>100</v>
      </c>
      <c r="D21" s="5" t="n">
        <v>2962239</v>
      </c>
    </row>
    <row r="22" spans="1:12">
      <c r="A22" s="4" t="s">
        <v>101</v>
      </c>
      <c r="B22" s="5" t="n">
        <v>0</v>
      </c>
      <c r="C22" s="5" t="n">
        <v>0</v>
      </c>
      <c r="D22" s="5" t="n">
        <v>2962239</v>
      </c>
      <c r="H22" s="5" t="n">
        <v>2962239</v>
      </c>
      <c r="I22" s="5" t="n">
        <v>2962239</v>
      </c>
      <c r="J22" s="5" t="n">
        <v>2962239</v>
      </c>
    </row>
    <row r="23" spans="1:12">
      <c r="A23" s="4" t="s">
        <v>102</v>
      </c>
      <c r="B23" s="5" t="n">
        <v>0</v>
      </c>
      <c r="C23" s="5" t="n">
        <v>0</v>
      </c>
      <c r="D23" s="5" t="n">
        <v>2962239</v>
      </c>
    </row>
    <row r="24" spans="1:12">
      <c r="A24" s="4" t="s">
        <v>103</v>
      </c>
      <c r="B24" s="6" t="n">
        <v>0</v>
      </c>
      <c r="C24" s="7" t="n">
        <v>0</v>
      </c>
      <c r="D24" s="6" t="n">
        <v>0</v>
      </c>
    </row>
    <row r="25" spans="1:12">
      <c r="A25" s="4" t="s">
        <v>69</v>
      </c>
    </row>
    <row r="26" spans="1:12">
      <c r="A26" s="3" t="s">
        <v>738</v>
      </c>
    </row>
    <row r="27" spans="1:12">
      <c r="A27" s="4" t="s">
        <v>104</v>
      </c>
      <c r="E27" s="9" t="n">
        <v>0.001</v>
      </c>
    </row>
    <row r="28" spans="1:12">
      <c r="A28" s="4" t="s">
        <v>100</v>
      </c>
      <c r="D28" s="5" t="n">
        <v>4640843</v>
      </c>
    </row>
    <row r="29" spans="1:12">
      <c r="A29" s="4" t="s">
        <v>101</v>
      </c>
      <c r="B29" s="5" t="n">
        <v>0</v>
      </c>
      <c r="C29" s="5" t="n">
        <v>0</v>
      </c>
      <c r="D29" s="5" t="n">
        <v>4640843</v>
      </c>
      <c r="F29" s="5" t="n">
        <v>4640843</v>
      </c>
      <c r="G29" s="5" t="n">
        <v>4640843</v>
      </c>
    </row>
    <row r="30" spans="1:12">
      <c r="A30" s="4" t="s">
        <v>102</v>
      </c>
      <c r="B30" s="5" t="n">
        <v>0</v>
      </c>
      <c r="C30" s="5" t="n">
        <v>0</v>
      </c>
      <c r="D30" s="5" t="n">
        <v>4640843</v>
      </c>
    </row>
    <row r="31" spans="1:12">
      <c r="A31" s="4" t="s">
        <v>103</v>
      </c>
      <c r="B31" s="6" t="n">
        <v>0</v>
      </c>
      <c r="C31" s="7" t="n">
        <v>0</v>
      </c>
      <c r="D31" s="6" t="n">
        <v>0</v>
      </c>
    </row>
    <row r="32" spans="1:12">
      <c r="A32" s="4" t="s">
        <v>26</v>
      </c>
    </row>
    <row r="33" spans="1:12">
      <c r="A33" s="3" t="s">
        <v>738</v>
      </c>
    </row>
    <row r="34" spans="1:12">
      <c r="A34" s="4" t="s">
        <v>104</v>
      </c>
      <c r="C34" s="8" t="n">
        <v>0.001</v>
      </c>
      <c r="E34" s="9" t="n">
        <v>0.001</v>
      </c>
    </row>
    <row r="35" spans="1:12">
      <c r="A35" s="4" t="s">
        <v>90</v>
      </c>
      <c r="B35" s="5" t="n">
        <v>4543461</v>
      </c>
      <c r="C35" s="5" t="n">
        <v>4543461</v>
      </c>
      <c r="D35" s="5" t="n">
        <v>4543461</v>
      </c>
    </row>
    <row r="36" spans="1:12">
      <c r="A36" s="4" t="s">
        <v>105</v>
      </c>
      <c r="B36" s="5" t="n">
        <v>4543461</v>
      </c>
      <c r="C36" s="5" t="n">
        <v>4543461</v>
      </c>
      <c r="D36" s="5" t="n">
        <v>4543461</v>
      </c>
    </row>
    <row r="37" spans="1:12">
      <c r="A37" s="4" t="s">
        <v>106</v>
      </c>
      <c r="B37" s="5" t="n">
        <v>4543461</v>
      </c>
      <c r="C37" s="5" t="n">
        <v>4543461</v>
      </c>
      <c r="D37" s="5" t="n">
        <v>4543461</v>
      </c>
    </row>
    <row r="38" spans="1:12">
      <c r="A38" s="4" t="s">
        <v>28</v>
      </c>
    </row>
    <row r="39" spans="1:12">
      <c r="A39" s="3" t="s">
        <v>738</v>
      </c>
    </row>
    <row r="40" spans="1:12">
      <c r="A40" s="4" t="s">
        <v>104</v>
      </c>
      <c r="C40" s="8" t="n">
        <v>0.001</v>
      </c>
      <c r="E40" s="9" t="n">
        <v>0.001</v>
      </c>
    </row>
    <row r="41" spans="1:12">
      <c r="A41" s="4" t="s">
        <v>90</v>
      </c>
      <c r="B41" s="5" t="n">
        <v>45456539</v>
      </c>
      <c r="C41" s="5" t="n">
        <v>45456539</v>
      </c>
      <c r="D41" s="5" t="n">
        <v>33426373</v>
      </c>
    </row>
    <row r="42" spans="1:12">
      <c r="A42" s="4" t="s">
        <v>105</v>
      </c>
      <c r="B42" s="5" t="n">
        <v>25191705</v>
      </c>
      <c r="C42" s="5" t="n">
        <v>25191705</v>
      </c>
      <c r="D42" s="5" t="n">
        <v>5456539</v>
      </c>
    </row>
    <row r="43" spans="1:12">
      <c r="A43" s="4" t="s">
        <v>106</v>
      </c>
      <c r="B43" s="5" t="n">
        <v>25191705</v>
      </c>
      <c r="C43" s="5" t="n">
        <v>25191705</v>
      </c>
      <c r="D43" s="5" t="n">
        <v>5456539</v>
      </c>
    </row>
    <row r="44" spans="1:12">
      <c r="A44" s="4" t="s">
        <v>731</v>
      </c>
    </row>
    <row r="45" spans="1:12">
      <c r="A45" s="3" t="s">
        <v>738</v>
      </c>
    </row>
    <row r="46" spans="1:12">
      <c r="A46" s="4" t="s">
        <v>104</v>
      </c>
      <c r="E46" s="9" t="n">
        <v>0.001</v>
      </c>
    </row>
    <row r="47" spans="1:12">
      <c r="A47" s="4" t="s">
        <v>100</v>
      </c>
      <c r="D47" s="5" t="n">
        <v>3125000</v>
      </c>
    </row>
    <row r="48" spans="1:12">
      <c r="A48" s="4" t="s">
        <v>101</v>
      </c>
      <c r="B48" s="5" t="n">
        <v>0</v>
      </c>
      <c r="C48" s="5" t="n">
        <v>0</v>
      </c>
      <c r="D48" s="5" t="n">
        <v>3125000</v>
      </c>
    </row>
    <row r="49" spans="1:12">
      <c r="A49" s="4" t="s">
        <v>102</v>
      </c>
      <c r="B49" s="5" t="n">
        <v>0</v>
      </c>
      <c r="C49" s="5" t="n">
        <v>0</v>
      </c>
      <c r="D49" s="5" t="n">
        <v>3125000</v>
      </c>
    </row>
    <row r="50" spans="1:12">
      <c r="A50" s="4" t="s">
        <v>103</v>
      </c>
      <c r="B50" s="6" t="n">
        <v>0</v>
      </c>
      <c r="C50" s="7" t="n">
        <v>0</v>
      </c>
      <c r="D50" s="6" t="n">
        <v>0</v>
      </c>
    </row>
    <row r="51" spans="1:12">
      <c r="A51" s="4" t="s">
        <v>732</v>
      </c>
    </row>
    <row r="52" spans="1:12">
      <c r="A52" s="3" t="s">
        <v>738</v>
      </c>
    </row>
    <row r="53" spans="1:12">
      <c r="A53" s="4" t="s">
        <v>104</v>
      </c>
      <c r="E53" s="9" t="n">
        <v>0.001</v>
      </c>
    </row>
    <row r="54" spans="1:12">
      <c r="A54" s="4" t="s">
        <v>100</v>
      </c>
      <c r="D54" s="5" t="n">
        <v>1302084</v>
      </c>
    </row>
    <row r="55" spans="1:12">
      <c r="A55" s="4" t="s">
        <v>101</v>
      </c>
      <c r="B55" s="5" t="n">
        <v>0</v>
      </c>
      <c r="C55" s="5" t="n">
        <v>0</v>
      </c>
      <c r="D55" s="5" t="n">
        <v>1302084</v>
      </c>
    </row>
    <row r="56" spans="1:12">
      <c r="A56" s="4" t="s">
        <v>102</v>
      </c>
      <c r="B56" s="5" t="n">
        <v>0</v>
      </c>
      <c r="C56" s="5" t="n">
        <v>0</v>
      </c>
      <c r="D56" s="5" t="n">
        <v>1302084</v>
      </c>
    </row>
    <row r="57" spans="1:12">
      <c r="A57" s="4" t="s">
        <v>103</v>
      </c>
      <c r="B57" s="6" t="n">
        <v>0</v>
      </c>
      <c r="C57" s="7" t="n">
        <v>0</v>
      </c>
      <c r="D57" s="6" t="n">
        <v>0</v>
      </c>
    </row>
    <row r="58" spans="1:12">
      <c r="A58" s="4" t="s">
        <v>733</v>
      </c>
    </row>
    <row r="59" spans="1:12">
      <c r="A59" s="3" t="s">
        <v>738</v>
      </c>
    </row>
    <row r="60" spans="1:12">
      <c r="A60" s="4" t="s">
        <v>104</v>
      </c>
      <c r="E60" s="9" t="n">
        <v>0.001</v>
      </c>
    </row>
    <row r="61" spans="1:12">
      <c r="A61" s="4" t="s">
        <v>100</v>
      </c>
      <c r="D61" s="5" t="n">
        <v>2962239</v>
      </c>
    </row>
    <row r="62" spans="1:12">
      <c r="A62" s="4" t="s">
        <v>101</v>
      </c>
      <c r="B62" s="5" t="n">
        <v>0</v>
      </c>
      <c r="C62" s="5" t="n">
        <v>0</v>
      </c>
      <c r="D62" s="5" t="n">
        <v>2962239</v>
      </c>
    </row>
    <row r="63" spans="1:12">
      <c r="A63" s="4" t="s">
        <v>102</v>
      </c>
      <c r="B63" s="5" t="n">
        <v>0</v>
      </c>
      <c r="C63" s="5" t="n">
        <v>0</v>
      </c>
      <c r="D63" s="5" t="n">
        <v>2962239</v>
      </c>
    </row>
    <row r="64" spans="1:12">
      <c r="A64" s="4" t="s">
        <v>103</v>
      </c>
      <c r="B64" s="6" t="n">
        <v>0</v>
      </c>
      <c r="C64" s="7" t="n">
        <v>0</v>
      </c>
      <c r="D64" s="6" t="n">
        <v>0</v>
      </c>
    </row>
    <row r="65" spans="1:12">
      <c r="A65" s="4" t="s">
        <v>734</v>
      </c>
    </row>
    <row r="66" spans="1:12">
      <c r="A66" s="3" t="s">
        <v>738</v>
      </c>
    </row>
    <row r="67" spans="1:12">
      <c r="A67" s="4" t="s">
        <v>104</v>
      </c>
      <c r="E67" s="9" t="n">
        <v>0.001</v>
      </c>
    </row>
    <row r="68" spans="1:12">
      <c r="A68" s="4" t="s">
        <v>100</v>
      </c>
      <c r="D68" s="5" t="n">
        <v>4640843</v>
      </c>
    </row>
    <row r="69" spans="1:12">
      <c r="A69" s="4" t="s">
        <v>101</v>
      </c>
      <c r="B69" s="5" t="n">
        <v>0</v>
      </c>
      <c r="C69" s="5" t="n">
        <v>0</v>
      </c>
      <c r="D69" s="5" t="n">
        <v>4640843</v>
      </c>
    </row>
    <row r="70" spans="1:12">
      <c r="A70" s="4" t="s">
        <v>102</v>
      </c>
      <c r="B70" s="5" t="n">
        <v>0</v>
      </c>
      <c r="C70" s="5" t="n">
        <v>0</v>
      </c>
      <c r="D70" s="5" t="n">
        <v>4640843</v>
      </c>
    </row>
    <row r="71" spans="1:12">
      <c r="A71" s="4" t="s">
        <v>103</v>
      </c>
      <c r="B71" s="6" t="n">
        <v>0</v>
      </c>
      <c r="C71" s="7" t="n">
        <v>0</v>
      </c>
      <c r="D71" s="6" t="n">
        <v>0</v>
      </c>
    </row>
    <row r="72" spans="1:12">
      <c r="A72" s="4" t="s">
        <v>735</v>
      </c>
    </row>
    <row r="73" spans="1:12">
      <c r="A73" s="3" t="s">
        <v>738</v>
      </c>
    </row>
    <row r="74" spans="1:12">
      <c r="A74" s="4" t="s">
        <v>104</v>
      </c>
      <c r="C74" s="8" t="n">
        <v>0.001</v>
      </c>
      <c r="E74" s="9" t="n">
        <v>0.001</v>
      </c>
    </row>
    <row r="75" spans="1:12">
      <c r="A75" s="4" t="s">
        <v>90</v>
      </c>
      <c r="B75" s="5" t="n">
        <v>4543461</v>
      </c>
      <c r="C75" s="5" t="n">
        <v>4543461</v>
      </c>
      <c r="D75" s="5" t="n">
        <v>4543461</v>
      </c>
    </row>
    <row r="76" spans="1:12">
      <c r="A76" s="4" t="s">
        <v>105</v>
      </c>
      <c r="B76" s="5" t="n">
        <v>4543461</v>
      </c>
      <c r="C76" s="5" t="n">
        <v>4543461</v>
      </c>
      <c r="D76" s="5" t="n">
        <v>4543461</v>
      </c>
    </row>
    <row r="77" spans="1:12">
      <c r="A77" s="4" t="s">
        <v>106</v>
      </c>
      <c r="B77" s="5" t="n">
        <v>4543461</v>
      </c>
      <c r="C77" s="5" t="n">
        <v>4543461</v>
      </c>
      <c r="D77" s="5" t="n">
        <v>4543461</v>
      </c>
    </row>
    <row r="78" spans="1:12">
      <c r="A78" s="4" t="s">
        <v>736</v>
      </c>
    </row>
    <row r="79" spans="1:12">
      <c r="A79" s="3" t="s">
        <v>738</v>
      </c>
    </row>
    <row r="80" spans="1:12">
      <c r="A80" s="4" t="s">
        <v>104</v>
      </c>
      <c r="C80" s="8" t="n">
        <v>0.001</v>
      </c>
      <c r="E80" s="8" t="n">
        <v>0.001</v>
      </c>
    </row>
    <row r="81" spans="1:12">
      <c r="A81" s="4" t="s">
        <v>90</v>
      </c>
      <c r="B81" s="5" t="n">
        <v>45456539</v>
      </c>
      <c r="C81" s="5" t="n">
        <v>45456539</v>
      </c>
      <c r="D81" s="5" t="n">
        <v>33426373</v>
      </c>
    </row>
    <row r="82" spans="1:12">
      <c r="A82" s="4" t="s">
        <v>105</v>
      </c>
      <c r="B82" s="5" t="n">
        <v>25191705</v>
      </c>
      <c r="C82" s="5" t="n">
        <v>25191705</v>
      </c>
      <c r="D82" s="5" t="n">
        <v>5456539</v>
      </c>
    </row>
    <row r="83" spans="1:12">
      <c r="A83" s="4" t="s">
        <v>106</v>
      </c>
      <c r="B83" s="5" t="n">
        <v>25191705</v>
      </c>
      <c r="C83" s="5" t="n">
        <v>25191705</v>
      </c>
      <c r="D83" s="5" t="n">
        <v>5456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39</v>
      </c>
      <c r="C1" s="2" t="s">
        <v>1</v>
      </c>
    </row>
    <row r="2" spans="1:6">
      <c r="C2" s="2" t="s">
        <v>30</v>
      </c>
      <c r="D2" s="2" t="s">
        <v>31</v>
      </c>
      <c r="E2" s="2" t="s">
        <v>32</v>
      </c>
      <c r="F2" s="2" t="s">
        <v>145</v>
      </c>
    </row>
    <row r="3" spans="1:6">
      <c r="A3" s="3" t="s">
        <v>740</v>
      </c>
    </row>
    <row r="4" spans="1:6">
      <c r="A4" s="4" t="s">
        <v>741</v>
      </c>
      <c r="C4" s="6" t="n">
        <v>400259</v>
      </c>
      <c r="D4" s="7" t="n">
        <v>57649</v>
      </c>
      <c r="E4" s="6" t="n">
        <v>234839</v>
      </c>
      <c r="F4" s="6" t="n">
        <v>124520</v>
      </c>
    </row>
    <row r="5" spans="1:6">
      <c r="A5" s="4" t="s">
        <v>116</v>
      </c>
      <c r="B5" s="4" t="s">
        <v>117</v>
      </c>
      <c r="C5" s="5" t="n">
        <v>-53487</v>
      </c>
      <c r="D5" s="5" t="n">
        <v>-7704</v>
      </c>
      <c r="E5" s="5" t="n">
        <v>-35237</v>
      </c>
      <c r="F5" s="5" t="n">
        <v>-21143</v>
      </c>
    </row>
    <row r="6" spans="1:6">
      <c r="A6" s="4" t="s">
        <v>742</v>
      </c>
      <c r="C6" s="5" t="n">
        <v>346772</v>
      </c>
      <c r="D6" s="5" t="n">
        <v>49945</v>
      </c>
      <c r="E6" s="5" t="n">
        <v>199602</v>
      </c>
      <c r="F6" s="5" t="n">
        <v>103377</v>
      </c>
    </row>
    <row r="7" spans="1:6">
      <c r="A7" s="3" t="s">
        <v>119</v>
      </c>
    </row>
    <row r="8" spans="1:6">
      <c r="A8" s="4" t="s">
        <v>120</v>
      </c>
      <c r="B8" s="4" t="s">
        <v>117</v>
      </c>
      <c r="C8" s="5" t="n">
        <v>-145484</v>
      </c>
      <c r="D8" s="5" t="n">
        <v>-20954</v>
      </c>
      <c r="E8" s="5" t="n">
        <v>-84548</v>
      </c>
      <c r="F8" s="5" t="n">
        <v>-46880</v>
      </c>
    </row>
    <row r="9" spans="1:6">
      <c r="A9" s="4" t="s">
        <v>121</v>
      </c>
      <c r="B9" s="4" t="s">
        <v>117</v>
      </c>
      <c r="C9" s="5" t="n">
        <v>-154241</v>
      </c>
      <c r="D9" s="5" t="n">
        <v>-22215</v>
      </c>
      <c r="E9" s="5" t="n">
        <v>-100186</v>
      </c>
      <c r="F9" s="5" t="n">
        <v>-38137</v>
      </c>
    </row>
    <row r="10" spans="1:6">
      <c r="A10" s="4" t="s">
        <v>122</v>
      </c>
      <c r="B10" s="4" t="s">
        <v>117</v>
      </c>
      <c r="C10" s="5" t="n">
        <v>-83797</v>
      </c>
      <c r="D10" s="5" t="n">
        <v>-12069</v>
      </c>
      <c r="E10" s="5" t="n">
        <v>-60540</v>
      </c>
      <c r="F10" s="5" t="n">
        <v>-54931</v>
      </c>
    </row>
    <row r="11" spans="1:6">
      <c r="A11" s="4" t="s">
        <v>123</v>
      </c>
      <c r="B11" s="4" t="s">
        <v>117</v>
      </c>
      <c r="C11" s="5" t="n">
        <v>-383522</v>
      </c>
      <c r="D11" s="5" t="n">
        <v>-55238</v>
      </c>
      <c r="E11" s="5" t="n">
        <v>-245274</v>
      </c>
      <c r="F11" s="5" t="n">
        <v>-139948</v>
      </c>
    </row>
    <row r="12" spans="1:6">
      <c r="A12" s="4" t="s">
        <v>743</v>
      </c>
      <c r="C12" s="5" t="n">
        <v>-36750</v>
      </c>
      <c r="D12" s="5" t="n">
        <v>-5293</v>
      </c>
      <c r="E12" s="5" t="n">
        <v>-45672</v>
      </c>
      <c r="F12" s="5" t="n">
        <v>-36571</v>
      </c>
    </row>
    <row r="13" spans="1:6">
      <c r="A13" s="4" t="s">
        <v>131</v>
      </c>
      <c r="C13" s="5" t="n">
        <v>-67746</v>
      </c>
      <c r="D13" s="5" t="n">
        <v>-9757</v>
      </c>
      <c r="E13" s="5" t="n">
        <v>-48835</v>
      </c>
      <c r="F13" s="5" t="n">
        <v>-37260</v>
      </c>
    </row>
    <row r="14" spans="1:6">
      <c r="A14" s="4" t="s">
        <v>214</v>
      </c>
      <c r="C14" s="5" t="n">
        <v>-16725</v>
      </c>
      <c r="D14" s="5" t="n">
        <v>-2409</v>
      </c>
      <c r="E14" s="5" t="n">
        <v>-19707</v>
      </c>
      <c r="F14" s="5" t="n">
        <v>-9480</v>
      </c>
    </row>
    <row r="15" spans="1:6">
      <c r="A15" s="4" t="s">
        <v>135</v>
      </c>
      <c r="C15" s="5" t="n">
        <v>-12978</v>
      </c>
      <c r="D15" s="5" t="n">
        <v>-1869</v>
      </c>
      <c r="E15" s="5" t="n">
        <v>-16642</v>
      </c>
      <c r="F15" s="5" t="n">
        <v>-16327</v>
      </c>
    </row>
    <row r="16" spans="1:6">
      <c r="A16" s="4" t="s">
        <v>136</v>
      </c>
      <c r="C16" s="5" t="n">
        <v>-97396</v>
      </c>
      <c r="D16" s="5" t="n">
        <v>-14027</v>
      </c>
      <c r="E16" s="5" t="n">
        <v>-85168</v>
      </c>
      <c r="F16" s="5" t="n">
        <v>-63067</v>
      </c>
    </row>
    <row r="17" spans="1:6">
      <c r="A17" s="4" t="s">
        <v>138</v>
      </c>
      <c r="C17" s="5" t="n">
        <v>-59520</v>
      </c>
      <c r="D17" s="5" t="n">
        <v>-8572</v>
      </c>
      <c r="E17" s="5" t="n">
        <v>-68191</v>
      </c>
      <c r="F17" s="5" t="n">
        <v>-39266</v>
      </c>
    </row>
    <row r="18" spans="1:6">
      <c r="A18" s="4" t="s">
        <v>16</v>
      </c>
    </row>
    <row r="19" spans="1:6">
      <c r="A19" s="3" t="s">
        <v>740</v>
      </c>
    </row>
    <row r="20" spans="1:6">
      <c r="A20" s="4" t="s">
        <v>741</v>
      </c>
      <c r="C20" s="5" t="n">
        <v>0</v>
      </c>
      <c r="D20" s="5" t="n">
        <v>0</v>
      </c>
      <c r="E20" s="5" t="n">
        <v>0</v>
      </c>
      <c r="F20" s="5" t="n">
        <v>0</v>
      </c>
    </row>
    <row r="21" spans="1:6">
      <c r="A21" s="4" t="s">
        <v>116</v>
      </c>
      <c r="C21" s="5" t="n">
        <v>0</v>
      </c>
      <c r="D21" s="5" t="n">
        <v>0</v>
      </c>
      <c r="E21" s="5" t="n">
        <v>0</v>
      </c>
      <c r="F21" s="5" t="n">
        <v>0</v>
      </c>
    </row>
    <row r="22" spans="1:6">
      <c r="A22" s="4" t="s">
        <v>742</v>
      </c>
      <c r="C22" s="5" t="n">
        <v>0</v>
      </c>
      <c r="D22" s="5" t="n">
        <v>0</v>
      </c>
      <c r="E22" s="5" t="n">
        <v>0</v>
      </c>
      <c r="F22" s="5" t="n">
        <v>0</v>
      </c>
    </row>
    <row r="23" spans="1:6">
      <c r="A23" s="3" t="s">
        <v>119</v>
      </c>
    </row>
    <row r="24" spans="1:6">
      <c r="A24" s="4" t="s">
        <v>120</v>
      </c>
      <c r="C24" s="5" t="n">
        <v>0</v>
      </c>
      <c r="D24" s="5" t="n">
        <v>0</v>
      </c>
      <c r="E24" s="5" t="n">
        <v>0</v>
      </c>
      <c r="F24" s="5" t="n">
        <v>0</v>
      </c>
    </row>
    <row r="25" spans="1:6">
      <c r="A25" s="4" t="s">
        <v>121</v>
      </c>
      <c r="C25" s="5" t="n">
        <v>0</v>
      </c>
      <c r="D25" s="5" t="n">
        <v>0</v>
      </c>
      <c r="E25" s="5" t="n">
        <v>0</v>
      </c>
      <c r="F25" s="5" t="n">
        <v>0</v>
      </c>
    </row>
    <row r="26" spans="1:6">
      <c r="A26" s="4" t="s">
        <v>122</v>
      </c>
      <c r="C26" s="5" t="n">
        <v>-822</v>
      </c>
      <c r="D26" s="5" t="n">
        <v>-118</v>
      </c>
      <c r="E26" s="5" t="n">
        <v>-565</v>
      </c>
      <c r="F26" s="5" t="n">
        <v>-198</v>
      </c>
    </row>
    <row r="27" spans="1:6">
      <c r="A27" s="4" t="s">
        <v>123</v>
      </c>
      <c r="C27" s="5" t="n">
        <v>-822</v>
      </c>
      <c r="D27" s="5" t="n">
        <v>-118</v>
      </c>
      <c r="E27" s="5" t="n">
        <v>-565</v>
      </c>
      <c r="F27" s="5" t="n">
        <v>-198</v>
      </c>
    </row>
    <row r="28" spans="1:6">
      <c r="A28" s="4" t="s">
        <v>743</v>
      </c>
      <c r="C28" s="5" t="n">
        <v>-822</v>
      </c>
      <c r="D28" s="5" t="n">
        <v>-118</v>
      </c>
      <c r="E28" s="5" t="n">
        <v>-565</v>
      </c>
      <c r="F28" s="5" t="n">
        <v>-198</v>
      </c>
    </row>
    <row r="29" spans="1:6">
      <c r="A29" s="4" t="s">
        <v>744</v>
      </c>
      <c r="C29" s="5" t="n">
        <v>-66871</v>
      </c>
      <c r="D29" s="5" t="n">
        <v>-9631</v>
      </c>
      <c r="E29" s="5" t="n">
        <v>-48254</v>
      </c>
      <c r="F29" s="5" t="n">
        <v>-37062</v>
      </c>
    </row>
    <row r="30" spans="1:6">
      <c r="A30" s="4" t="s">
        <v>131</v>
      </c>
      <c r="C30" s="5" t="n">
        <v>-67693</v>
      </c>
      <c r="D30" s="5" t="n">
        <v>-9749</v>
      </c>
      <c r="E30" s="5" t="n">
        <v>-48819</v>
      </c>
      <c r="F30" s="5" t="n">
        <v>-37260</v>
      </c>
    </row>
    <row r="31" spans="1:6">
      <c r="A31" s="4" t="s">
        <v>214</v>
      </c>
      <c r="C31" s="5" t="n">
        <v>-16725</v>
      </c>
      <c r="D31" s="5" t="n">
        <v>-2409</v>
      </c>
      <c r="E31" s="5" t="n">
        <v>-19707</v>
      </c>
      <c r="F31" s="5" t="n">
        <v>-9480</v>
      </c>
    </row>
    <row r="32" spans="1:6">
      <c r="A32" s="4" t="s">
        <v>135</v>
      </c>
      <c r="C32" s="5" t="n">
        <v>-12978</v>
      </c>
      <c r="D32" s="5" t="n">
        <v>-1869</v>
      </c>
      <c r="E32" s="5" t="n">
        <v>-16642</v>
      </c>
      <c r="F32" s="5" t="n">
        <v>-16327</v>
      </c>
    </row>
    <row r="33" spans="1:6">
      <c r="A33" s="4" t="s">
        <v>136</v>
      </c>
      <c r="C33" s="5" t="n">
        <v>-97396</v>
      </c>
      <c r="D33" s="5" t="n">
        <v>-14027</v>
      </c>
      <c r="E33" s="5" t="n">
        <v>-85168</v>
      </c>
      <c r="F33" s="5" t="n">
        <v>-63067</v>
      </c>
    </row>
    <row r="34" spans="1:6">
      <c r="A34" s="4" t="s">
        <v>138</v>
      </c>
      <c r="C34" s="6" t="n">
        <v>-59573</v>
      </c>
      <c r="D34" s="7" t="n">
        <v>-8580</v>
      </c>
      <c r="E34" s="6" t="n">
        <v>-68207</v>
      </c>
      <c r="F34" s="6" t="n">
        <v>-39266</v>
      </c>
    </row>
    <row r="35" spans="1:6"/>
    <row r="36" spans="1:6">
      <c r="A36" s="4" t="s">
        <v>117</v>
      </c>
      <c r="B36" s="4" t="s">
        <v>143</v>
      </c>
    </row>
  </sheetData>
  <mergeCells count="4">
    <mergeCell ref="A1:B2"/>
    <mergeCell ref="C1:F1"/>
    <mergeCell ref="A35:E35"/>
    <mergeCell ref="B36:E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1</v>
      </c>
    </row>
    <row r="2" spans="1:5">
      <c r="B2" s="2" t="s">
        <v>30</v>
      </c>
      <c r="C2" s="2" t="s">
        <v>31</v>
      </c>
      <c r="D2" s="2" t="s">
        <v>32</v>
      </c>
      <c r="E2" s="2" t="s">
        <v>145</v>
      </c>
    </row>
    <row r="3" spans="1:5">
      <c r="A3" s="3" t="s">
        <v>178</v>
      </c>
    </row>
    <row r="4" spans="1:5">
      <c r="A4" s="4" t="s">
        <v>746</v>
      </c>
      <c r="B4" s="6" t="n">
        <v>-239815</v>
      </c>
      <c r="C4" s="7" t="n">
        <v>-34540</v>
      </c>
      <c r="D4" s="6" t="n">
        <v>-99840</v>
      </c>
      <c r="E4" s="6" t="n">
        <v>4773</v>
      </c>
    </row>
    <row r="5" spans="1:5">
      <c r="A5" s="3" t="s">
        <v>189</v>
      </c>
    </row>
    <row r="6" spans="1:5">
      <c r="A6" s="4" t="s">
        <v>193</v>
      </c>
      <c r="B6" s="5" t="n">
        <v>-111898</v>
      </c>
      <c r="C6" s="5" t="n">
        <v>-16117</v>
      </c>
      <c r="D6" s="5" t="n">
        <v>-20705</v>
      </c>
      <c r="E6" s="5" t="n">
        <v>-25931</v>
      </c>
    </row>
    <row r="7" spans="1:5">
      <c r="A7" s="3" t="s">
        <v>194</v>
      </c>
    </row>
    <row r="8" spans="1:5">
      <c r="A8" s="4" t="s">
        <v>195</v>
      </c>
      <c r="D8" s="5" t="n">
        <v>262561</v>
      </c>
    </row>
    <row r="9" spans="1:5">
      <c r="A9" s="4" t="s">
        <v>199</v>
      </c>
      <c r="B9" s="5" t="n">
        <v>615032</v>
      </c>
      <c r="C9" s="5" t="n">
        <v>88583</v>
      </c>
    </row>
    <row r="10" spans="1:5">
      <c r="A10" s="4" t="s">
        <v>196</v>
      </c>
      <c r="D10" s="5" t="n">
        <v>-1061</v>
      </c>
    </row>
    <row r="11" spans="1:5">
      <c r="A11" s="4" t="s">
        <v>200</v>
      </c>
      <c r="B11" s="5" t="n">
        <v>-29892</v>
      </c>
      <c r="C11" s="5" t="n">
        <v>-4305</v>
      </c>
    </row>
    <row r="12" spans="1:5">
      <c r="A12" s="4" t="s">
        <v>202</v>
      </c>
      <c r="B12" s="5" t="n">
        <v>650633</v>
      </c>
      <c r="C12" s="5" t="n">
        <v>93711</v>
      </c>
      <c r="D12" s="5" t="n">
        <v>257500</v>
      </c>
      <c r="E12" s="5" t="n">
        <v>4000</v>
      </c>
    </row>
    <row r="13" spans="1:5">
      <c r="A13" s="4" t="s">
        <v>204</v>
      </c>
      <c r="B13" s="5" t="n">
        <v>325931</v>
      </c>
      <c r="C13" s="5" t="n">
        <v>46944</v>
      </c>
      <c r="D13" s="5" t="n">
        <v>136693</v>
      </c>
      <c r="E13" s="5" t="n">
        <v>-16130</v>
      </c>
    </row>
    <row r="14" spans="1:5">
      <c r="A14" s="4" t="s">
        <v>205</v>
      </c>
      <c r="B14" s="5" t="n">
        <v>198523</v>
      </c>
      <c r="C14" s="5" t="n">
        <v>28593</v>
      </c>
      <c r="D14" s="5" t="n">
        <v>61830</v>
      </c>
      <c r="E14" s="5" t="n">
        <v>77960</v>
      </c>
    </row>
    <row r="15" spans="1:5">
      <c r="A15" s="4" t="s">
        <v>206</v>
      </c>
      <c r="B15" s="5" t="n">
        <v>524454</v>
      </c>
      <c r="C15" s="5" t="n">
        <v>75537</v>
      </c>
      <c r="D15" s="5" t="n">
        <v>198523</v>
      </c>
      <c r="E15" s="5" t="n">
        <v>61830</v>
      </c>
    </row>
    <row r="16" spans="1:5">
      <c r="A16" s="3" t="s">
        <v>213</v>
      </c>
    </row>
    <row r="17" spans="1:5">
      <c r="A17" s="4" t="s">
        <v>214</v>
      </c>
      <c r="B17" s="5" t="n">
        <v>16725</v>
      </c>
      <c r="C17" s="5" t="n">
        <v>2409</v>
      </c>
      <c r="D17" s="5" t="n">
        <v>19707</v>
      </c>
      <c r="E17" s="6" t="n">
        <v>9480</v>
      </c>
    </row>
    <row r="18" spans="1:5">
      <c r="A18" s="4" t="s">
        <v>16</v>
      </c>
    </row>
    <row r="19" spans="1:5">
      <c r="A19" s="3" t="s">
        <v>178</v>
      </c>
    </row>
    <row r="20" spans="1:5">
      <c r="A20" s="4" t="s">
        <v>746</v>
      </c>
      <c r="B20" s="5" t="n">
        <v>-188097</v>
      </c>
      <c r="C20" s="5" t="n">
        <v>-27091</v>
      </c>
      <c r="D20" s="5" t="n">
        <v>-56436</v>
      </c>
    </row>
    <row r="21" spans="1:5">
      <c r="A21" s="3" t="s">
        <v>189</v>
      </c>
    </row>
    <row r="22" spans="1:5">
      <c r="A22" s="4" t="s">
        <v>747</v>
      </c>
      <c r="B22" s="5" t="n">
        <v>-103298</v>
      </c>
      <c r="C22" s="5" t="n">
        <v>-14878</v>
      </c>
      <c r="D22" s="5" t="n">
        <v>-185448</v>
      </c>
    </row>
    <row r="23" spans="1:5">
      <c r="A23" s="4" t="s">
        <v>193</v>
      </c>
      <c r="B23" s="5" t="n">
        <v>-103298</v>
      </c>
      <c r="C23" s="5" t="n">
        <v>-14878</v>
      </c>
      <c r="D23" s="5" t="n">
        <v>-185448</v>
      </c>
    </row>
    <row r="24" spans="1:5">
      <c r="A24" s="3" t="s">
        <v>194</v>
      </c>
    </row>
    <row r="25" spans="1:5">
      <c r="A25" s="4" t="s">
        <v>195</v>
      </c>
      <c r="D25" s="5" t="n">
        <v>262561</v>
      </c>
    </row>
    <row r="26" spans="1:5">
      <c r="A26" s="4" t="s">
        <v>199</v>
      </c>
      <c r="B26" s="5" t="n">
        <v>615032</v>
      </c>
      <c r="C26" s="5" t="n">
        <v>88583</v>
      </c>
    </row>
    <row r="27" spans="1:5">
      <c r="A27" s="4" t="s">
        <v>196</v>
      </c>
      <c r="D27" s="5" t="n">
        <v>-1061</v>
      </c>
    </row>
    <row r="28" spans="1:5">
      <c r="A28" s="4" t="s">
        <v>200</v>
      </c>
      <c r="B28" s="5" t="n">
        <v>-27043</v>
      </c>
      <c r="C28" s="5" t="n">
        <v>-3895</v>
      </c>
    </row>
    <row r="29" spans="1:5">
      <c r="A29" s="4" t="s">
        <v>202</v>
      </c>
      <c r="B29" s="5" t="n">
        <v>587989</v>
      </c>
      <c r="C29" s="5" t="n">
        <v>84688</v>
      </c>
      <c r="D29" s="5" t="n">
        <v>261500</v>
      </c>
    </row>
    <row r="30" spans="1:5">
      <c r="A30" s="4" t="s">
        <v>204</v>
      </c>
      <c r="B30" s="5" t="n">
        <v>296594</v>
      </c>
      <c r="C30" s="5" t="n">
        <v>42719</v>
      </c>
      <c r="D30" s="5" t="n">
        <v>19616</v>
      </c>
    </row>
    <row r="31" spans="1:5">
      <c r="A31" s="4" t="s">
        <v>205</v>
      </c>
      <c r="B31" s="5" t="n">
        <v>19616</v>
      </c>
      <c r="C31" s="5" t="n">
        <v>2825</v>
      </c>
    </row>
    <row r="32" spans="1:5">
      <c r="A32" s="4" t="s">
        <v>206</v>
      </c>
      <c r="B32" s="5" t="n">
        <v>316210</v>
      </c>
      <c r="C32" s="5" t="n">
        <v>45544</v>
      </c>
      <c r="D32" s="5" t="n">
        <v>19616</v>
      </c>
    </row>
    <row r="33" spans="1:5">
      <c r="A33" s="3" t="s">
        <v>213</v>
      </c>
    </row>
    <row r="34" spans="1:5">
      <c r="A34" s="4" t="s">
        <v>214</v>
      </c>
      <c r="B34" s="6" t="n">
        <v>16725</v>
      </c>
      <c r="C34" s="7" t="n">
        <v>2409</v>
      </c>
      <c r="D34" s="6" t="n">
        <v>1970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16</v>
      </c>
    </row>
    <row r="3" spans="1:2">
      <c r="A3" s="4" t="s">
        <v>215</v>
      </c>
      <c r="B3"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16</v>
      </c>
    </row>
    <row r="3" spans="1:2">
      <c r="A3" s="4" t="s">
        <v>218</v>
      </c>
      <c r="B3"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7:33Z</dcterms:created>
  <dcterms:modified xmlns:dcterms="http://purl.org/dc/terms/" xmlns:xsi="http://www.w3.org/2001/XMLSchema-instance" xsi:type="dcterms:W3CDTF">2017-04-27T16:07:33Z</dcterms:modified>
</cp:coreProperties>
</file>